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and Business Activi"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Sales of Equity Securities" sheetId="11" state="visible" r:id="rId11"/>
    <sheet xmlns:r="http://schemas.openxmlformats.org/officeDocument/2006/relationships" name="Fair Value Measurement" sheetId="12" state="visible" r:id="rId12"/>
    <sheet xmlns:r="http://schemas.openxmlformats.org/officeDocument/2006/relationships" name="Balance Sheet Details" sheetId="13" state="visible" r:id="rId13"/>
    <sheet xmlns:r="http://schemas.openxmlformats.org/officeDocument/2006/relationships" name="April 2014 Credit Facility" sheetId="14" state="visible" r:id="rId14"/>
    <sheet xmlns:r="http://schemas.openxmlformats.org/officeDocument/2006/relationships" name="Equipment Financings" sheetId="15" state="visible" r:id="rId15"/>
    <sheet xmlns:r="http://schemas.openxmlformats.org/officeDocument/2006/relationships" name="Supplier Financings" sheetId="16" state="visible" r:id="rId16"/>
    <sheet xmlns:r="http://schemas.openxmlformats.org/officeDocument/2006/relationships" name="Stock-Based Compensation" sheetId="17" state="visible" r:id="rId17"/>
    <sheet xmlns:r="http://schemas.openxmlformats.org/officeDocument/2006/relationships" name="Common Stock Warrants Outstandi" sheetId="18" state="visible" r:id="rId18"/>
    <sheet xmlns:r="http://schemas.openxmlformats.org/officeDocument/2006/relationships" name="Net Loss per Common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 (Tables)" sheetId="28" state="visible" r:id="rId28"/>
    <sheet xmlns:r="http://schemas.openxmlformats.org/officeDocument/2006/relationships" name="Balance Sheet Details (Tables)" sheetId="29" state="visible" r:id="rId29"/>
    <sheet xmlns:r="http://schemas.openxmlformats.org/officeDocument/2006/relationships" name="Equipment Financings (Tables)" sheetId="30" state="visible" r:id="rId30"/>
    <sheet xmlns:r="http://schemas.openxmlformats.org/officeDocument/2006/relationships" name="Stock-Based Compensation (Table" sheetId="31" state="visible" r:id="rId31"/>
    <sheet xmlns:r="http://schemas.openxmlformats.org/officeDocument/2006/relationships" name="Common Stock Warrants Outstan32"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Liquidity and Going Concern U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ales of Equity Securities - Ad" sheetId="42" state="visible" r:id="rId42"/>
    <sheet xmlns:r="http://schemas.openxmlformats.org/officeDocument/2006/relationships" name="Fair Value Measurement - Additi" sheetId="43" state="visible" r:id="rId43"/>
    <sheet xmlns:r="http://schemas.openxmlformats.org/officeDocument/2006/relationships" name="Fair Value Measurement - Assump" sheetId="44" state="visible" r:id="rId44"/>
    <sheet xmlns:r="http://schemas.openxmlformats.org/officeDocument/2006/relationships" name="Balance Sheet Details - Schedul" sheetId="45" state="visible" r:id="rId45"/>
    <sheet xmlns:r="http://schemas.openxmlformats.org/officeDocument/2006/relationships" name="Balance Sheet Details - Additio" sheetId="46" state="visible" r:id="rId46"/>
    <sheet xmlns:r="http://schemas.openxmlformats.org/officeDocument/2006/relationships" name="April 2014 Credit Facility - Ad" sheetId="47" state="visible" r:id="rId47"/>
    <sheet xmlns:r="http://schemas.openxmlformats.org/officeDocument/2006/relationships" name="Equipment Financings - Addition" sheetId="48" state="visible" r:id="rId48"/>
    <sheet xmlns:r="http://schemas.openxmlformats.org/officeDocument/2006/relationships" name="Equipment Financings - Schedule" sheetId="49" state="visible" r:id="rId49"/>
    <sheet xmlns:r="http://schemas.openxmlformats.org/officeDocument/2006/relationships" name="Supplier Financings - Additiona" sheetId="50" state="visible" r:id="rId50"/>
    <sheet xmlns:r="http://schemas.openxmlformats.org/officeDocument/2006/relationships" name="Stock-Based Compensation - Addi" sheetId="51" state="visible" r:id="rId51"/>
    <sheet xmlns:r="http://schemas.openxmlformats.org/officeDocument/2006/relationships" name="Stock-Based Compensation - Assu"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Stock-Based Compensation - Effe" sheetId="55" state="visible" r:id="rId55"/>
    <sheet xmlns:r="http://schemas.openxmlformats.org/officeDocument/2006/relationships" name="Common Stock Warrants Outstan56" sheetId="56" state="visible" r:id="rId56"/>
    <sheet xmlns:r="http://schemas.openxmlformats.org/officeDocument/2006/relationships" name="Common Stock Warrants Outstan57" sheetId="57" state="visible" r:id="rId57"/>
    <sheet xmlns:r="http://schemas.openxmlformats.org/officeDocument/2006/relationships" name="Common Stock Warrants Outstan58" sheetId="58" state="visible" r:id="rId58"/>
    <sheet xmlns:r="http://schemas.openxmlformats.org/officeDocument/2006/relationships" name="Net Loss per Common Share - Sch" sheetId="59" state="visible" r:id="rId59"/>
    <sheet xmlns:r="http://schemas.openxmlformats.org/officeDocument/2006/relationships" name="401(k) Plan - Additional Inform" sheetId="60" state="visible" r:id="rId60"/>
    <sheet xmlns:r="http://schemas.openxmlformats.org/officeDocument/2006/relationships" name="Income Taxes - Additional Infor" sheetId="61" state="visible" r:id="rId61"/>
    <sheet xmlns:r="http://schemas.openxmlformats.org/officeDocument/2006/relationships" name="Income Taxes - Schedule of Prov" sheetId="62" state="visible" r:id="rId62"/>
    <sheet xmlns:r="http://schemas.openxmlformats.org/officeDocument/2006/relationships" name="Income Taxes - Reconciles of In" sheetId="63" state="visible" r:id="rId63"/>
    <sheet xmlns:r="http://schemas.openxmlformats.org/officeDocument/2006/relationships" name="Income Taxes - Summary of Defer"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lected Quarterly Financial 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7</t>
  </si>
  <si>
    <t>Mar.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IOC</t>
  </si>
  <si>
    <t>Entity Registrant Name</t>
  </si>
  <si>
    <t>BIOCEPT INC</t>
  </si>
  <si>
    <t>Entity Central Index Key</t>
  </si>
  <si>
    <t>Current Fiscal Year End Date</t>
  </si>
  <si>
    <t>--12-31</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Balance Sheets - USD ($)</t>
  </si>
  <si>
    <t>Dec. 31, 2016</t>
  </si>
  <si>
    <t>Current assets:</t>
  </si>
  <si>
    <t>Cash</t>
  </si>
  <si>
    <t>Accounts receivable, net</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 net</t>
  </si>
  <si>
    <t>Total current liabilities</t>
  </si>
  <si>
    <t>Non-current portion of equipment financings</t>
  </si>
  <si>
    <t>Non-current portion of credit facility, net</t>
  </si>
  <si>
    <t>Non-current portion of interest payable</t>
  </si>
  <si>
    <t>Non-current portion of deferred rent</t>
  </si>
  <si>
    <t>Total liabilities</t>
  </si>
  <si>
    <t>Commitments and contingencies (see Note 16)</t>
  </si>
  <si>
    <t xml:space="preserve"> </t>
  </si>
  <si>
    <t>Shareholders’ equity:</t>
  </si>
  <si>
    <t>Preferred stock, $0.0001 par value, 5,000,000 shares authorized; no shares issued and outstanding at December 31, 2016 and 2017.</t>
  </si>
  <si>
    <t>Common stock, $0.0001 par value, 150,000,000 shares authorized; 17,499,397 shares issued and outstanding at December 31, 2016; 35,183,743 shares issued and outstanding at December 31, 2017.</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Other income</t>
  </si>
  <si>
    <t>Total other income/(expense):</t>
  </si>
  <si>
    <t>Loss before income taxes</t>
  </si>
  <si>
    <t>Income tax expense</t>
  </si>
  <si>
    <t>Net loss and comprehensive loss</t>
  </si>
  <si>
    <t>Weighted-average shares outstanding used in computing net loss per share attributable to common shareholders:</t>
  </si>
  <si>
    <t>Basic</t>
  </si>
  <si>
    <t>Diluted</t>
  </si>
  <si>
    <t>Net loss per common share:</t>
  </si>
  <si>
    <t>Statements of Shareholders' Equity - USD ($)</t>
  </si>
  <si>
    <t>Total</t>
  </si>
  <si>
    <t>May 2016 Offering [Member]</t>
  </si>
  <si>
    <t>October 2016 Offering [Member]</t>
  </si>
  <si>
    <t>March 2017 Registered Direct Offering [Member]</t>
  </si>
  <si>
    <t>August 2017 Private Placement [Member]</t>
  </si>
  <si>
    <t>December 2017 Registered Direct Offering [Member]</t>
  </si>
  <si>
    <t>Common Stock [Member]</t>
  </si>
  <si>
    <t>Common Stock [Member]May 2016 Offering [Member]</t>
  </si>
  <si>
    <t>Common Stock [Member]October 2016 Offering [Member]</t>
  </si>
  <si>
    <t>Common Stock [Member]March 2017 Registered Direct Offering [Member]</t>
  </si>
  <si>
    <t>Common Stock [Member]August 2017 Private Placement [Member]</t>
  </si>
  <si>
    <t>Common Stock [Member]December 2017 Registered Direct Offering [Member]</t>
  </si>
  <si>
    <t>Additional Paid-in Capital [Member]</t>
  </si>
  <si>
    <t>Additional Paid-in Capital [Member]May 2016 Offering [Member]</t>
  </si>
  <si>
    <t>Additional Paid-in Capital [Member]October 2016 Offering [Member]</t>
  </si>
  <si>
    <t>Additional Paid-in Capital [Member]March 2017 Registered Direct Offering [Member]</t>
  </si>
  <si>
    <t>Additional Paid-in Capital [Member]August 2017 Private Placement [Member]</t>
  </si>
  <si>
    <t>Additional Paid-in Capital [Member]December 2017 Registered Direct Offering [Member]</t>
  </si>
  <si>
    <t>Accumulated Deficit [Member]</t>
  </si>
  <si>
    <t>Beginning balance at Dec. 31, 2015</t>
  </si>
  <si>
    <t>Beginning balance, shares at Dec. 31, 2015</t>
  </si>
  <si>
    <t>Net loss</t>
  </si>
  <si>
    <t>Ending balance at Mar. 31, 2016</t>
  </si>
  <si>
    <t>Stock-based compensation expense</t>
  </si>
  <si>
    <t>Shares issued for restricted stock units</t>
  </si>
  <si>
    <t>Shares issued for restricted stock units, shares</t>
  </si>
  <si>
    <t>Shares and warrants issued, net of issuance costs</t>
  </si>
  <si>
    <t>Shares and warrants issued, net of issuance costs, shares</t>
  </si>
  <si>
    <t>Shares issued pursuant to stock purchase agreement, net of issuance costs</t>
  </si>
  <si>
    <t>Shares issued pursuant to stock purchase agreement, net of issuance costs, shares</t>
  </si>
  <si>
    <t>Fractional shares issued upon one-for-three reverse stock split, shares</t>
  </si>
  <si>
    <t>Ending balance at Dec. 31, 2016</t>
  </si>
  <si>
    <t>Ending balance, shares at Dec. 31, 2016</t>
  </si>
  <si>
    <t>Beginning balance at Mar. 31, 2016</t>
  </si>
  <si>
    <t>Ending balance at Jun. 30, 2016</t>
  </si>
  <si>
    <t>Ending balance at Sep. 30, 2016</t>
  </si>
  <si>
    <t>Ending balance at Mar. 31, 2017</t>
  </si>
  <si>
    <t>Beginning balance at Dec. 31, 2016</t>
  </si>
  <si>
    <t>Beginning balance, shares at Dec. 31, 2016</t>
  </si>
  <si>
    <t>Shares issued upon exercise of common stock warrants</t>
  </si>
  <si>
    <t>Shares issued upon exercise of common stock warrants, shares</t>
  </si>
  <si>
    <t>Ending balance at Dec. 31, 2017</t>
  </si>
  <si>
    <t>Ending balance, shares at Dec. 31, 2017</t>
  </si>
  <si>
    <t>Beginning balance at Mar. 31, 2017</t>
  </si>
  <si>
    <t>Ending balance at Jun. 30, 2017</t>
  </si>
  <si>
    <t>Ending balance at Sep. 30, 2017</t>
  </si>
  <si>
    <t>Statements of Cash Flows - USD ($)</t>
  </si>
  <si>
    <t>Cash Flows from Operating Activitie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Gain on sale of fixed assets</t>
  </si>
  <si>
    <t>Increase/(decrease) in cash resulting from changes in:</t>
  </si>
  <si>
    <t>Inventory</t>
  </si>
  <si>
    <t>Accrued interest</t>
  </si>
  <si>
    <t>Deferred rent</t>
  </si>
  <si>
    <t>Net cash used in operating activities</t>
  </si>
  <si>
    <t>Cash Flows from Investing Activities:</t>
  </si>
  <si>
    <t>Proceeds from sale of fixed assets</t>
  </si>
  <si>
    <t>Purchases of fixed assets</t>
  </si>
  <si>
    <t>Net cash used in investing activities</t>
  </si>
  <si>
    <t>Cash Flows from Financing Activities:</t>
  </si>
  <si>
    <t>Net proceeds from issuance of common stock and warrants</t>
  </si>
  <si>
    <t>Proceeds from exercise of common stock warrants</t>
  </si>
  <si>
    <t>Net proceeds from sale-leaseback transaction</t>
  </si>
  <si>
    <t>Payments on equipment financings</t>
  </si>
  <si>
    <t>Payments on supplier and other third-party financings</t>
  </si>
  <si>
    <t>Payments on credit facility</t>
  </si>
  <si>
    <t>Net cash provided by financing activities</t>
  </si>
  <si>
    <t>Net decrease in Cash</t>
  </si>
  <si>
    <t>Cash at Beginning of Period</t>
  </si>
  <si>
    <t>Cash at End of Period</t>
  </si>
  <si>
    <t>Cash paid during the period for:</t>
  </si>
  <si>
    <t>Interest</t>
  </si>
  <si>
    <t>Income taxes</t>
  </si>
  <si>
    <t>Statements of Cash Flows (Parenthetical) - USD ($)</t>
  </si>
  <si>
    <t>Dec. 08, 2017</t>
  </si>
  <si>
    <t>Aug. 09, 2017</t>
  </si>
  <si>
    <t>Mar. 31, 2017</t>
  </si>
  <si>
    <t>Oct. 19, 2016</t>
  </si>
  <si>
    <t>May 04, 2016</t>
  </si>
  <si>
    <t>Dec. 31, 2015</t>
  </si>
  <si>
    <t>Financed insurance premium through third party financing</t>
  </si>
  <si>
    <t>Cancellation of insurance premiums partial amount received</t>
  </si>
  <si>
    <t>Fixed assets purchased under capital lease obligations</t>
  </si>
  <si>
    <t>Fixed assets with an aggregate net book value</t>
  </si>
  <si>
    <t>Equipment financing obligations with remaining outstanding balances</t>
  </si>
  <si>
    <t>Issuance of unregistered warrants to purchase shares of common stock</t>
  </si>
  <si>
    <t>Exercise price of unregistered warrants</t>
  </si>
  <si>
    <t>Unregistered warrants to purchase common stock, period</t>
  </si>
  <si>
    <t>5 years</t>
  </si>
  <si>
    <t>Issuance of unregistered warrants to purchase shares of common stock, grant date fair value</t>
  </si>
  <si>
    <t>Offering fees and costs recorded within common stock issuance costs as an offset to additional paid in capital</t>
  </si>
  <si>
    <t>Estimated grant date fair value of warrants</t>
  </si>
  <si>
    <t>Overallotment issued to underwriter to purchase common stock, period</t>
  </si>
  <si>
    <t>30 days</t>
  </si>
  <si>
    <t>Purchase of common stock by underwriters to cover overallotments, per share</t>
  </si>
  <si>
    <t>Purchase of common stock by underwriters to cover overallotments, number of shares</t>
  </si>
  <si>
    <t>Grant date fair values of overallotment options</t>
  </si>
  <si>
    <t>Class of warrant or rights, first exercisable date</t>
  </si>
  <si>
    <t>Jun. 5,
		2018</t>
  </si>
  <si>
    <t>Class of warrant or rights, expiration date</t>
  </si>
  <si>
    <t>Dec. 5,
		2022</t>
  </si>
  <si>
    <t>Maximum [Member]</t>
  </si>
  <si>
    <t>Issuance of overallotment options to purchase common stock shares</t>
  </si>
  <si>
    <t>Roth Capital Partners, LLC and Feltl [Member]</t>
  </si>
  <si>
    <t>The Company and Business Activities</t>
  </si>
  <si>
    <t>Accounting Policies [Abstract]</t>
  </si>
  <si>
    <t>1.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Empower TC, provides the unique ability for pathologists to participate in the interpretation of liquid biopsy results and is available to pathology practices and hospital systems throughout the United States. Further, the Company’s proprietary blood collection tubes, which allow for the intact transport of liquid biopsy samples for research use only from regions around the world, are anticipated to be sold to laboratory supply distributors commencing in 2018.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t>
  </si>
  <si>
    <t>Liquidity and Going Concern Uncertainty</t>
  </si>
  <si>
    <t xml:space="preserve">2. Liquidity and Going Concern Uncertainty As of December 31, 2017, cash totaled $2.1 million and the Company had an accumulated deficit of $195.2 million. For the years ended December 31, 2016 and 2017, the Company incurred net losses of $18.4 million and $21.6 million, respectively. At December 31, 2017, the Company had aggregate net interest-bearing indebtedness of approximately $3.1 million, of which approximately $2.0 million was due within one year, in addition to approximately $2.7 million of other non-interest bearing current liabilities. Additionally, in February 2016, the Company signed a firm, non-cancelable, and unconditional commitment in an aggregate amount of $1,062,500 with a vendor to purchase certain inventory items, payable in minimum quarterly amounts of $62,500 through May 2020, under which approximately $611,000 remained outstanding at December 31, 2017 (see Note 16). These factors raise substantial doubt about the Company’s ability to continue as a going concern for the one-year period following the date that these financial statements were issued. The accompanying financial statements and notes have been prepared assuming that the Company will continue as a going concern.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In May 2015, the SEC declared effective a shelf registration statement filed by the Company, which expires in May 2018. The shelf registration statement allows the Company to issue any combination of its common stock, preferred stock, debt securities and warrants from time to time for an aggregate initial offering price of up to $50 million, subject to certain limitations for so long as its public float is less than $75 million. Pursuant to an exclusive placement agent agreement dated April 25, 2016 between the Company and H.C. Wainwright &amp; Co., LLC, or Wainwright, and a securities purchase agreement dated April 29, 2016 between the Company and the purchasers signatory thereto, the Company received approximately $4.3 million of net cash proceeds upon the sale of its common stock and warrants to purchase its common stock. Subsequent to the closing of this offering on May 4, 2016, no warrants sold in this offering have been exercised, with approximately $4.5 million in gross warrant proceeds remaining outstanding and available to be exercised at $3.90 per share until their expiration in May 2021. Pursuant to an exclusive placement agent agreement dated March 28, 2017 between the Company and Roth Capital Partners, LLC as lead placement agent, and WestPark Capital and Chardan Capital as co-placement agents, a securities purchase agreement for an offering of 4,320,000 shares of the Company’s common stock was effected under this registration statement at a per share price of $2.15. In a concurrent private placement, the Company sold unregistered warrants to purchase up to an aggregate of 2,160,000 shares of its common stock that closed concurrently with the offering common stock sold pursuant to this shelf registration statement, of which none have been subsequently exercised. All warrants sold in this offering have a per share exercise price of $2.50 and expire on October 1, 2022. The closing of the sale of these securities to the purchasers occurred on March 31, 2017, when the Company received approximately $8.6 million of net cash proceeds. Pursuant to an exclusive placement agent agreement dated December 5, 2017 between the Company and Dawson James Securities, Inc. as lead placement agent, and WestPark Capital as co-placement agent, a securities purchase agreement for a registered direct offering of 4,925,000 shares of the Company’s common stock was effected under this registration statement at a per share price of $0.68. The placement agent was issued a warrant to purchase 246,250 shares of common stock at an exercise price of $0.85 per share, which is first exercisable on June 5, 2018 and expires on December 5, 2022. The closing of the sale of these securities occurred on December 8, 2017, when the Company received approximately $2.9 million of net cash proceeds. The specific terms of additional future offerings, if any, under this shelf registration statement would be established at the time of such offerings. On October 19, 2016, the Company received net cash proceeds of approximately $9.0 million as a result of the closing of a follow-on public offering. Subsequent to the closing of this offering on October 19, 2016, the offering’s underwriters exercised their overallotment option to purchase 627,131 option warrants for total proceeds of $564. Subsequent to the closing of this offering, approximately $7.5 million of additional cash proceeds had been received from the exercise of warrants sold in this offering, with approximately $3.2 million in gross warrant proceeds remaining outstanding and available to be exercised at $1.10 per share until their expiration in October 2021. Pursuant to a common stock and warrant purchase agreement dated August 9, 2017, the Company received net cash proceeds of approximately $2.0 million as a result of the sale of its common stock and warrants. Subsequent to the closing of this offering, no additional cash proceeds had been received from the exercise of warrants sold in this offering, with approximately $2.2 million in gross warrant proceeds remaining outstanding and available to be exercised at $1.50 per share until their expiration in August 2022. On January 30, 2018, the Company received net cash proceeds of approximately $13.3 million as a result of the closing of a follow-on public offering. Subsequent to the closing of this offering, no additional cash proceeds have been received from the exercise of warrants sold in this offering, with approximately $16.4 million in gross warrant proceeds remaining outstanding and available to be exercised at $0.50 per share, subject to down round adjustment, until their expiration in January 2023.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ummary of Significant Accounting Policies</t>
  </si>
  <si>
    <t>3. Summary of Significant Accounting Policies 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 150,000,000 shares 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inventories, long-lived assets, income taxes, revenues, stock-based compensation, and the determination of the Company’s ability to continue as a going concern. The Company bases its estimates on various assumptions that it believes are reasonable under the circumstances. Actual results may differ from these estimates under different assumptions or conditions. Revenue Recognition and Accounts Receivable The Company's commercial revenues are generated from diagnostic services provided as delivered to physicians and billed to third-party insurance payers such as managed care organizations, Medicare and Medicaid and patients for any deductibles, coinsurance or copayments that may be due. Through December 31, 2017, the Company recognized revenue in accordance with the provision of Accounting Standards Codification, or ASC, 954-605, Health Care Entities—Revenue Recognition, which required that four basic criteria must be met prior to recognition of revenue: (1) persuasive evidence of an arrangement existed; (2) delivery had occurred and title and the risks and rewards of ownership had been transferred to the client or services had been rendered; (3) the price was fixed or determinable; and (4) collectability was reasonably assured. Commencing on March 31, 2017, the Company recognizes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Commencing on January 1, 2018, the Company recognizes revenue in accordance with ASC 606, Revenue from Contracts with Customers, which requires that an entity recognize revenue when it transfers promised goods or services to customers in an amount that reflects the consideration to which the entity expects to be entitled to in exchange for those goods or services. The Company bills third-party payers on a fee-for-service basis at the Company’s list price and third-party commercial revenue is recorded net of contractual discounts, payer-specific allowances and other reserves. The Company’s development services revenues are supported by contractual agreements and generated from assay development services provided to entities, as well as certain other diagnostic services provided to physicians. Diagnostic services are completed upon the delivery of assay results to the prescribing physician, at which time the Company bills for the service and revenue is recognized.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receivables, the reserve for estimated patient receivables, and the reserve for other payer-specific sales allowances. The reserve for contractual discounts relates to discounts to gross amounts billed to Medicare and contracted third-party payers to arrive at the deemed “allowed expense” amount covered by that payer. The Company’s contracted third-party commercial sales are recorded using an actual or contracted fee schedule at the time of delivery, while estimated fee schedules are maintained for each non-contracted payer separately as part of other payer-specific sales allowances. Contractual discounts are recorded at the transaction level at the time of delivery based on a fee schedule that is maintained for each contracted third-party payer. The Company periodically adjusts fee schedules for both contracted and non-contracted third-party payers based upon historical payment trends. The reserve for aged non-patient receivables reduces gross amounts billed to non-contracted third-party payers for amounts estimated to be collected according to the age of the outstanding balance. The reserve for estimated patient receivables reduces gross amounts billed to third-party payers for amounts estimated to be collected directly from individual patients, such as copayments, deductibles, or amounts otherwise designated as patient responsibility. The reserve for other payer-specific sales allowances relates to the amounts billed to non-contracted third-party payers that are estimated to not be covered by that specific payer’s coverage policies, as well as estimated necessary adjustments to gross amounts billed based on historical collection experience for a particular third-party payer unrelated to the age of outstanding balances. Collection periods for billings on commercial revenues range from less than 30 days to several months, depending on the contracted or non-contracted nature of the payer, among other things. The estimates of amounts that will ultimately be realized from commercial diagnostic services for non-contracted payer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Consideration associated with non-contracted commercial revenues is considered variable and constrained until fully adjudicated, with net revenues recorded to the extent that it is probable that a significant reversal will not occur. The estimation process used to determine third-party payer discounts and sales allowance has been applied on a consistent basis since March 31, 2017, and no significant subsequent adjustments have been necessary to increase or decrease these discounts and allowances as a result of changes in underlying estimates. The composition of the Company’s gross and net revenues recognized during the years ended December 31, 2016 and 2017 is as follows:
For the year ended December 31,
2016
2017
Commercial revenues recognized upon delivery
$
-
$
15,685,069
Development services revenues recognized upon delivery
240,056
272,350
Commercial revenues recognized upon cash collection
2,983,040
1,225,976
Total gross revenues
3,223,096
17,183,395
Provisions for contractual discounts
—
(5,805,787
)
Provisions for aged non-patient receivables
—
(735,709
)
Provisions for estimated patient receivables
—
(169,479
)
Provisions for other payer-specific sales allowances
—
(5,403,757
)
Net revenues
$
3,223,096
$
5,068,663
During the year ended December 31, 2017, the Company recorded approximately $843,000 in nonrecurring net revenue as a result of recognizing revenue on an accrual basis commencing on March 31, 2017 associated with cases delivered on or prior to December 31, 2016, representing a corresponding decrease in net loss per common share of $0.03. The incremental net revenue as a result of recognizing revenue on an accrual basis commencing on March 31, 2017, or the total amount of net revenue recorded in excess of the amount of commercial cash collections, was approximately $1,139,000 during the year ended December 31, 2017, representing a corresponding decrease in net loss per common share of $0.04. A summary of activity in the Company’s gross and net accounts receivable balances, as well as corresponding reserves, during the year ended December 31, 2017 is as follows:
Balance at
Amounts
Settlements
Balance at
December 31,
Recognized
Upon
December 31,
2016
Upon Delivery
Adjudication
2017
Accounts receivable, gross
$
128,969
$
15,957,419
$
(9,149,325
)
$
6,937,063
Reserve for contractual discounts
—
(5,805,787
)
3,830,938
(1,974,849
)
Reserve for aged non-patient receivables
—
(735,709
)
283,621
(452,088
)
Reserve for estimated patient receivables
—
(169,479
)
81,359
(88,120
)
Reserve for other payer-specific sales allowances
—
(5,403,757
)
2,175,177
(3,228,580
)
Accounts receivable, net
$
128,969
$
3,842,687
$
(2,778,230
)
$
1,193,426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6 and 2017 were as follows:
For the year ended December 31,
2016
2017
Medicare and Medicare Advantage
40
%
39
%
Blue Cross Blue Shield
11
%
19
%
United Healthcare
19
%
12
% The Company's third-party payers that represent more than 10% of total net accounts receivable, and their related net accounts receivable balance as a percentage of total net accounts receivable, at December 31, 2017 were as follows:
Blue Cross Blue Shield
27
%
Medicare and Medicare Advantage
21
%
United Healthcare
15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6 and 2017 was approximately $322,000 and $576,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Upon adoption of Accounting Standards Update 2016-09, Compensation – Stock Compensation on January 1, 2017,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 Research and Development Research and development costs are expensed as incurred. The amounts expensed in the years ended December 31, 2016 and 2017 were approximately $2,713,000 and $3,365,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6 and 2017,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6 and 2017, and the Company has not recognized interest and/or penalties in the statements of operations and comprehensive loss for the years ended December 31, 2016 and 2017. 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The Company adopted the new standard for the fiscal year beginning January 1, 2018 using the modified retrospective application method. The Company has substantially completed its assessment of the new standard and the Company believes that there will not be a material impact on its financial statements or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The Company adopted this guidance for the reporting period beginning January 1, 2017, which did not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adopted this guidance for the fiscal year beginning on January 1, 2018, which did not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ny decision on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The Company adopted this guidance for the reporting period beginning January 1, 2017, which did not have a material impact on it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which did not have a material impact on it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which did not have a material impact on it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adopted this guidance for the reporting period beginning January 1, 2018, which did not have a material impact on its financial statements or disclosures.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adopted this guidance for the reporting period beginning January 1, 2018, which did not have a material impact on its financial statements or disclosur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counterparties. This guidance is effective for fiscal years beginning after December 15, 2017, including interim periods within that reporting period. Early adoption is permitted. The Company adopted this guidance for the reporting period beginning January 1, 2018, which did not have a material impact on its financial statements or disclosures.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 In May 2017, the FASB issued authoritative guidance clarifying what modifications to a share-based payment award may be considered substantive, and therefore requiring the application of modification accounting. This guidance is effective for fiscal years beginning after December 15, 2017, including interim periods within those fiscal years. Early adoption is permitted. The Company adopted this guidance for the reporting period beginning January 1, 2018, which did not have a material impact on its financial statements or disclosure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early adopted this guidance for the fiscal year beginning on January 1, 2018, which did not have a material impact on its financial statements or disclosures upon adoption, but did result in equity classification for the warrants issued on January 30, 2018, whereby liability classification may have occurred in the absence of the adoption of this guidance due to the existence of a down round feature associated with the exercise price of the warrants, which would have resulted in material impacts to the Company’s financial statements and disclosures. In August 2</t>
  </si>
  <si>
    <t>Sales of Equity Securities</t>
  </si>
  <si>
    <t>Equity [Abstract]</t>
  </si>
  <si>
    <t>4. Sales of Equity Securities On December 21, 2015, the Company entered into a common stock purchase agreement with Aspire Capital Fund, LLC, or Aspire Capital, which committed to purchase up to an aggregate of $15.0 million of shares of the Company’s common stock over the 30-month term of the common stock purchase agreement. On November 4, 2016, the Company voluntarily terminated this common stock purchase agreement. In May 2015, the SEC declared effective a shelf registration statement filed by the Company, which expires in May 2018.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estimated grant date fair value of these warrants of approximately $2.0 million was recorded as an offset to additional paid-in capital upon the closing of this offering (see Note 5). Pursuant to a common stock and warrant purchase agreement dated August 9, 2017 between the Company and Ally Bridge LB Healthcare Master Fund Limited, or Ally Bridge, an offering of 1,466,667 shares of the Company’s common stock and warrants to purchase up to an aggregate of 1,434,639 shares of common stock was effected at a combined offering price of $1.50 per unit for total gross proceeds to the Company of $2.2 million. All warrants sold in this offering have a per share exercise price of $1.50, are exercisable immediately and expire five years from the date of issuance. The estimated grant date fair value of this warrant of approximately $1.5 million was recorded as an offset to additional paid-in capital upon the closing of this offering (see Note 5). On January 30, 2018, the Company received net cash proceeds of approximately $13.3 million as a result of the closing of a follow-on public offering of 32,854,606 shares of its common stock and warrants to purchase up to an aggregate of 32,854,606 shares of its common stock at a combined offering price of $0.45 per unit. All warrants sold in this offering have an exercise price of $0.50 per share, subject to down round adjustment, are exercisable immediately and expire five years from the date of issuance. Subsequent to the closing of this offering, no additional cash proceeds have been received from the exercise of warrants sold in this offering (see Note 18).</t>
  </si>
  <si>
    <t>Fair Value Measurement</t>
  </si>
  <si>
    <t>Fair Value Disclosures [Abstract]</t>
  </si>
  <si>
    <t xml:space="preserve">5. Fair Value Measurement The estimated nonrecurring fair value measurements associated with fixed asset purchases recorded as equipment financing obligations totaling approximately $975,000 and $719,000 during the years ended December 31, 2016 and 2017, respectively, were based on information provided by vendors, which involved the use of significant unobservable Level 3 inputs. The estimated fair value of the terms of the credit facility entered into with Oxford Finance LLC in April 2014, or the April 2014 Credit Facility, at December 31, 2017 approximated its carrying value, which was determined using a discounted cash flow analysis. The analysis considered interest rates of instruments with similar maturity dates, which involved the use of significant unobservable Level 3 inputs. Other Fair Value Measurements As of the closing of the Company’s May 2016 public offering, the estimated grant date fair value of $1.72 per share associated with the warrants to purchase 1,163,526 shares of common stock issued in this offering, or a total of approximately $2.0 million, was recorded as an offset to additional paid-in capital, and was estimated using a Black-Scholes valuation model with the following assumptions:
Stock price
$
2.70
Exercise price
$
3.90
Expected dividend yield
0.00
%
Discount rate-bond equivalent yield
1.23
%
Expected life (in years)
5.00
Expected volatility
90.0
% As of the closing of the Company’s October 2016 public offering, the estimated grant date fair value of $0.57 per share associated with the warrants to purchase 9,100,000 shares of common stock issued in this offering, or a total of approximately $5.2 million, was recorded as an offset to additional paid-in capital. Additionally, the underwriters were granted a 30-day option to purchase up to 1,365,000 additional shares of common stock at a price of $1.0331 per share, net of the underwriting discount, and/or additional warrants to purchase up to 1,365,000 shares of common stock at a price of $0.0009 per warrant to cover overallotments, if any. The estimated fair value of the overallotment options of approximately $0.8 million was also recorded as an offset to additional paid-in capital. The fair values of these instruments were estimated using a Black-Scholes valuation model with the following assumptions:
Overallotment Options
Warrants
Stock price
$
0.93
$
0.93
Exercise price
$
1.0331
$
1.10
Expected dividend yield
0.00
%
0.00
%
Discount rate-bond equivalent yield
0.25
%
1.24
%
Expected life (in years)
0.08
5.00
Expected volatility
12.9
%
80.0
% As of the closing of the Company’s March 31, 2017 offering, the estimated grant date fair value of $1.31 per share associated with the warrants to purchase up to 2,160,000 shares of common stock issued in this offering, or a total of approximately $2.8 million, was recorded as an offset to additional paid-in capital, and was estimated using a Black-Scholes valuation model with the following assumptions:
Stock price
$
2.13
Exercise price
$
2.50
Expected dividend yield
0.00
%
Discount rate-bond equivalent yield
1.93
%
Expected life (in years)
5.00
Expected volatility
80.0
% As of the closing of the Company’s August 9, 2017 offering, the estimated grant date fair value of $1.03 per share associated with the warrant to purchase up to 1,434,639 shares of common stock issued in this offering, or a total of approximately $1.5 million, was recorded as an offset to additional paid-in capital, and was estimated using a Black-Scholes valuation model with the following assumptions:
Stock price
$
1.39
Exercise price
$
1.50
Expected dividend yield
0.00
%
Discount rate-bond equivalent yield
1.81
%
Expected life (in years)
5.00
Expected volatility
100.0
% As of the closing of the Company’s December 8, 2017 offering, the estimated grant date fair value of $0.52 per share associated with the warrant to purchase up to 246,250 shares of common stock issued to the placement agent in this offering, or a total of approximately $0.1 million, was recorded as an offset to additional paid-in capital, and was estimated using a Black-Scholes valuation model with the following assumptions:
Stock price
$
0.7399
Exercise price
$
0.85
Expected dividend yield
0.00
%
Discount rate-bond equivalent yield
2.09
%
Expected life (in years)
4.50
Expected volatility
100.0
% </t>
  </si>
  <si>
    <t>Balance Sheet Details</t>
  </si>
  <si>
    <t>Organization Consolidation And Presentation Of Financial Statements [Abstract]</t>
  </si>
  <si>
    <t>6. Balance Sheet Details The following provides certain balance sheet details:
December 31,
December 31,
2016
2017
Fixed Assets
Machinery and equipment
$
2,728,468
$
2,841,388
Furniture and office equipment
143,726
147,976
Computer equipment and software
620,582
1,637,034
Leasehold improvements
517,968
553,529
Financed equipment
1,559,690
2,294,762
Construction in process
169,896
2,975
5,740,330
7,477,664
Less accumulated depreciation and amortization
(3,933,999
)
(4,354,097
)
Total fixed assets, net
$
1,806,331
$
3,123,567
Accrued Liabilities
Accrued interest
$
20,776
$
326,602
Accrued payroll
168,727
224,813
Accrued vacation
364,953
474,953
Accrued bonuses
422,868
375,000
Accrued sales commissions
77,844
104,509
Current portion of deferred rent
67,085
116,681
Accrued other
37,783
129,805
Total accrued liabilities
$
1,160,036
$
1,752,363
During the year ended December 31, 2016, non-financed equipment fixed assets with aggregate gross book values and corresponding accumulated depreciation amounts of approximately $77,000 were disposed of, with cash proceeds of approximately $31,000 received upon sale.</t>
  </si>
  <si>
    <t>April 2014 Credit Facility</t>
  </si>
  <si>
    <t>Debt Disclosure [Abstract]</t>
  </si>
  <si>
    <t xml:space="preserve">7. April 2014 Credit Facility On April 30, 2014, the Company received net cash proceeds of approximately $4,898,000 pursuant to the execution of the April 2014 Credit Facility.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On June 28, 2017, the Company entered into an amendment of the April 2014 Credit Facility whereby the aggregate outstanding principal amount of the Company’s permitted indebtedness was increased to $3.0 million.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approximately $102,000 associated with the term loan under the April 2014 Credit Facility were recorded as a discount to outstanding debt as of the closing date, resulting in net proceeds of approximately $4,898,000. The estimated fair value of the warrant issued of approximately $233,000 was also recorded as a discount to outstanding debt as of the closing date. The discounts and other issuance costs are amortized to interest expense utilizing the effective interest method over the underlying term of the loan, with total unamortized discounts of approximately $78,000 and $33,000 remaining at December 31, 2016 and 2017, respectively. The effective annual interest rate associated with the April 2014 Credit Facility was 13.87% at both December 31, 2016 and 2017. As of December 31, 2017, total remaining principal payments of approximately $1,201,000 were due under the April 2014 Credit Facility during the year ending December 31, 2018. </t>
  </si>
  <si>
    <t>Equipment Financings</t>
  </si>
  <si>
    <t>Capital Lease Obligations [Abstract]</t>
  </si>
  <si>
    <t>8. Equipment Financings The Company leases certain laboratory equipment under arrangements accounted for as capital leases and classified as equipment financings. The financed equipment is depreciated on a straight-line basis over periods ranging from 5 to 7 years. The total gross value of fixed assets capitalized under such financing arrangements was approximately $1,560,000 and $2,295,000 at December 31, 2016 and 2017, respectively. Total accumulated depreciation related to financed equipment was approximately $525,000 and $759,000 at December 31, 2016 and 2017, respectively, and total depreciation expense was approximately $119,000 and $234,000, respectively. Fixed asset purchases totaling approximately $975,000 and $719,000 during the years ended December 31, 2016 and 2017, respectively, were recorded as equipment financings. During the year ended December 31, 2016, fixed assets with an aggregate net book value of approximately $270,000, which had previously been recorded as equipment financings with remaining outstanding balances owed totaling approximately $240,000, were effectively disposed of and replaced with upgraded equipment recorded as equipment financings. On September 15, 2017, and as amended on October 17, 2017, the Company executed an equipment financing commitment with a third-party lender for total proceeds to the Company of approximately $151,000, which was funded by the lender on November 2, 2017. Under the terms of the amended equipment financing agreement, which was accounted for as a sale-leaseback transaction, fixed assets previously purchased by the Company with aggregate gross and net book values of approximately $167,000 and $162,000, respectively, were granted as a security interest to the third-party lender, with the principal balance plus interest to be repaid in 36 monthly installments of $4,884 totaling approximately $176,000 through October 2020 . During the year ended December 31, 2017, certain machinery and equipment with aggregate gross, accumulated depreciation, and net book values of approximately $189,000, $155,000 and $34,000, respectively, were exchanged with a lender as partial payment on an outstanding equipment financing obligation balance. The following schedule sets forth the remaining future minimum lease payments outstanding under financed equipment arrangements, as well as corresponding remaining sales tax and maintenance obligation payments that are expensed and accrued as incurred and due within each respective year ending December 31, as well as the present value of the total amount of the remaining minimum lease payments as of December 31, 2017:
Maintenance
Minimum
and Sales Tax
Lease
Obligation
Payments
Payments
2018
$
438,737
$
63,602
2019
460,166
67,394
2020
406,868
55,205
2021
302,229
44,281
2022
268,018
38,479
Thereafter
253,951
39,881
Total payments
2,129,969
308,842
Less amount representing interest
570,914
—
Present value of payments
$
1,559,055
$
308,842
The aggregate weighted average effective annual interest rate related to the equipment financings was 13.18% and 13.51% at December 31, 2016 and 2017, respectively, and the maturity dates on such outstanding arrangements range from June 2018 to September 2024. During the years ended December 31, 2016 and 2017, total interest expense related to equipment financings of $49,000 and $171,000, respectively, was recorded to the Company’s statement of operations and comprehensive loss. At December 31, 2017, the present value of minimum lease payments due within one year was approximately $409,000. On January 26, 2018, the Company executed a lease agreement with a third-party lender to finance approximately $250,000 of planned fixed asset purchases. Under the terms of the lease agreement, upon lease commencement and repayment, which occurs once the Company has financed equipment purchases for the full amount available under the lease agreement, the Company is required to make 22 payments of $11,081 per month during the initial term of the agreement, subject to adjustment in the event of an increase in three-year Treasury note rates prior to lease commencement and repayment. Until lease commencement and repayment, the Company is required to pay pro-rated equipment rental charges of any equipment financed under this lease. The Company expects lease commencement and repayment to occur by June 30, 2018. Through the date that these financial statements were available to be issued, approximately $78,000 of equipment purchases had been financed under this lease agreement (see Note 18).</t>
  </si>
  <si>
    <t>Supplier Financings</t>
  </si>
  <si>
    <t>9. Supplier Financings In 2016 and 2017, the Company obtained third-party financing for certain business insurance premiums. The 2016 and 2017 financings bear interest rates ranging from 3.75% to 5.70% per annum, and all financings are due within one year. The balances due under these annual financing arrangements were approximately $76,000 and $61,000 as of December 31, 2016 and 2017, respectively.</t>
  </si>
  <si>
    <t>Stock-Based Compensation</t>
  </si>
  <si>
    <t>Disclosure Of Compensation Related Costs Sharebased Payments [Abstract]</t>
  </si>
  <si>
    <t>10.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1,000,000 shares on a pre-reverse stock split basis, or 333,333 shares on a post-reverse stock split basis, of the Company’s common stock exclusively for the grant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In conjunction with the one-for-three reverse split of the Company’s common stock effected on September 29, 2016, the number of non-inducement shares authorized under all plans decreased from 3,068,865 to 1,022,955 shares, and the number of inducement shares authorized under the 2013 Plan decreased from 1,000,000 shares to 333,333 shares. At the Company’s annual meeting of stockholders held on May 2, 2017, the Company’s stockholders approved amendments to the 2013 Plan, which included an increase in the number of non-inducement shares of common stock authorized for issuance under the 2013 Plan by 2,500,000. As of December 31, 2017, under all plans, a total of 3,522,955 non-inducement shares were authorized for issuance, 2,849,466 shares had been issued with 2,677,155 non-inducement stock options and restricted stock units, or RSUs, underlying outstanding awards, and 673,489 non-inducement shares were available for grant. As of December 31, 2017, a total of 333,333 inducement shares were authorized for issuance, 158,049 inducement shares had been issued with 133,049 inducement stock options and RSUs underlying outstanding awards, and 175,284 inducement shares were available for grant under the 2013 Plan. Stock Options Non-performance options granted under either plan vest over a maximum period of four years and expire ten years from the date of grant. Non-performance options generally vest either (i) over four years, 25% on the one-year anniversary of the date of grant and monthly thereafter for the remaining three years; or (ii) over four years, monthly vesting beginning month-one after the grant and monthly thereafter. 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16 and 2017 are as follows:
2016
2017
Stock and exercise prices
$0.775 - $4.02
$0.6939 - $2.13
Expected dividend yield
0.00%
0.00%
Discount rate-bond equivalent yield
0.99% – 2.11%
1.79% – 2.27%
Expected life (in years)
5.13 – 6.08
5.12 – 6.09
Expected volatility
80.0% – 90.0%
70.0% – 90.0%
Using the assumptions described above, with stock and exercise prices being equal on date of grant, the weighted-average estimated fair value of options granted in 2016 and 2017 were approximately $1.79 and $1.02 per share, respectively. A summary of stock option activity for the years ended December 31, 2016 and 2017 is as follows:
Weighted Average
Weighted
Remaining
Number of
Average Exercise
Contractual
Shares
Price Per Share
Term in Years
Outstanding at December 31, 2015
713,659
$
11.03
8.8
Granted
290,399
$
2.51
Exercised
—
—
Cancelled/forfeited/expired
(107,396
)
$
7.99
Outstanding at December 31, 2016
896,662
$
8.80
8.5
Granted
1,755,031
$
1.49
Exercised
—
—
Cancelled/forfeited/expired
(202,409
)
$
4.77
Outstanding at December 31, 2017
2,449,284
$
3.79
8.8
Vested and unvested expected to vest, December 31, 2017
1,774,268
$
4.67
8.6
The intrinsic values of options outstanding, options exercisable, and options vested and unvested expected to vest at December 31, 2016 and 2017 were each zero. On August 31, 2015, the Company’s Board of Directors approved the issuance of 33,333 performance stock options with an estimated grant date fair value of $4.40 per share and an exercise price of $6.03 per share to its Chief Executive Officer, or CEO, pursuant to the 2013 Plan. On February 29, 2016, the Company’s Board of Directors approved the issuance of 33,333 performance stock options with an estimated grant date fair value of $2.87 per share and an exercise price of $4.02 per share to its CEO pursuant to the 2013 Plan. Vesting of these stock options was based on the Company’s achievement of specified objectives by December 31, 2016 as determined by the Company’s Board of Directors or the Compensation Committee of the Board of Directors. During the year ended December 31, 2017, 6,333 of the performance stock options granted on August 31, 2015 and 10,000 of the performance stock options granted on February 29, 2016 were declared vested by the Company’s Board of Directors, and the remaining 50,333 shares underlying these awards were forfeited. On July 25, 2016, the Company entered into an employment agreement with its new Chief Financial Officer, Senior Vice President of Operations and Secretary, or CFO. Pursuant to the terms of this employment agreement, on July 29, 2016 the CFO was granted inducement stock option awards with an exercise price of $1.95 per share to purchase up to (i) 66,666 shares of the Company’s common stock with an estimated grant date fair value of $1.45 per share, 25% of which vested on the one-year anniversary of the commencement of the CFO’s employment with the Company, and remainder of which will vest in equal monthly installments over the following three years, and (ii) 33,333 shares of the Company’s common stock with an estimated grant date fair value of $1.26 per share, which vested upon the Company’s achievement of specified corporate goals for 2016 and the consummation of a specified financing transaction. During the year ended December 31, 2017, 16,383 shares of the performance option award granted on July 29, 2016 were declared vested by the Company’s Board of Directors, and the remaining 16,950 shares underlying this award were forfeited. On May 2, 2017, the Company’s Board of Directors approved the issuance of an aggregate of 550,000 performance stock options to be granted on May 31, 2017 to certain of the Company’s employees and all of its executive officers pursuant to the 2013 Plan, of which 200,000 performance stock options were granted to the Company’s CEO, 100,000 performance stock options were granted to its CFO, and 75,000 performance stock options were granted to each of its Chief Scientific Officer and Senior Medical Director. Each performance stock option granted on May 31, 2017 has an exercise price of $1.50 per share and an estimated grant date fair value of $0.99 per share. On July 6, 2017, the Company’s Compensation Committee of the Board of Directors approved the issuance of an aggregate of 75,000 performance stock options to be granted on July 31, 2017 to certain of the Company’s employees pursuant to the 2013 Plan, of which 2,500 performance stock options were forfeited by December 31, 2017. Each performance stock option granted on July 31, 2017 has an exercise price of $1.39 per share and an estimated grant date fair value of $0.83 per share. Each of the performance stock options granted during the year ended December 31, 2017 were subject to continuing service with vesting as determined by the Company’s Board of Directors or Compensation Committee of the Board of Directors upon the Company’s achievement of specified corporate goals for 2017. Subsequent to the year ended December 31, 2017, none of the performance option awards granted during the year ended December 31, 2017 were declared vested by the Company’s Compensation Committee of the Board of Directors, and the 622,500 shares underlying the remaining outstanding performance stock option awards at December 31, 2017 were forfeited. Restricted Stock 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 A summary of RSU activity during 2016 and 2017 is as follows:
Weighted
Number of
Average Grant
Shares
Date Fair Value
Outstanding at December 31, 2015
25,752
$
15.12
Granted
165,829
$
1.96
Vested and issued
(4,449
)
$
16.05
Forfeited
(12,883
)
$
13.34
Outstanding at December 31, 2016
174,249
$
2.68
Granted
350,000
$
1.50
Vested and issued
(155,829
)
$
1.96
Forfeited
(7,500
)
$
2.12
Outstanding at December 31, 2017
360,920
$
1.87
Vested and unvested expected to vest, December 31, 2017
185,920
$
2.23
On June 12, 2014, the Company’s Board of Directors approved the grant of 14,832 RSUs with a grant date fair value of $16.05 per share to its CEO pursuant to the 2013 Plan. Vesting of these RSUs was based on the Company’s achievement of specified objectives by December 31, 2015 as determined by the Company’s Board of Directors or the Compensation Committee of the Company’s Board of Directors. During the year ended December 31, 2016, a total of 4,449 RSUs were declared vested by the Company’s Board of Directors and issued to its CEO in satisfaction of the June 12, 2014 RSU award, and the remaining 10,383 shares underlying this award were forfeited. The RSUs granted during the year ended December 31, 2016 vested fully on the one year anniversary of the date of grant, and was subject to continuing service by the holders of such RSUs. At December 31, 2017, the intrinsic values of RSUs outstanding and RSUs unvested and expected to vest were approximately $250,000 and $129,000, respectively.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EO. Each of these retention RSUs has a grant date fair value of $1.86 per share for a grant date fair value of approximately $108,000 to all three officers, in aggregate. These retention RSUs vested fully on the one year anniversary of the date of grant, and were subject to continuing service by the holders of such RSUs. Pursuant to the terms of the Company’s employment agreement with its CFO dated July 25, 2016, the CFO was granted an inducement RSU award on July 29, 2016 covering 25,000 shares of the Company’s common stock with a grant date fair value of $1.95 per share, 100% of which vested on the one-year anniversary of the commencement of the CFO’s employment with the Company. On May 2, 2017, the Company’s Board of Directors approved the issuance of an aggregate of 175,000 time-based RSUs and 175,000 performance RSUs to be granted on May 31, 2017 to certain of the Company’s employees and all of its executive officers pursuant to the 2013 Plan, of which 50,000 time-based RSUs and 25,000 performance RSUs were granted to its CEO, and 25,000 time-based RSUs and 25,000 performance RSUs were granted to certain other executive officers. Each RSU granted on May 31, 2017 has a grant date fair value of $1.50 per share. Vesting of the time-based RSUs granted on May 31, 2017 is subject to continuing service and occurs on the one year anniversary of the vesting commencement date, or May 2, 2018, while the performance RSUs were subject to continuous service and vesting was as determined by the Company’s Board of Directors or its Compensation Committee of the Board of Directors upon the achievement of specified corporate goals for 2017. Subsequent to the year ended December 31, 2017, none of the performance RSUs granted on May 31, 2017 were declared vested by the Company’s Compensation Committee of the Board of Directors, and the 175,000 shares underlying these awards were forfeited. Stock-based Compensation Expense The following table presents the effects of stock-based compensation related to equity awards to employees and nonemployees on the statement of operations during the periods presented:
Years Ended December 31,
2016
2017
Stock Options
Cost of revenues
$
115,266
$
142,400
Research and development expenses
123,330
143,300
General and administrative expenses
1,071,490
575,741
Sales and marketing expenses
142,741
68,381
Total expenses related to stock options
1,452,827
929,822
RSUs
Cost of revenues
32,338
48,745
Research and development expenses
30,261
55,941
General and administrative expenses
38,274
160,937
Sales and marketing expenses
40,247
52,036
Total stock-based compensation
$
1,593,947
$
1,247,481
Stock-based compensation expense was recorded net of estimated forfeitures of 0% - 8% per annum during the years ended December 31, 2016 and 2017. As of December 31, 2017, total unrecognized share-based compensation expense related to unvested stock options and RSUs, adjusted for estimated forfeitures, was approximately $1,586,000, and expected to be recognized over a weighted-average period of approximately 2.5 years.</t>
  </si>
  <si>
    <t>Common Stock Warrants Outstanding</t>
  </si>
  <si>
    <t>Other Liabilities Disclosure [Abstract]</t>
  </si>
  <si>
    <t xml:space="preserve">11. Common Stock Warrants Outstanding A summary of equity-classified common stock warrant activity, for warrants other than those underlying unexercised overallotment option warrants, during 2016 and 2017 is as follows:
Average
Weighted
Remaining
Number of
Average Exercise
Contractual
Shares
Price Per Share
Term in Years
Outstanding at December 31, 2015
784,200
$
11.18
3.8
Issued
10,890,657
$
1.40
Exercised
—
—
Expired
(50,900
)
$
30.00
Outstanding at December 31, 2016
11,623,957
$
1.93
4.6
Issued
3,840,889
$
2.02
Exercised
(6,816,850
)
$
1.10
Expired
—
—
Outstanding at December 31, 2017
8,647,996
$
2.63
4.0
Further information about equity-classified common stock warrants outstanding at December 31, 2017 is as follows:
Weighted
Weighted
Average
Average
Total Shares
Contractual
Exercise Price
Outstanding
Life (in years)
$
0.85
246,250
4.9
$
1.10
2,910,281
3.8
$
1.50
1,434,639
4.6
$
2.50
2,160,000
4.7
$
3.90
1,163,526
3.3
$
4.68
581,153
2.1
$
29.72
152,147
1.7
8,647,996
All warrants outstanding at December 31, 2017 are exercisable, except for the 246,250 warrants issued on December 8, 2017, which are first exercisable on June 5, 2018 and expire on December 5, 2022. The intrinsic value of equity-classified common stock warrants outstanding at December 31, 2017 was zero. On January 30, 2018, the Company issued warrants to purchase up to an aggregate of 32,854,606 shares of its common stock, which have an exercise price of $0.50 per share are exercisable immediately and expire five years from the date of issuance (see Note 18) </t>
  </si>
  <si>
    <t>Net Loss per Common Share</t>
  </si>
  <si>
    <t>Earnings Per Share [Abstract]</t>
  </si>
  <si>
    <t>12.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6 and 2017,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year ended
December 31,
2016
2017
Preferred warrants outstanding (number of common stock equivalents)
529
529
Common warrants outstanding
11,623,957
8,647,996
RSUs outstanding
174,249
360,920
Common options outstanding
896,662
2,449,284
Total anti-dilutive common share equivalents
12,695,397
11,458,729</t>
  </si>
  <si>
    <t>401(k) Plan</t>
  </si>
  <si>
    <t>Postemployment Benefits [Abstract]</t>
  </si>
  <si>
    <t xml:space="preserve">13. 401(k) Plan The Company sponsors a 401(k) savings plan for all eligible employees. The Company may make discretionary matching contributions to the plan to be allocated to employee accounts based upon employee deferrals and compensation. During the years ended December 31, 2016 and 2017, the Company made zero and approximately $90,000, respectively, in matching contributions into the savings plan. </t>
  </si>
  <si>
    <t>Income Taxes</t>
  </si>
  <si>
    <t>Income Tax Disclosure [Abstract]</t>
  </si>
  <si>
    <t xml:space="preserve">14. Income Taxes On December 22, 2017, the President of the United States signed into law new legislation, or the Act, that significantly revises the Internal Revenue Code of 1986, as amended, or the Code. The Act amends the Code to reduce tax rates and modify policies, credits, and deductions for individuals and businesses. On December 22, 2017, Staff Accounting Bulletin No. 118, or SAB 118, was issued to address the application of U.S. GAAP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For the years ended December 31, 2016 and 2017, the provision for income taxes was calculated as follows:
For the year ended December 31,
2016
2017
Current:
Federal
$
—
$
—
State
2,053
7,624
Total
2,053
7,624
Deferred
Federal
—
—
State
—
—
Total
—
—
Provision for income tax
$
2,053
$
7,624
The following table reconciles income taxes computed at the federal statutory rate and the Company’s provision for income taxes:
For the year ended December 31,
2016
2017
Income tax at statutory rate
$
(6,255,072
)
$
(7,346,079
)
Change in federal tax rate
—
2,621,803
State liability
(260,835
)
(411,853
)
Permanent items
67,151
214,313
Stock compensation
157,250
72,696
Nondeductible interest
21,548
15,568
Expiration of net operating losses
—
922,307
Research and development credit
(170,950
)
(200,379
)
State rate change
44,421
(18,026
)
Estimated section 382 limitation
9,256,295
1,491,942
Return to provision
—
365,263
Other
96,406
488,264
Valuation allowance
(2,954,161
)
1,791,805
Provision for income tax
$
2,053
$
7,624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6 and 2017, as it is more likely than not that the assets will not be utilized. At December 31, 2017, the Company had estimated federal net operating loss carryforwards of approximately $13.6 million expiring beginning in 2035 and total estimated state net operating loss carryforwards of approximately $15.0 million expiring beginning in 2023. Additionally, at December 31, 2017, the Company had estimated research and development credits of approximately $5,000 and $3,395,000 for federal and California purposes, respectively. The estimated federal research and development tax credits will begin to expire in 2035. The California research and development tax credits do not expire. For the years ended December 31, 2016 and 2017,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6 or 2017. The Company is subject to U.S. federal income tax as well as income tax in multiple state jurisdictions. With few exceptions, the Company is no longer subject to U.S. federal income tax examinations for 2014 and before, state and local income tax examinations 2013 and before. However, to the extent allowed by law, the tax authorities may have the right to examine prior periods where net operating losses were generated and carried forward and make adjustments up to the amount of the net operating loss carry forward amount.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For the year ended December 31,
2016
2017
Estimated net operating loss carryforward
$
2,218,618
$
3,355,180
Estimated research and development credits
2,244,047
2,686,666
Accruals and other
2,273,838
2,560,417
Deferred rent
164,821
90,866
6,901,324
8,693,129
Less valuation allowance
(6,901,324
)
(8,693,129
)
Net deferred tax assets
$
—
$
—
Utilization of the estimated domestic net operating loss and research and development credit carryforwards may be subject to a substantial annual limitation due to ownership change limitations that may have occurred or that could occur in the future, as required by Section 382 and 383 of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 382 of the Code as outlined above, utilization of the estimated net operating loss and research and development credit carryforwards are subject to an annual limitation under Section 382,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credit carryforwards before utilization. The Company has not yet completed an analysis to determine whether an ownership change has occurred, however, the Company believes ownership changes likely occurred in each year from 2015 through 2018. As a result, the Company has estimated that the use of its net operating loss is limited and has disclosed in the table above only the amounts it estimates could be used in the future, which remain fully offset by a valuation allowance to reduce the net asset to zero. </t>
  </si>
  <si>
    <t>Related Party Transactions</t>
  </si>
  <si>
    <t>Related Party Transactions [Abstract]</t>
  </si>
  <si>
    <t xml:space="preserve">15. Related Party Transactions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Claire K.T. Reiss, who at the time was the beneficial owner of more than 10% of the Company’s outstanding common stock, participated in the Company’s public offering in May 2016, purchasing 204,758 shares of its common stock and warrants to purchase up to 143,330 shares of its common stock for total gross proceeds to the Company of $614,273 (see Note 4). Seven members of the Company’s Board of Directors, including its CEO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approximately $587,000. Additionally, a trust affiliated with Claire K.T. Reiss, who at the time was the beneficial owner of more than 10% of the Company’s outstanding common stock, participated in the Company’s public offering in October 2016, purchasing 227,272 shares of its common stock and warrants to purchase up 227,272 shares of its common stock for total gross proceeds to the Company of approximately $250,000.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approximately $87,000. A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19,000 and $15,000 during the years ended December 31, 2016 and 2017, respectively,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received from the subtenant. The initial term of the sublease expired on July 31, 2015 and was subject to renewal on a month-to-month basis thereafter. On February 1, 2017, the Company received notice from the subtenant terminating the sublease effective March 31, 2017. During the year ended December 31, 2017, the total amount of the $12,804 security deposit previously received from the subtenant was applied against approximately $16,000 in additional rents owed as a result of the subtenant continuing to occupy the subleased areas beyond March 31, 2017, and the balance of approximately $3,200 due to the Company was waived. A total of approximately $154,000 and $51,000 in rental income was recorded to other income/(expense) in the Company’s statement of operations and comprehensive loss during the years ended December 31, 2016 and 2017, respectively. </t>
  </si>
  <si>
    <t>Commitments and Contingencies</t>
  </si>
  <si>
    <t>Commitments And Contingencies Disclosure [Abstract]</t>
  </si>
  <si>
    <t xml:space="preserve">16. Commitments and Contingencies Operating Leases 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In September 2013, the Company extended the lease term through July 31, 2020. The Company records rent expense on a straight-line basis over the life of the lease and records the excess of expense over the amounts paid as deferred rent. During each of the years ended December 31, 2016 and 2017, total rent expense recorded in the Company’s statements of operations and comprehensive loss was approximately $1,272,000. The future minimum lease payments under the amended lease agreement as December 31, 2017 are as follows:
2018
$
1,388,705
2019
1,430,366
2020
855,136
Thereafter
—
Total
$
3,674,207
Purchase Commitment In February 2016, the Company signed a firm, non-cancelable, and unconditional commitment in an aggregate amount of $1,062,500 with a vendor to purchase certain inventory items, payable in minimum quarterly amounts of $62,500 through May 2020. At December 31, 2017, a total of approximately $611,000 remained outstanding under this purchase commitment. Financed Equipment Maintenance and Sales Tax Obligations During the years ended December 31, 2016 and 2017, total expense recorded in the Company’s statement of operations and comprehensive loss for sales tax and maintenance obligations associated with equipment financing arrangements was approximately $32,000 and $79,000, respectively. At December 31, 2017, approximately $46,000 of such sales tax and maintenance obligations incurred but not paid were recorded in accrued other liabilities in the Company’s balance sheet (see Note 6). Future payments totaling approximately $309,000 for sales tax and maintenance obligations associated with financed equipment were due under equipment financing arrangements at December 31, 2017, which will be expensed as incurred (see Note 8).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 </t>
  </si>
  <si>
    <t>Selected Quarterly Financial Data (Unaudited)</t>
  </si>
  <si>
    <t>Quarterly Financial Information Disclosure [Abstract]</t>
  </si>
  <si>
    <t xml:space="preserve">17. Selected Quarterly Financial Data (Unaudited) The following is selected quarterly financial data as of and for the periods ending:
First Quarter
Second Quarter
Third Quarter
Fourth Quarter
December 31, 2016
Balance sheet data:
Cash
$
4,572,750
$
3,751,570
$
678,855
$
4,609,332
Total assets
6,780,830
6,303,153
3,282,549
7,578,326
Total non-current liabilities
3,132,372
3,134,593
2,793,258
2,526,113
Total shareholders’ equity
(489,231
)
(419,402
)
(4,556,158
)
658,661
Statement of operations and comprehensive loss data:
Net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7
Balance sheet data:
Cash
$
14,042,388
$
10,000,155
$
5,879,025
$
2,146,611
Total assets
17,933,413
14,653,193
11,120,215
7,378,906
Total non-current liabilities
2,062,544
1,561,520
1,255,939
1,421,527
Total shareholders’ equity
10,418,069
7,342,257
4,026,079
1,296,034
Statement of operations and comprehensive loss data:
Net revenues
$
1,683,065
$
1,278,961
$
1,111,411
$
995,226
Cost of revenues
2,129,454
2,368,705
2,487,054
2,359,909
Research and development expenses
757,258
841,991
856,698
908,800
General and administrative expenses
1,906,635
1,798,026
1,834,771
1,650,097
Sales and marketing expenses
1,278,311
1,746,867
1,675,852
1,642,941
Loss from operations
(4,388,593
)
(5,476,628
)
(5,742,964
)
(5,566,521
)
Net loss
$
(4,432,707
)
$
(5,693,151
)
$
(5,821,306
)
$
(5,666,573
)
Net loss per common share: 1
Basic
$
(0.21
)
$
(0.21
)
$
(0.20
)
$
(0.18
)
Diluted
$
(0.21
)
$
(0.21
)
$
(0.20
)
$
(0.18
)
Weighted-average shares outstanding used in computing net loss per share attributable to common shareholders:
Basic
20,969,131
26,778,549
29,605,953
31,489,993
Diluted
20,969,131
26,778,549
29,605,953
31,489,993
1
Basic and diluted net loss per common share are computed independently for each of the components and quarters presented. Therefore, the sum of quarterly basic and diluted per share information may not equal annual basic and diluted net loss per common share. </t>
  </si>
  <si>
    <t>Subsequent Events</t>
  </si>
  <si>
    <t>Subsequent Events [Abstract]</t>
  </si>
  <si>
    <t>18. Subsequent Events On January 26, 2018, the Company executed a lease agreement with a third-party lender to finance approximately $250,000 of planned fixed asset purchases. Under the terms of the lease agreement, upon lease commencement and repayment, which occurs once the Company has financed equipment purchases for the full amount available under the lease agreement, the Company is required to make 22 payments of $11,081 per month during the initial term of the agreement, subject to adjustment in the event of an increase in three-year Treasury note rates prior to lease commencement and repayment. Until lease commencement and repayment, the Company is required to pay pro-rated equipment rental charges of any equipment financed under this lease. The Company expects lease commencement and repayment to occur by June 30, 2018. Through the date that these financial statements were available to be issued, approximately $78,000 of equipment purchases had been financed under this lease agreement. On January 30, 2018, the Company received net cash proceeds of approximately $13.3 million as a result of the closing of a follow-on public offering of 32,854,606 shares of its common stock and warrants to purchase up to an aggregate of 32,854,606 shares of its common stock at a combined offering price of $0.45 per unit. All warrants sold in this offering have an exercise price of $0.50 per share, subject to down round adjustment, are exercisable immediately and expire five years from the date of issuance. Subsequent to the closing of this offering, no additional cash proceeds have been received from the exercise of warrants sold in this offering.</t>
  </si>
  <si>
    <t>Summary of Significant Accounting Policies (Policies)</t>
  </si>
  <si>
    <t>Basis of Presentation</t>
  </si>
  <si>
    <t>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 150,000,000 shares</t>
  </si>
  <si>
    <t>Going Concern</t>
  </si>
  <si>
    <t>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inventories, long-lived assets, income taxes, revenues, stock-based compensation, and the determination of the Company’s ability to continue as a going concern. The Company bases its estimates on various assumptions that it believes are reasonable under the circumstances. Actual results may differ from these estimates under different assumptions or conditions.</t>
  </si>
  <si>
    <t>Revenue Recognition and Accounts Receivable</t>
  </si>
  <si>
    <t>Revenue Recognition and Accounts Receivable The Company's commercial revenues are generated from diagnostic services provided as delivered to physicians and billed to third-party insurance payers such as managed care organizations, Medicare and Medicaid and patients for any deductibles, coinsurance or copayments that may be due. Through December 31, 2017, the Company recognized revenue in accordance with the provision of Accounting Standards Codification, or ASC, 954-605, Health Care Entities—Revenue Recognition, which required that four basic criteria must be met prior to recognition of revenue: (1) persuasive evidence of an arrangement existed; (2) delivery had occurred and title and the risks and rewards of ownership had been transferred to the client or services had been rendered; (3) the price was fixed or determinable; and (4) collectability was reasonably assured. Commencing on March 31, 2017, the Company recognizes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Commencing on January 1, 2018, the Company recognizes revenue in accordance with ASC 606, Revenue from Contracts with Customers, which requires that an entity recognize revenue when it transfers promised goods or services to customers in an amount that reflects the consideration to which the entity expects to be entitled to in exchange for those goods or services. The Company bills third-party payers on a fee-for-service basis at the Company’s list price and third-party commercial revenue is recorded net of contractual discounts, payer-specific allowances and other reserves. The Company’s development services revenues are supported by contractual agreements and generated from assay development services provided to entities, as well as certain other diagnostic services provided to physicians. Diagnostic services are completed upon the delivery of assay results to the prescribing physician, at which time the Company bills for the service and revenue is recognized.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receivables, the reserve for estimated patient receivables, and the reserve for other payer-specific sales allowances. The reserve for contractual discounts relates to discounts to gross amounts billed to Medicare and contracted third-party payers to arrive at the deemed “allowed expense” amount covered by that payer. The Company’s contracted third-party commercial sales are recorded using an actual or contracted fee schedule at the time of delivery, while estimated fee schedules are maintained for each non-contracted payer separately as part of other payer-specific sales allowances. Contractual discounts are recorded at the transaction level at the time of delivery based on a fee schedule that is maintained for each contracted third-party payer. The Company periodically adjusts fee schedules for both contracted and non-contracted third-party payers based upon historical payment trends. The reserve for aged non-patient receivables reduces gross amounts billed to non-contracted third-party payers for amounts estimated to be collected according to the age of the outstanding balance. The reserve for estimated patient receivables reduces gross amounts billed to third-party payers for amounts estimated to be collected directly from individual patients, such as copayments, deductibles, or amounts otherwise designated as patient responsibility. The reserve for other payer-specific sales allowances relates to the amounts billed to non-contracted third-party payers that are estimated to not be covered by that specific payer’s coverage policies, as well as estimated necessary adjustments to gross amounts billed based on historical collection experience for a particular third-party payer unrelated to the age of outstanding balances. Collection periods for billings on commercial revenues range from less than 30 days to several months, depending on the contracted or non-contracted nature of the payer, among other things. The estimates of amounts that will ultimately be realized from commercial diagnostic services for non-contracted payer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Consideration associated with non-contracted commercial revenues is considered variable and constrained until fully adjudicated, with net revenues recorded to the extent that it is probable that a significant reversal will not occur. The estimation process used to determine third-party payer discounts and sales allowance has been applied on a consistent basis since March 31, 2017, and no significant subsequent adjustments have been necessary to increase or decrease these discounts and allowances as a result of changes in underlying estimates. The composition of the Company’s gross and net revenues recognized during the years ended December 31, 2016 and 2017 is as follows:
For the year ended December 31,
2016
2017
Commercial revenues recognized upon delivery
$
-
$
15,685,069
Development services revenues recognized upon delivery
240,056
272,350
Commercial revenues recognized upon cash collection
2,983,040
1,225,976
Total gross revenues
3,223,096
17,183,395
Provisions for contractual discounts
—
(5,805,787
)
Provisions for aged non-patient receivables
—
(735,709
)
Provisions for estimated patient receivables
—
(169,479
)
Provisions for other payer-specific sales allowances
—
(5,403,757
)
Net revenues
$
3,223,096
$
5,068,663
During the year ended December 31, 2017, the Company recorded approximately $843,000 in nonrecurring net revenue as a result of recognizing revenue on an accrual basis commencing on March 31, 2017 associated with cases delivered on or prior to December 31, 2016, representing a corresponding decrease in net loss per common share of $0.03. The incremental net revenue as a result of recognizing revenue on an accrual basis commencing on March 31, 2017, or the total amount of net revenue recorded in excess of the amount of commercial cash collections, was approximately $1,139,000 during the year ended December 31, 2017, representing a corresponding decrease in net loss per common share of $0.04. A summary of activity in the Company’s gross and net accounts receivable balances, as well as corresponding reserves, during the year ended December 31, 2017 is as follows:
Balance at
Amounts
Settlements
Balance at
December 31,
Recognized
Upon
December 31,
2016
Upon Delivery
Adjudication
2017
Accounts receivable, gross
$
128,969
$
15,957,419
$
(9,149,325
)
$
6,937,063
Reserve for contractual discounts
—
(5,805,787
)
3,830,938
(1,974,849
)
Reserve for aged non-patient receivables
—
(735,709
)
283,621
(452,088
)
Reserve for estimated patient receivables
—
(169,479
)
81,359
(88,120
)
Reserve for other payer-specific sales allowances
—
(5,403,757
)
2,175,177
(3,228,580
)
Accounts receivable, net
$
128,969
$
3,842,687
$
(2,778,230
)
$
1,193,426</t>
  </si>
  <si>
    <t xml:space="preserve">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si>
  <si>
    <t xml:space="preserve">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t>
  </si>
  <si>
    <t>Concentration of Risk</t>
  </si>
  <si>
    <t xml:space="preserve">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6 and 2017 were as follows:
For the year ended December 31,
2016
2017
Medicare and Medicare Advantage
40
%
39
%
Blue Cross Blue Shield
11
%
19
%
United Healthcare
19
%
12
% The Company's third-party payers that represent more than 10% of total net accounts receivable, and their related net accounts receivable balance as a percentage of total net accounts receivable, at December 31, 2017 were as follows:
Blue Cross Blue Shield
27
%
Medicare and Medicare Advantage
21
%
United Healthcare
15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t>
  </si>
  <si>
    <t>Inventories</t>
  </si>
  <si>
    <t>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Fixed Assets</t>
  </si>
  <si>
    <t xml:space="preserve">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6 and 2017 was approximately $322,000 and $576,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
  </si>
  <si>
    <t>Stock-based Compensation</t>
  </si>
  <si>
    <t xml:space="preserve">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Upon adoption of Accounting Standards Update 2016-09, Compensation – Stock Compensation on January 1, 2017,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 </t>
  </si>
  <si>
    <t>Research and Development</t>
  </si>
  <si>
    <t xml:space="preserve">Research and Development Research and development costs are expensed as incurred. The amounts expensed in the years ended December 31, 2016 and 2017 were approximately $2,713,000 and $3,365,000, respectively, which includes salaries of research and development personnel. </t>
  </si>
  <si>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6 and 2017,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6 and 2017, and the Company has not recognized interest and/or penalties in the statements of operations and comprehensive loss for the years ended December 31, 2016 and 2017. </t>
  </si>
  <si>
    <t>Recent Accounting Pronouncements</t>
  </si>
  <si>
    <t>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The Company adopted the new standard for the fiscal year beginning January 1, 2018 using the modified retrospective application method. The Company has substantially completed its assessment of the new standard and the Company believes that there will not be a material impact on its financial statements or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The Company adopted this guidance for the reporting period beginning January 1, 2017, which did not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adopted this guidance for the fiscal year beginning on January 1, 2018, which did not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ny decision on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The Company adopted this guidance for the reporting period beginning January 1, 2017, which did not have a material impact on it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which did not have a material impact on it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which did not have a material impact on it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adopted this guidance for the reporting period beginning January 1, 2018, which did not have a material impact on its financial statements or disclosures.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adopted this guidance for the reporting period beginning January 1, 2018, which did not have a material impact on its financial statements or disclosur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counterparties. This guidance is effective for fiscal years beginning after December 15, 2017, including interim periods within that reporting period. Early adoption is permitted. The Company adopted this guidance for the reporting period beginning January 1, 2018, which did not have a material impact on its financial statements or disclosures.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 In May 2017, the FASB issued authoritative guidance clarifying what modifications to a share-based payment award may be considered substantive, and therefore requiring the application of modification accounting. This guidance is effective for fiscal years beginning after December 15, 2017, including interim periods within those fiscal years. Early adoption is permitted. The Company adopted this guidance for the reporting period beginning January 1, 2018, which did not have a material impact on its financial statements or disclosure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early adopted this guidance for the fiscal year beginning on January 1, 2018, which did not have a material impact on its financial statements or disclosures upon adoption, but did result in equity classification for the warrants issued on January 30, 2018, whereby liability classification may have occurred in the absence of the adoption of this guidance due to the existence of a down round feature associated with the exercise price of the warrants, which would have resulted in material impacts to the Company’s financial statements and disclosures.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a tax bill, “H.R.1, An Act to Provide for Reconciliation Pursuant to Titles II and V of the Concurrent Resolution on the Budget for Fiscal Year 2018,” or the Tax Cuts and Jobs Act, enacted on December 22, 2017. These amendments eliminate the stranded tax effects resulting from the Tax Cuts and Jobs Act. However, because these amendments only relate to the reclassification of the income tax effects of the Tax Cuts and Jobs Act,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maintain any stranded tax effects in accumulated other comprehensive income.</t>
  </si>
  <si>
    <t>Stock Options [Member]</t>
  </si>
  <si>
    <t xml:space="preserve">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
  </si>
  <si>
    <t>Restricted Stock [Member]</t>
  </si>
  <si>
    <t>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t>
  </si>
  <si>
    <t>Summary of Significant Accounting Policies (Tables)</t>
  </si>
  <si>
    <t>Composition of Gross and Net Revenues Recognized</t>
  </si>
  <si>
    <t>The composition of the Company’s gross and net revenues recognized during the years ended December 31, 2016 and 2017 is as follows:
For the year ended December 31,
2016
2017
Commercial revenues recognized upon delivery
$
-
$
15,685,069
Development services revenues recognized upon delivery
240,056
272,350
Commercial revenues recognized upon cash collection
2,983,040
1,225,976
Total gross revenues
3,223,096
17,183,395
Provisions for contractual discounts
—
(5,805,787
)
Provisions for aged non-patient receivables
—
(735,709
)
Provisions for estimated patient receivables
—
(169,479
)
Provisions for other payer-specific sales allowances
—
(5,403,757
)
Net revenues
$
3,223,096
$
5,068,663</t>
  </si>
  <si>
    <t>Summary of Activity in Gross and Net Accounts Receivable Balances and Reserves</t>
  </si>
  <si>
    <t>A summary of activity in the Company’s gross and net accounts receivable balances, as well as corresponding reserves, during the year ended December 31, 2017 is as follows:
Balance at
Amounts
Settlements
Balance at
December 31,
Recognized
Upon
December 31,
2016
Upon Delivery
Adjudication
2017
Accounts receivable, gross
$
128,969
$
15,957,419
$
(9,149,325
)
$
6,937,063
Reserve for contractual discounts
—
(5,805,787
)
3,830,938
(1,974,849
)
Reserve for aged non-patient receivables
—
(735,709
)
283,621
(452,088
)
Reserve for estimated patient receivables
—
(169,479
)
81,359
(88,120
)
Reserve for other payer-specific sales allowances
—
(5,403,757
)
2,175,177
(3,228,580
)
Accounts receivable, net
$
128,969
$
3,842,687
$
(2,778,230
)
$
1,193,426</t>
  </si>
  <si>
    <t>Summary of Third-Party Payers That Represent More Than 10% of Total Net Revenues and Total Net Accounts Receivable and Their Related Percentage</t>
  </si>
  <si>
    <t xml:space="preserve">The Company's third-party payers that represent more than 10% of total net revenues in any period presented, as well as their related net revenue amount as a percentage of total net revenues, during the years ended December 31, 2016 and 2017 were as follows:
For the year ended December 31,
2016
2017
Medicare and Medicare Advantage
40
%
39
%
Blue Cross Blue Shield
11
%
19
%
United Healthcare
19
%
12
% The Company's third-party payers that represent more than 10% of total net accounts receivable, and their related net accounts receivable balance as a percentage of total net accounts receivable, at December 31, 2017 were as follows:
Blue Cross Blue Shield
27
%
Medicare and Medicare Advantage
21
%
United Healthcare
15
% </t>
  </si>
  <si>
    <t>Fair Value Measurement (Tables)</t>
  </si>
  <si>
    <t>Assumptions Used for Determining Fair Values of Common Stock Warrants</t>
  </si>
  <si>
    <t xml:space="preserve">the estimated grant date fair value of $1.72 per share associated with the warrants to purchase 1,163,526 shares of common stock issued in this offering, or a total of approximately $2.0 million, was recorded as an offset to additional paid-in capital, and was estimated using a Black-Scholes valuation model with the following assumptions:
Stock price
$
2.70
Exercise price
$
3.90
Expected dividend yield
0.00
%
Discount rate-bond equivalent yield
1.23
%
Expected life (in years)
5.00
Expected volatility
90.0
% As of the closing of the Company’s March 31, 2017 offering, the estimated grant date fair value of $1.31 per share associated with the warrants to purchase up to 2,160,000 shares of common stock issued in this offering, or a total of approximately $2.8 million, was recorded as an offset to additional paid-in capital, and was estimated using a Black-Scholes valuation model with the following assumptions:
Stock price
$
2.13
Exercise price
$
2.50
Expected dividend yield
0.00
%
Discount rate-bond equivalent yield
1.93
%
Expected life (in years)
5.00
Expected volatility
80.0
% As of the closing of the Company’s August 9, 2017 offering, the estimated grant date fair value of $1.03 per share associated with the warrant to purchase up to 1,434,639 shares of common stock issued in this offering, or a total of approximately $1.5 million, was recorded as an offset to additional paid-in capital, and was estimated using a Black-Scholes valuation model with the following assumptions:
Stock price
$
1.39
Exercise price
$
1.50
Expected dividend yield
0.00
%
Discount rate-bond equivalent yield
1.81
%
Expected life (in years)
5.00
Expected volatility
100.0
% As of the closing of the Company’s December 8, 2017 offering, the estimated grant date fair value of $0.52 per share associated with the warrant to purchase up to 246,250 shares of common stock issued to the placement agent in this offering, or a total of approximately $0.1 million, was recorded as an offset to additional paid-in capital, and was estimated using a Black-Scholes valuation model with the following assumptions:
Stock price
$
0.7399
Exercise price
$
0.85
Expected dividend yield
0.00
%
Discount rate-bond equivalent yield
2.09
%
Expected life (in years)
4.50
Expected volatility
100.0
% </t>
  </si>
  <si>
    <t>Over Allotment Option And Common Stock Warrants [Member]</t>
  </si>
  <si>
    <t xml:space="preserve">The fair values of these instruments were estimated using a Black-Scholes valuation model with the following assumptions:
Overallotment Options
Warrants
Stock price
$
0.93
$
0.93
Exercise price
$
1.0331
$
1.10
Expected dividend yield
0.00
%
0.00
%
Discount rate-bond equivalent yield
0.25
%
1.24
%
Expected life (in years)
0.08
5.00
Expected volatility
12.9
%
80.0
% </t>
  </si>
  <si>
    <t>Balance Sheet Details (Tables)</t>
  </si>
  <si>
    <t>Schedule of Fixed Assets and Accrued Liabilities</t>
  </si>
  <si>
    <t>The following provides certain balance sheet details:
December 31,
December 31,
2016
2017
Fixed Assets
Machinery and equipment
$
2,728,468
$
2,841,388
Furniture and office equipment
143,726
147,976
Computer equipment and software
620,582
1,637,034
Leasehold improvements
517,968
553,529
Financed equipment
1,559,690
2,294,762
Construction in process
169,896
2,975
5,740,330
7,477,664
Less accumulated depreciation and amortization
(3,933,999
)
(4,354,097
)
Total fixed assets, net
$
1,806,331
$
3,123,567
Accrued Liabilities
Accrued interest
$
20,776
$
326,602
Accrued payroll
168,727
224,813
Accrued vacation
364,953
474,953
Accrued bonuses
422,868
375,000
Accrued sales commissions
77,844
104,509
Current portion of deferred rent
67,085
116,681
Accrued other
37,783
129,805
Total accrued liabilities
$
1,160,036
$
1,752,363</t>
  </si>
  <si>
    <t>Equipment Financings (Tables)</t>
  </si>
  <si>
    <t>Schedule of Remaining Future Minimum Lease Payments for Financed Equipment Obligations</t>
  </si>
  <si>
    <t>The following schedule sets forth the remaining future minimum lease payments outstanding under financed equipment arrangements, as well as corresponding remaining sales tax and maintenance obligation payments that are expensed and accrued as incurred and due within each respective year ending December 31, as well as the present value of the total amount of the remaining minimum lease payments as of December 31, 2017:
Maintenance
Minimum
and Sales Tax
Lease
Obligation
Payments
Payments
2018
$
438,737
$
63,602
2019
460,166
67,394
2020
406,868
55,205
2021
302,229
44,281
2022
268,018
38,479
Thereafter
253,951
39,881
Total payments
2,129,969
308,842
Less amount representing interest
570,914
—
Present value of payments
$
1,559,055
$
308,842</t>
  </si>
  <si>
    <t>Stock-Based Compensation (Tables)</t>
  </si>
  <si>
    <t>Assumptions Used for Determining Fair Value of Stock Options Under Black-Scholes Pricing Model</t>
  </si>
  <si>
    <t>The assumptions used in the Black-Scholes pricing model for options granted during the years ended December 31, 2016 and 2017 are as follows:
2016
2017
Stock and exercise prices
$0.775 - $4.02
$0.6939 - $2.13
Expected dividend yield
0.00%
0.00%
Discount rate-bond equivalent yield
0.99% – 2.11%
1.79% – 2.27%
Expected life (in years)
5.13 – 6.08
5.12 – 6.09
Expected volatility
80.0% – 90.0%
70.0% – 90.0%</t>
  </si>
  <si>
    <t>Summary of Stock Option Activity</t>
  </si>
  <si>
    <t>A summary of stock option activity for the years ended December 31, 2016 and 2017 is as follows:
Weighted Average
Weighted
Remaining
Number of
Average Exercise
Contractual
Shares
Price Per Share
Term in Years
Outstanding at December 31, 2015
713,659
$
11.03
8.8
Granted
290,399
$
2.51
Exercised
—
—
Cancelled/forfeited/expired
(107,396
)
$
7.99
Outstanding at December 31, 2016
896,662
$
8.80
8.5
Granted
1,755,031
$
1.49
Exercised
—
—
Cancelled/forfeited/expired
(202,409
)
$
4.77
Outstanding at December 31, 2017
2,449,284
$
3.79
8.8
Vested and unvested expected to vest, December 31, 2017
1,774,268
$
4.67
8.6</t>
  </si>
  <si>
    <t>Summary of RSU Activity</t>
  </si>
  <si>
    <t>A summary of RSU activity during 2016 and 2017 is as follows:
Weighted
Number of
Average Grant
Shares
Date Fair Value
Outstanding at December 31, 2015
25,752
$
15.12
Granted
165,829
$
1.96
Vested and issued
(4,449
)
$
16.05
Forfeited
(12,883
)
$
13.34
Outstanding at December 31, 2016
174,249
$
2.68
Granted
350,000
$
1.50
Vested and issued
(155,829
)
$
1.96
Forfeited
(7,500
)
$
2.12
Outstanding at December 31, 2017
360,920
$
1.87
Vested and unvested expected to vest, December 31, 2017
185,920
$
2.23</t>
  </si>
  <si>
    <t>Effects of Stock-Based Compensation Related to Equity Awards to Employees and Nonemployees on Statement of Operations</t>
  </si>
  <si>
    <t>The following table presents the effects of stock-based compensation related to equity awards to employees and nonemployees on the statement of operations during the periods presented:
Years Ended December 31,
2016
2017
Stock Options
Cost of revenues
$
115,266
$
142,400
Research and development expenses
123,330
143,300
General and administrative expenses
1,071,490
575,741
Sales and marketing expenses
142,741
68,381
Total expenses related to stock options
1,452,827
929,822
RSUs
Cost of revenues
32,338
48,745
Research and development expenses
30,261
55,941
General and administrative expenses
38,274
160,937
Sales and marketing expenses
40,247
52,036
Total stock-based compensation
$
1,593,947
$
1,247,481</t>
  </si>
  <si>
    <t>Common Stock Warrants Outstanding (Tables)</t>
  </si>
  <si>
    <t>Equity Classified Warrants [Abstract]</t>
  </si>
  <si>
    <t>Summary of Equity-Classified Common Stock Warrant Activity, for Warrants Other than Underlying Unexercised Overallotment Option Warrants</t>
  </si>
  <si>
    <t>A summary of equity-classified common stock warrant activity, for warrants other than those underlying unexercised overallotment option warrants, during 2016 and 2017 is as follows:
Average
Weighted
Remaining
Number of
Average Exercise
Contractual
Shares
Price Per Share
Term in Years
Outstanding at December 31, 2015
784,200
$
11.18
3.8
Issued
10,890,657
$
1.40
Exercised
—
—
Expired
(50,900
)
$
30.00
Outstanding at December 31, 2016
11,623,957
$
1.93
4.6
Issued
3,840,889
$
2.02
Exercised
(6,816,850
)
$
1.10
Expired
—
—
Outstanding at December 31, 2017
8,647,996
$
2.63
4.0</t>
  </si>
  <si>
    <t>Schedule of Equity-Classified Common Stock Warrants, Outstanding</t>
  </si>
  <si>
    <t>Further information about equity-classified common stock warrants outstanding at December 31, 2017 is as follows:
Weighted
Weighted
Average
Average
Total Shares
Contractual
Exercise Price
Outstanding
Life (in years)
$
0.85
246,250
4.9
$
1.10
2,910,281
3.8
$
1.50
1,434,639
4.6
$
2.50
2,160,000
4.7
$
3.90
1,163,526
3.3
$
4.68
581,153
2.1
$
29.72
152,147
1.7
8,647,996</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year ended
December 31,
2016
2017
Preferred warrants outstanding (number of common stock equivalents)
529
529
Common warrants outstanding
11,623,957
8,647,996
RSUs outstanding
174,249
360,920
Common options outstanding
896,662
2,449,284
Total anti-dilutive common share equivalents
12,695,397
11,458,729</t>
  </si>
  <si>
    <t>Income Taxes (Tables)</t>
  </si>
  <si>
    <t>Schedule of Provision for Income Taxes</t>
  </si>
  <si>
    <t>For the years ended December 31, 2016 and 2017, the provision for income taxes was calculated as follows:
For the year ended December 31,
2016
2017
Current:
Federal
$
—
$
—
State
2,053
7,624
Total
2,053
7,624
Deferred
Federal
—
—
State
—
—
Total
—
—
Provision for income tax
$
2,053
$
7,624</t>
  </si>
  <si>
    <t>Reconciles of Income Taxes Computed at Federal Statutory Rate and Provision for Income Taxes</t>
  </si>
  <si>
    <t>The following table reconciles income taxes computed at the federal statutory rate and the Company’s provision for income taxes:
For the year ended December 31,
2016
2017
Income tax at statutory rate
$
(6,255,072
)
$
(7,346,079
)
Change in federal tax rate
—
2,621,803
State liability
(260,835
)
(411,853
)
Permanent items
67,151
214,313
Stock compensation
157,250
72,696
Nondeductible interest
21,548
15,568
Expiration of net operating losses
—
922,307
Research and development credit
(170,950
)
(200,379
)
State rate change
44,421
(18,026
)
Estimated section 382 limitation
9,256,295
1,491,942
Return to provision
—
365,263
Other
96,406
488,264
Valuation allowance
(2,954,161
)
1,791,805
Provision for income tax
$
2,053
$
7,624</t>
  </si>
  <si>
    <t>Summary of Deferred Tax Assets</t>
  </si>
  <si>
    <t>The tax effects of carryforwards and other temporary differences that give rise to deferred tax assets consist of the following:
For the year ended December 31,
2016
2017
Estimated net operating loss carryforward
$
2,218,618
$
3,355,180
Estimated research and development credits
2,244,047
2,686,666
Accruals and other
2,273,838
2,560,417
Deferred rent
164,821
90,866
6,901,324
8,693,129
Less valuation allowance
(6,901,324
)
(8,693,129
)
Net deferred tax assets
$
—
$
—</t>
  </si>
  <si>
    <t>Commitments and Contingencies (Tables)</t>
  </si>
  <si>
    <t>Schedule of Future Minimum Lease Payments</t>
  </si>
  <si>
    <t>The future minimum lease payments under the amended lease agreement as December 31, 2017 are as follows:
2018
$
1,388,705
2019
1,430,366
2020
855,136
Thereafter
—
Total
$
3,674,207</t>
  </si>
  <si>
    <t>Selected Quarterly Financial Data (Unaudited) (Tables)</t>
  </si>
  <si>
    <t>Summary of Selected Quarterly Financial Data</t>
  </si>
  <si>
    <t xml:space="preserve">The following is selected quarterly financial data as of and for the periods ending:
First Quarter
Second Quarter
Third Quarter
Fourth Quarter
December 31, 2016
Balance sheet data:
Cash
$
4,572,750
$
3,751,570
$
678,855
$
4,609,332
Total assets
6,780,830
6,303,153
3,282,549
7,578,326
Total non-current liabilities
3,132,372
3,134,593
2,793,258
2,526,113
Total shareholders’ equity
(489,231
)
(419,402
)
(4,556,158
)
658,661
Statement of operations and comprehensive loss data:
Net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7
Balance sheet data:
Cash
$
14,042,388
$
10,000,155
$
5,879,025
$
2,146,611
Total assets
17,933,413
14,653,193
11,120,215
7,378,906
Total non-current liabilities
2,062,544
1,561,520
1,255,939
1,421,527
Total shareholders’ equity
10,418,069
7,342,257
4,026,079
1,296,034
Statement of operations and comprehensive loss data:
Net revenues
$
1,683,065
$
1,278,961
$
1,111,411
$
995,226
Cost of revenues
2,129,454
2,368,705
2,487,054
2,359,909
Research and development expenses
757,258
841,991
856,698
908,800
General and administrative expenses
1,906,635
1,798,026
1,834,771
1,650,097
Sales and marketing expenses
1,278,311
1,746,867
1,675,852
1,642,941
Loss from operations
(4,388,593
)
(5,476,628
)
(5,742,964
)
(5,566,521
)
Net loss
$
(4,432,707
)
$
(5,693,151
)
$
(5,821,306
)
$
(5,666,573
)
Net loss per common share: 1
Basic
$
(0.21
)
$
(0.21
)
$
(0.20
)
$
(0.18
)
Diluted
$
(0.21
)
$
(0.21
)
$
(0.20
)
$
(0.18
)
Weighted-average shares outstanding used in computing net loss per share attributable to common shareholders:
Basic
20,969,131
26,778,549
29,605,953
31,489,993
Diluted
20,969,131
26,778,549
29,605,953
31,489,993
1
Basic and diluted net loss per common share are computed independently for each of the components and quarters presented. Therefore, the sum of quarterly basic and diluted per share information may not equal annual basic and diluted net loss per common share. </t>
  </si>
  <si>
    <t>Liquidity and Going Concern Uncertainty- Additional Information (Detail) - USD ($)</t>
  </si>
  <si>
    <t>Jan. 31, 2018</t>
  </si>
  <si>
    <t>Jan. 30, 2018</t>
  </si>
  <si>
    <t>Aug. 11, 2017</t>
  </si>
  <si>
    <t>Feb. 29, 2016</t>
  </si>
  <si>
    <t>May 31, 2015</t>
  </si>
  <si>
    <t>Sep. 30, 2017</t>
  </si>
  <si>
    <t>Sep. 30, 2016</t>
  </si>
  <si>
    <t>Jun. 30, 2016</t>
  </si>
  <si>
    <t>Mar. 31, 2016</t>
  </si>
  <si>
    <t>Liquidity And Managements Plans [Line Items]</t>
  </si>
  <si>
    <t>Aggregate net interest-bearing indebtedness</t>
  </si>
  <si>
    <t>Aggregate net interest-bearing indebtedness due within one year</t>
  </si>
  <si>
    <t>Other non-interest bearing current liabilities</t>
  </si>
  <si>
    <t>Unconditional purchase commitment aggregate amount</t>
  </si>
  <si>
    <t>Unconditional purchase commitment payment terms</t>
  </si>
  <si>
    <t>Quarterly</t>
  </si>
  <si>
    <t>Unconditional purchase commitment period</t>
  </si>
  <si>
    <t>May 31,
		2020</t>
  </si>
  <si>
    <t>Shelf registration statement expiration period</t>
  </si>
  <si>
    <t>2018-05</t>
  </si>
  <si>
    <t>Proceeds from issuance of common stock, net of issuance costs</t>
  </si>
  <si>
    <t>Proceeds from gross exercise of common stock warrants outstanding</t>
  </si>
  <si>
    <t>Exercisable warrant available price per share</t>
  </si>
  <si>
    <t>Exercisable warrant available price per share expiration period</t>
  </si>
  <si>
    <t>2022-08</t>
  </si>
  <si>
    <t>2021-10</t>
  </si>
  <si>
    <t>Exercise price of warrants</t>
  </si>
  <si>
    <t>Proceeds from issuance of common stock</t>
  </si>
  <si>
    <t>Roth Capital Partners, LLC, WestPark Capital and Chardan Capital [Member]</t>
  </si>
  <si>
    <t>Placement agent agreement, effective date</t>
  </si>
  <si>
    <t>Mar. 28,
		2017</t>
  </si>
  <si>
    <t>Public offering, number of shares issued</t>
  </si>
  <si>
    <t>Stock price</t>
  </si>
  <si>
    <t>Oct. 1,
		2022</t>
  </si>
  <si>
    <t>Dawson James Securities, Inc and WestPark Capital [Member]</t>
  </si>
  <si>
    <t>Dec. 5,
		2017</t>
  </si>
  <si>
    <t>Minimum [Member]</t>
  </si>
  <si>
    <t>Unconditional purchase commitment, quarterly payment amount</t>
  </si>
  <si>
    <t>Shelf Registration Statement [Member]</t>
  </si>
  <si>
    <t>Minimum public float limit for offering</t>
  </si>
  <si>
    <t>Apr. 25,
		2016</t>
  </si>
  <si>
    <t>Securities purchase agreement, effective date</t>
  </si>
  <si>
    <t>Apr. 29,
		2016</t>
  </si>
  <si>
    <t>2021-05</t>
  </si>
  <si>
    <t>Shelf Registration Statement [Member] | Maximum [Member]</t>
  </si>
  <si>
    <t>Aggregate offering price</t>
  </si>
  <si>
    <t>Follow-on Public Offering [Member] | Subsequent Event [Member]</t>
  </si>
  <si>
    <t>2023-01</t>
  </si>
  <si>
    <t>Summary of Significant Accounting Policies - Additional Information (Detail)</t>
  </si>
  <si>
    <t>Sep. 29, 2016</t>
  </si>
  <si>
    <t>Dec. 31, 2017USD ($)shares</t>
  </si>
  <si>
    <t>Sep. 30, 2017USD ($)</t>
  </si>
  <si>
    <t>Jun. 30, 2017USD ($)</t>
  </si>
  <si>
    <t>Mar. 31, 2017USD ($)</t>
  </si>
  <si>
    <t>Dec. 31, 2016USD ($)shares</t>
  </si>
  <si>
    <t>Sep. 30, 2016USD ($)</t>
  </si>
  <si>
    <t>Jun. 30, 2016USD ($)</t>
  </si>
  <si>
    <t>Mar. 31, 2016USD ($)</t>
  </si>
  <si>
    <t>Dec. 31, 2017USD ($)Segment$ / sharesshares</t>
  </si>
  <si>
    <t>Sep. 27, 2016shares</t>
  </si>
  <si>
    <t>Summary Of Significant Accounting Policies [Line Items]</t>
  </si>
  <si>
    <t>Stockholders equity reverse stock split ratio</t>
  </si>
  <si>
    <t>Common stock, shares authorized | shares</t>
  </si>
  <si>
    <t>Description of reverse stock split</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t>
  </si>
  <si>
    <t>Nonrecurring net revenue recognized on accrual basis associated with cases delivered</t>
  </si>
  <si>
    <t>Increase (decrease) in net income (loss) per common share on nonrecurring net revenue | $ / shares</t>
  </si>
  <si>
    <t>Net revenue recorded in excess of commercial cash collections</t>
  </si>
  <si>
    <t>Increase decrease in net income (loss) per common share | $ / shares</t>
  </si>
  <si>
    <t>Number of reportable segments | Segment</t>
  </si>
  <si>
    <t>Number of suppliers</t>
  </si>
  <si>
    <t>one supplier</t>
  </si>
  <si>
    <t>Depreciation and amortization expense</t>
  </si>
  <si>
    <t>Accrual for interest or penalties for income taxes</t>
  </si>
  <si>
    <t>Interest or penalties expense on income taxes</t>
  </si>
  <si>
    <t>Estimated useful life of assets</t>
  </si>
  <si>
    <t>3 years</t>
  </si>
  <si>
    <t>7 years</t>
  </si>
  <si>
    <t>Summary of Significant Accounting Policies - Composition of Gross and Net Revenues Recognized (Detail) - USD ($)</t>
  </si>
  <si>
    <t>3 Months Ended</t>
  </si>
  <si>
    <t>Revenue Recognition [Abstract]</t>
  </si>
  <si>
    <t>Commercial revenues recognized upon delivery</t>
  </si>
  <si>
    <t>Development services revenues recognized upon delivery</t>
  </si>
  <si>
    <t>Commercial revenues recognized upon cash collection</t>
  </si>
  <si>
    <t>Total gross revenues</t>
  </si>
  <si>
    <t>Provisions for contractual discounts</t>
  </si>
  <si>
    <t>Provisions for aged non-patient receivables</t>
  </si>
  <si>
    <t>Provisions for estimated patient receivables</t>
  </si>
  <si>
    <t>Provisions for other payer-specific sales allowances</t>
  </si>
  <si>
    <t>Summary of Significant Accounting Policies - Summary of Activity in Gross and Net Accounts Receivable Balances and Reserves (Detail)</t>
  </si>
  <si>
    <t>Dec. 31, 2017USD ($)</t>
  </si>
  <si>
    <t>Gross and net accounts receivable, Beginning Balance</t>
  </si>
  <si>
    <t>Amounts Recognized Upon Delivery</t>
  </si>
  <si>
    <t>Settlements Upon Adjudication</t>
  </si>
  <si>
    <t>Gross and net accounts receivable, Ending Balance</t>
  </si>
  <si>
    <t>Accounts Receivable Gross [Member]</t>
  </si>
  <si>
    <t>Reserve for Contractual Discounts [Member]</t>
  </si>
  <si>
    <t>Reserve for Aged Non-patient Receivables [Member]</t>
  </si>
  <si>
    <t>Reserve for Estimated Patient Receivables [Member]</t>
  </si>
  <si>
    <t>Reserve for Other Payer-specific Sales Allowances [Member]</t>
  </si>
  <si>
    <t>Summary of Significant Accounting Policies - Summary of Third-Party Payers That Represent More Than 10% of Total Net Revenues and Total Net Accounts Receivable and Their Related Percentage (Detail)</t>
  </si>
  <si>
    <t>Customer Concentration Risk [Member] | Net Revenues [Member] | Medicare and Medicare Advantage [Member]</t>
  </si>
  <si>
    <t>Concentration Risk [Line Items]</t>
  </si>
  <si>
    <t>Concentration risk percentage</t>
  </si>
  <si>
    <t>39.00%</t>
  </si>
  <si>
    <t>40.00%</t>
  </si>
  <si>
    <t>Customer Concentration Risk [Member] | Net Revenues [Member] | Blue Cross Blue Shield [Member]</t>
  </si>
  <si>
    <t>19.00%</t>
  </si>
  <si>
    <t>11.00%</t>
  </si>
  <si>
    <t>Customer Concentration Risk [Member] | Net Revenues [Member] | United Healthcare [Member]</t>
  </si>
  <si>
    <t>12.00%</t>
  </si>
  <si>
    <t>Credit Concentration Risk [Member] | Net Accounts Receivable [Member] | Medicare and Medicare Advantage [Member]</t>
  </si>
  <si>
    <t>21.00%</t>
  </si>
  <si>
    <t>Credit Concentration Risk [Member] | Net Accounts Receivable [Member] | Blue Cross Blue Shield [Member]</t>
  </si>
  <si>
    <t>27.00%</t>
  </si>
  <si>
    <t>Credit Concentration Risk [Member] | Net Accounts Receivable [Member] | United Healthcare [Member]</t>
  </si>
  <si>
    <t>15.00%</t>
  </si>
  <si>
    <t>Sales of Equity Securities - Additional Information (Detail) - USD ($)</t>
  </si>
  <si>
    <t>Dec. 21, 2015</t>
  </si>
  <si>
    <t>Class Of Stock [Line Items]</t>
  </si>
  <si>
    <t>Increase in capital shares value</t>
  </si>
  <si>
    <t>Common stock issuance costs</t>
  </si>
  <si>
    <t>Issuance of warrants to purchase shares of common stock, grant date fair value</t>
  </si>
  <si>
    <t>Net cash proceeds from sale of securities</t>
  </si>
  <si>
    <t>Cost directly associated with offering</t>
  </si>
  <si>
    <t>Public offering, number of common stock and warrants issued</t>
  </si>
  <si>
    <t>Class of warrant or rights, term</t>
  </si>
  <si>
    <t>Private offering, number of common stock and warrants issued</t>
  </si>
  <si>
    <t>Follow-on Public Offering [Member] | Maximum [Member] | Subsequent Event [Member]</t>
  </si>
  <si>
    <t>Issuance of warrants to purchase shares of common stock</t>
  </si>
  <si>
    <t>Common Stock Purchase Agreement [Member]</t>
  </si>
  <si>
    <t>Aggregate common stock shares purchase</t>
  </si>
  <si>
    <t>Aspire Capital Fund, LLC [Member]</t>
  </si>
  <si>
    <t>Ally Bridge [Member]</t>
  </si>
  <si>
    <t>Common Stock [Member] | Aspire Capital Fund, LLC [Member]</t>
  </si>
  <si>
    <t>30 months</t>
  </si>
  <si>
    <t>Fair Value Measurement - Additional Information (Detail) - USD ($)</t>
  </si>
  <si>
    <t>Fair Value Assets And Liabilities Measured On Recurring And Nonrecurring Basis [Line Items]</t>
  </si>
  <si>
    <t>Fixed asset purchases as equipment financings obligations</t>
  </si>
  <si>
    <t>Roth Capital Partners, LLC and Feltl and Company, Inc. [Member]</t>
  </si>
  <si>
    <t>Warrants [Member]</t>
  </si>
  <si>
    <t>Warrant exercise price</t>
  </si>
  <si>
    <t>Estimated Fair Value Measurements, Nonrecurring [Member] | Level 3 Inputs [Member]</t>
  </si>
  <si>
    <t>Fair Value Measurement - Assumptions Used for Determining Fair Values of Common Stock Warrants (Detail)</t>
  </si>
  <si>
    <t>Dec. 31, 2017$ / shares</t>
  </si>
  <si>
    <t>May 2016 Public Offering [Member]</t>
  </si>
  <si>
    <t>Warrant Fair Value Black Scholes Method [Line Items]</t>
  </si>
  <si>
    <t>Exercise price</t>
  </si>
  <si>
    <t>Expected dividend yield</t>
  </si>
  <si>
    <t>0.00%</t>
  </si>
  <si>
    <t>Discount rate-bond equivalent yield</t>
  </si>
  <si>
    <t>1.23%</t>
  </si>
  <si>
    <t>Expected life (in years)</t>
  </si>
  <si>
    <t>Expected volatility</t>
  </si>
  <si>
    <t>90.00%</t>
  </si>
  <si>
    <t>Public Offering October 19,2016 [Member] | Over-allotment Options [Member]</t>
  </si>
  <si>
    <t>0.25%</t>
  </si>
  <si>
    <t>29 days</t>
  </si>
  <si>
    <t>12.90%</t>
  </si>
  <si>
    <t>Public Offering October 19,2016 [Member] | Warrants [Member]</t>
  </si>
  <si>
    <t>1.24%</t>
  </si>
  <si>
    <t>80.00%</t>
  </si>
  <si>
    <t>March 31, 2017 Offering [Member]</t>
  </si>
  <si>
    <t>1.93%</t>
  </si>
  <si>
    <t>August 9, 2017 Offering [Member]</t>
  </si>
  <si>
    <t>1.81%</t>
  </si>
  <si>
    <t>100.00%</t>
  </si>
  <si>
    <t>December 8, 2017 Offering [Member]</t>
  </si>
  <si>
    <t>2.09%</t>
  </si>
  <si>
    <t>4 years 6 months</t>
  </si>
  <si>
    <t>Balance Sheet Details - Schedule of Fixed Assets and Accrued Liabilities (Detail) - USD ($)</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Balance Sheet Details - Additional Information(Detail)</t>
  </si>
  <si>
    <t>Dec. 31, 2016USD ($)</t>
  </si>
  <si>
    <t>Accumulated depreciation</t>
  </si>
  <si>
    <t>Total cash proceeds from sale of fixed assets</t>
  </si>
  <si>
    <t>April 2014 Credit Facility - Additional Information (Detail) - USD ($)</t>
  </si>
  <si>
    <t>Apr. 30, 2014</t>
  </si>
  <si>
    <t>Dec. 31, 2014</t>
  </si>
  <si>
    <t>Jun. 28, 2017</t>
  </si>
  <si>
    <t>Line of Credit Facility [Line Items]</t>
  </si>
  <si>
    <t>Warrant term</t>
  </si>
  <si>
    <t>Oxford Finance LLC [Member]</t>
  </si>
  <si>
    <t>Additional final payment to lender</t>
  </si>
  <si>
    <t>Total indebtedness and capital lease obligations outstanding</t>
  </si>
  <si>
    <t>Oxford Finance LLC [Member] | Common Stock [Member]</t>
  </si>
  <si>
    <t>Warrant issued to lend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Issuance costs</t>
  </si>
  <si>
    <t>Net proceeds from credit facility</t>
  </si>
  <si>
    <t>Unamortized discounts</t>
  </si>
  <si>
    <t>Effective annual interest rate</t>
  </si>
  <si>
    <t>13.87%</t>
  </si>
  <si>
    <t>Total remaining principal payments due during fiscal year ending December 31, 2018</t>
  </si>
  <si>
    <t>Oxford Finance LLC [Member] | Two Years [Member]</t>
  </si>
  <si>
    <t>Term loan prepayment fee percentage</t>
  </si>
  <si>
    <t>1.00%</t>
  </si>
  <si>
    <t>Equipment Financings - Additional Information (Detail)</t>
  </si>
  <si>
    <t>Jan. 26, 2018USD ($)Payment</t>
  </si>
  <si>
    <t>Nov. 02, 2017USD ($)</t>
  </si>
  <si>
    <t>Oct. 17, 2017USD ($)mo</t>
  </si>
  <si>
    <t>Mar. 28, 2018USD ($)</t>
  </si>
  <si>
    <t>Equipment Financings and Capital Lease Obligations [Line Items]</t>
  </si>
  <si>
    <t>Accumulated depreciation related to financed equipment</t>
  </si>
  <si>
    <t>Fixed asset purchases as equipment financings</t>
  </si>
  <si>
    <t>Equipment financings with remaining outstanding balances</t>
  </si>
  <si>
    <t>Total proceeds from equipment financing commitment</t>
  </si>
  <si>
    <t>Machinery and equipment, accumulated depreciation</t>
  </si>
  <si>
    <t>Equipment financings aggregate weighted average effective annual interest rate</t>
  </si>
  <si>
    <t>13.51%</t>
  </si>
  <si>
    <t>13.18%</t>
  </si>
  <si>
    <t>Equipment financings maturity date on outstanding arrangements range, Start</t>
  </si>
  <si>
    <t>2018-06</t>
  </si>
  <si>
    <t>Equipment financings maturity date on outstanding arrangements range, End</t>
  </si>
  <si>
    <t>2024-09</t>
  </si>
  <si>
    <t>Interest expense to equipment financings</t>
  </si>
  <si>
    <t>Present value of minimum lease payment due within one year</t>
  </si>
  <si>
    <t>Fixed asset purchases</t>
  </si>
  <si>
    <t>Subsequent Event [Member]</t>
  </si>
  <si>
    <t>Number of lease payments | Payment</t>
  </si>
  <si>
    <t>Lease payments per month</t>
  </si>
  <si>
    <t>Lease financing treasury note period</t>
  </si>
  <si>
    <t>Lease agreement commencement and repayment date</t>
  </si>
  <si>
    <t>Jun. 30,
		2018</t>
  </si>
  <si>
    <t>Equipment purchases</t>
  </si>
  <si>
    <t>Equipment Financings [Member]</t>
  </si>
  <si>
    <t>Depreciation expense related to financed equipment</t>
  </si>
  <si>
    <t>Sale-leaseback transaction, aggregate gross value of fixed assets</t>
  </si>
  <si>
    <t>Sale-leaseback transaction, net book value of fixed assets</t>
  </si>
  <si>
    <t>Sale-leaseback transaction, frequency of payments</t>
  </si>
  <si>
    <t>monthly</t>
  </si>
  <si>
    <t>Sale-leaseback transaction, number of installments payments | mo</t>
  </si>
  <si>
    <t>Sale-leaseback transaction, montly installments of principal and interest payments</t>
  </si>
  <si>
    <t>Sale-leaseback transaction, total amount to be repaid</t>
  </si>
  <si>
    <t>Sale-leaseback transaction, commitment period</t>
  </si>
  <si>
    <t>2020-10</t>
  </si>
  <si>
    <t>Machinery and Equipment [Member]</t>
  </si>
  <si>
    <t>Machinery and equipment, net book values</t>
  </si>
  <si>
    <t>Financed equipment useful life</t>
  </si>
  <si>
    <t>Minimum [Member] | Equipment Financings [Member]</t>
  </si>
  <si>
    <t>Maximum [Member] | Equipment Financings [Member]</t>
  </si>
  <si>
    <t>Equipment Financings - Schedule of Remaining Future Minimum Lease Payments for Financed Equipment Obligations (Detail)</t>
  </si>
  <si>
    <t>Thereafter</t>
  </si>
  <si>
    <t>Total payments</t>
  </si>
  <si>
    <t>Less amount representing interest</t>
  </si>
  <si>
    <t>Present value of payments</t>
  </si>
  <si>
    <t>Supplier Financings - Additional Information (Detail) - Financing Agreements With Supplier [Member] - Laboratory Software [Member] - USD ($) $ in Thousands</t>
  </si>
  <si>
    <t>Debt Instrument [Line Items]</t>
  </si>
  <si>
    <t>Financing agreement, due period</t>
  </si>
  <si>
    <t>1 year</t>
  </si>
  <si>
    <t>Remaining balance under financing agreement</t>
  </si>
  <si>
    <t>Interest rate</t>
  </si>
  <si>
    <t>3.75%</t>
  </si>
  <si>
    <t>5.70%</t>
  </si>
  <si>
    <t>Stock-Based Compensation - Additional Information (Detail)</t>
  </si>
  <si>
    <t>Jul. 31, 2017$ / shares</t>
  </si>
  <si>
    <t>May 31, 2017$ / sharesshares</t>
  </si>
  <si>
    <t>May 02, 2017shares</t>
  </si>
  <si>
    <t>Sep. 29, 2016shares</t>
  </si>
  <si>
    <t>Jul. 29, 2016$ / sharesshares</t>
  </si>
  <si>
    <t>Jul. 25, 2016$ / sharesshares</t>
  </si>
  <si>
    <t>Jul. 06, 2016USD ($)$ / sharesshares</t>
  </si>
  <si>
    <t>Feb. 29, 2016$ / sharesshares</t>
  </si>
  <si>
    <t>Aug. 31, 2015$ / sharesshares</t>
  </si>
  <si>
    <t>Jun. 12, 2014$ / sharesshares</t>
  </si>
  <si>
    <t>Mar. 28, 2018shares</t>
  </si>
  <si>
    <t>Dec. 31, 2017USD ($)Plan$ / sharesshares</t>
  </si>
  <si>
    <t>Dec. 31, 2016USD ($)$ / sharesshares</t>
  </si>
  <si>
    <t>Jul. 06, 2017shares</t>
  </si>
  <si>
    <t>Dec. 31, 2015$ / sharesshares</t>
  </si>
  <si>
    <t>Share Based Compensation Arrangement By Share Based Payment Award [Line Items]</t>
  </si>
  <si>
    <t>Number of equity incentive plans | Plan</t>
  </si>
  <si>
    <t>Total Shares Outstanding</t>
  </si>
  <si>
    <t>Number of Shares, Granted</t>
  </si>
  <si>
    <t>Weighted average exercise price per share | $ / shares</t>
  </si>
  <si>
    <t>Number of shares remaining forfeited</t>
  </si>
  <si>
    <t>Unrecognized share-based compensation expense, weighted-average recognition period</t>
  </si>
  <si>
    <t>2 years 6 months</t>
  </si>
  <si>
    <t>Vesting period</t>
  </si>
  <si>
    <t>Option awards assumptions, method used</t>
  </si>
  <si>
    <t>Black-Scholes pricing model</t>
  </si>
  <si>
    <t>Weighted-average estimated fair value of options granted | $ / shares</t>
  </si>
  <si>
    <t>Intrinsic value of options outstanding | $</t>
  </si>
  <si>
    <t>Intrinsic value of options exercisable | $</t>
  </si>
  <si>
    <t>Intrinsic value of options vested and unvested expected to vest | $</t>
  </si>
  <si>
    <t>Employee Stock Option One [Member]</t>
  </si>
  <si>
    <t>Time period for vesting grants in installments on monthly basis</t>
  </si>
  <si>
    <t>monthly thereafter for the remaining three years</t>
  </si>
  <si>
    <t>Employee Stock Option Two [Member]</t>
  </si>
  <si>
    <t>Stock options vesting term</t>
  </si>
  <si>
    <t>monthly vesting beginning month-one after the grant and monthly thereafter</t>
  </si>
  <si>
    <t>RSUs [Member]</t>
  </si>
  <si>
    <t>Issuance of restricted stock units</t>
  </si>
  <si>
    <t>Total RSUs forfeited</t>
  </si>
  <si>
    <t>Intrinsic value shares, RSUs outstanding | $</t>
  </si>
  <si>
    <t>Intrinsic value amount, RSUs unvested and vested expected to vest | $</t>
  </si>
  <si>
    <t>RSUs [Member] | Chief Executive Officer [Member]</t>
  </si>
  <si>
    <t>Number of vested shares issued</t>
  </si>
  <si>
    <t>Stock Options and RSUs [Member]</t>
  </si>
  <si>
    <t>Unrecognized share-based compensation expense, stock options | $</t>
  </si>
  <si>
    <t>Estimated forfeitures rate</t>
  </si>
  <si>
    <t>8.00%</t>
  </si>
  <si>
    <t>Maximum [Member] | Stock Options [Member]</t>
  </si>
  <si>
    <t>4 years</t>
  </si>
  <si>
    <t>Options Vesting on One Year Anniversary [Member] | Stock Options [Member]</t>
  </si>
  <si>
    <t>Percentage of Overall Stock Grant Subject to Vesting</t>
  </si>
  <si>
    <t>25.00%</t>
  </si>
  <si>
    <t>2013 Equity Incentive Plan [Member]</t>
  </si>
  <si>
    <t>2013 Equity Incentive Plan [Member] | Chief Financial Officer [Member]</t>
  </si>
  <si>
    <t>2013 Equity Incentive Plan [Member] | Stock Options [Member] | Chief Executive Officer [Member]</t>
  </si>
  <si>
    <t>2013 Equity Incentive Plan [Member] | Performance Stock Options granted on August 31, 2015 [Member] | Chief Executive Officer [Member]</t>
  </si>
  <si>
    <t>Stock options vested</t>
  </si>
  <si>
    <t>2013 Equity Incentive Plan [Member] | Performance Stock Options Granted on February 29, 2016 [Member] | Chief Executive Officer [Member]</t>
  </si>
  <si>
    <t>2013 Equity Incentive Plan [Member] | Performance Stock Options Granted on July 29 2016 [Member] | Chief Financial Officer [Member]</t>
  </si>
  <si>
    <t>2013 Equity Incentive Plan [Member] | Performance Stock Options [Member}</t>
  </si>
  <si>
    <t>2013 Equity Incentive Plan [Member] | Performance Stock Options [Member} | Chief Executive Officer [Member]</t>
  </si>
  <si>
    <t>2013 Equity Incentive Plan [Member] | Performance Stock Options [Member} | Chief Financial Officer [Member]</t>
  </si>
  <si>
    <t>2013 Equity Incentive Plan [Member] | Performance Stock Options [Member} | Employees and Executive Officers [Member]</t>
  </si>
  <si>
    <t>2013 Equity Incentive Plan [Member] | Performance Stock Options [Member} | Employees and Executive Officers [Member] | Subsequent Event [Member]</t>
  </si>
  <si>
    <t>2013 Equity Incentive Plan [Member] | Performance Stock Options [Member} | Employees [Member]</t>
  </si>
  <si>
    <t>2013 Equity Incentive Plan [Member] | Performance Stock Options [Member} | Chief Scientific Officer [Member]</t>
  </si>
  <si>
    <t>2013 Equity Incentive Plan [Member] | Performance Stock Options [Member} | Senior Medical Director [Member]</t>
  </si>
  <si>
    <t>2013 Equity Incentive Plan [Member] | RSUs [Member] | Chief Financial Officer [Member]</t>
  </si>
  <si>
    <t>Restricted stock units, grant date fair value | $ / shares</t>
  </si>
  <si>
    <t>Restricted stock unit award, shares</t>
  </si>
  <si>
    <t>2013 Equity Incentive Plan [Member] | Retention RSUs [Member]</t>
  </si>
  <si>
    <t>Restricted stock units, grant date fair value | $</t>
  </si>
  <si>
    <t>2013 Equity Incentive Plan [Member] | Retention RSUs [Member] | Chief Executive Officer [Member]</t>
  </si>
  <si>
    <t>2013 Equity Incentive Plan [Member] | Retention RSUs [Member] | Executive Officer [Member]</t>
  </si>
  <si>
    <t>2013 Equity Incentive Plan [Member] | Time-Based RSUs [Member]</t>
  </si>
  <si>
    <t>2013 Equity Incentive Plan [Member] | Time-Based RSUs [Member] | Chief Executive Officer [Member]</t>
  </si>
  <si>
    <t>2013 Equity Incentive Plan [Member] | Time-Based RSUs [Member] | Executive Officer [Member]</t>
  </si>
  <si>
    <t>2013 Equity Incentive Plan [Member] | Time-Based RSUs [Member] | Other Executive Officers [Member]</t>
  </si>
  <si>
    <t>2013 Equity Incentive Plan [Member] | Performance RSUs [Member]</t>
  </si>
  <si>
    <t>2013 Equity Incentive Plan [Member] | Performance RSUs [Member] | Chief Executive Officer [Member]</t>
  </si>
  <si>
    <t>2013 Equity Incentive Plan [Member] | Performance RSUs [Member] | Executive Officer [Member]</t>
  </si>
  <si>
    <t>2013 Equity Incentive Plan [Member] | Performance RSUs [Member] | Other Executive Officers [Member]</t>
  </si>
  <si>
    <t>2013 Equity Incentive Plan [Member] | Performance RSU Granted on May 31, 2017 [Member] | Subsequent Event [Member]</t>
  </si>
  <si>
    <t>2013 Equity Incentive Plan [Member] | Non-inducement Shares [Member]</t>
  </si>
  <si>
    <t>Total stock options and RSUs authorized</t>
  </si>
  <si>
    <t>Increase in number of shares of common stock authorized for issuance</t>
  </si>
  <si>
    <t>Stock options and RSUs issued</t>
  </si>
  <si>
    <t>2013 Equity Incentive Plan [Member] | Non-inducement Shares [Member] | Maximum [Member]</t>
  </si>
  <si>
    <t>2013 Equity Incentive Plan [Member] | Non-inducement Shares [Member] | Minimum [Member]</t>
  </si>
  <si>
    <t>2013 Equity Incentive Plan [Member] | Inducement shares [Member]</t>
  </si>
  <si>
    <t>2013 Equity Incentive Plan [Member] | Inducement shares [Member] | Maximum [Member]</t>
  </si>
  <si>
    <t>2013 Equity Incentive Plan [Member] | Inducement shares [Member] | Minimum [Member]</t>
  </si>
  <si>
    <t>2013 Equity Incentive Plan [Member] | Options Vesting on One Year Anniversary [Member] | Chief Financial Officer [Member]</t>
  </si>
  <si>
    <t>Stock option units remaining vesting period on Equal monthly basis</t>
  </si>
  <si>
    <t>2013 Equity Incentive Plan [Member] | Options Vesting on Performance Achievement [Member] | Chief Financial Officer [Member]</t>
  </si>
  <si>
    <t>2013 Equity Incentive Plan [Member] | Pre-reverse Stock Split [Member]</t>
  </si>
  <si>
    <t>2013 Equity Incentive Plan [Member] | Post-reverse Stock Split [Member]</t>
  </si>
  <si>
    <t>Stock-Based Compensation - Assumptions Used for Determining Fair Value of Stock Options Under Black-Scholes Pricing Model (Detail) - $ / shares</t>
  </si>
  <si>
    <t>Stock and exercise prices</t>
  </si>
  <si>
    <t>1.79%</t>
  </si>
  <si>
    <t>0.99%</t>
  </si>
  <si>
    <t>5 years 1 month 13 days</t>
  </si>
  <si>
    <t>5 years 1 month 17 days</t>
  </si>
  <si>
    <t>70.00%</t>
  </si>
  <si>
    <t>2.27%</t>
  </si>
  <si>
    <t>2.11%</t>
  </si>
  <si>
    <t>6 years 1 month 2 days</t>
  </si>
  <si>
    <t>6 years 29 days</t>
  </si>
  <si>
    <t>Stock-Based Compensation - Summary of Stock Option Activity (Detail) - $ / shares</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8 years 9 months 18 days</t>
  </si>
  <si>
    <t>8 years 6 months</t>
  </si>
  <si>
    <t>Weighted Average Remaining Contractual Term in Years, Vested and unvested expected to vest</t>
  </si>
  <si>
    <t>8 years 7 months 6 days</t>
  </si>
  <si>
    <t>Stock-Based Compensation - Summary of RSU Activity (Detail) - RSUs [Member] - $ / shares</t>
  </si>
  <si>
    <t>Jun. 12, 2014</t>
  </si>
  <si>
    <t>Number of share, Vested and issued</t>
  </si>
  <si>
    <t>Number of share, Forfeited</t>
  </si>
  <si>
    <t>Weighted Average Grand Date Fair Value, Outstanding, Beginning Balance</t>
  </si>
  <si>
    <t>Weighted Average Grand Date Fair Value, Granted</t>
  </si>
  <si>
    <t>Weighted Average Grand Date Fair Value,Vested and issued</t>
  </si>
  <si>
    <t>Weighted Average Grand Date Fair Value, Forfeited</t>
  </si>
  <si>
    <t>Weighted Average Grand Date Fair Value, Outstanding, Ending Balance</t>
  </si>
  <si>
    <t>Weighted Average Grand Date Fair Value, Vested unvested expected to vest, Ending Balance</t>
  </si>
  <si>
    <t>Stock-Based Compensation - Effects of Stock-Based Compensation Related to Equity Awards to Employees and Nonemployees on Statement of Operation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Summary of Equity-Classified Common Stock Warrant Activity, for Warrants Other than Underlying Unexercised Overallotment Option Warrants (Detail) - Warrants [Member] - $ / shares</t>
  </si>
  <si>
    <t>Class Of Warrant Or Right [Line Items]</t>
  </si>
  <si>
    <t>Number of Shares, Outstanding, Beginning Balance</t>
  </si>
  <si>
    <t>Number of Shares, Issued</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 7 months 6 days</t>
  </si>
  <si>
    <t>3 years 9 months 18 days</t>
  </si>
  <si>
    <t>Common Stock Warrants Outstanding - Equity-Classified Common Stock Warrants, Outstanding (Detail) - $ / shares</t>
  </si>
  <si>
    <t>Weighted Average Exercise Price 0.85 [Member] | Warrants [Member]</t>
  </si>
  <si>
    <t>Weighted Average Contractual Life (in years)</t>
  </si>
  <si>
    <t>4 years 10 months 24 days</t>
  </si>
  <si>
    <t>Weighted Average Exercise Price 1.10 [Member] | Warrants [Member]</t>
  </si>
  <si>
    <t>Weighted Average Exercise Price 1.50 [Member] | Warrants [Member]</t>
  </si>
  <si>
    <t>Weighted Average Exercise Price 2.50 [Member] | Warrants [Member]</t>
  </si>
  <si>
    <t>4 years 8 months 12 days</t>
  </si>
  <si>
    <t>Weighted Average Exercise Price 3.90 [Member] | Warrants [Member]</t>
  </si>
  <si>
    <t>3 years 3 months 18 days</t>
  </si>
  <si>
    <t>Weighted Average Exercise Price 4.68 [Member] | Warrants [Member]</t>
  </si>
  <si>
    <t>2 years 1 month 6 days</t>
  </si>
  <si>
    <t>Weighted Average Exercise Price 29.72 [Member] | Warrants [Member]</t>
  </si>
  <si>
    <t>1 year 8 months 12 days</t>
  </si>
  <si>
    <t>Common Stock Warrants Outstanding - Additional Information (Detail) - USD ($)</t>
  </si>
  <si>
    <t>Common stock warrants outstanding, intrinsic value</t>
  </si>
  <si>
    <t>Warrants issued</t>
  </si>
  <si>
    <t>Warrants [Member] | Subsequent Event [Member]</t>
  </si>
  <si>
    <t>Warrants [Member] | Subsequent Event [Member] | Maximum [Member]</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RSUs Outstanding [Member]</t>
  </si>
  <si>
    <t>Preferred Warrants Outstanding [Member]</t>
  </si>
  <si>
    <t>Common Options Outstanding [Member]</t>
  </si>
  <si>
    <t>401(k) Plan - Additional Information (Detail) - USD ($)</t>
  </si>
  <si>
    <t>Employer's matching contributions to 401(k) plan</t>
  </si>
  <si>
    <t>Income Taxes - Additional Information (Detail) - USD ($)</t>
  </si>
  <si>
    <t>Dec. 31, 2018</t>
  </si>
  <si>
    <t>Income Tax Contingency [Line Items]</t>
  </si>
  <si>
    <t>Corporate tax rate</t>
  </si>
  <si>
    <t>35.00%</t>
  </si>
  <si>
    <t>Decrease in net deferred tax assets</t>
  </si>
  <si>
    <t>Deferred tax benefit or expense</t>
  </si>
  <si>
    <t>Percent of uncertain income tax positions recognized</t>
  </si>
  <si>
    <t>50.00%</t>
  </si>
  <si>
    <t>Liability for unrecognized tax benefits</t>
  </si>
  <si>
    <t>Percentage of change in ownership</t>
  </si>
  <si>
    <t>Period of change in ownership</t>
  </si>
  <si>
    <t>Federal [Member]</t>
  </si>
  <si>
    <t>Net operating loss carryforwards</t>
  </si>
  <si>
    <t>Net operating loss carryforwards, expiration year</t>
  </si>
  <si>
    <t>expiring beginning in 2035</t>
  </si>
  <si>
    <t>Federal [Member] | Research Tax Credit Carryforward [Member]</t>
  </si>
  <si>
    <t>Research and development tax credits</t>
  </si>
  <si>
    <t>Income tax research and development expiration year</t>
  </si>
  <si>
    <t>begin to expire in 2035</t>
  </si>
  <si>
    <t>California [Member]</t>
  </si>
  <si>
    <t>expiring beginning in 2023</t>
  </si>
  <si>
    <t>California [Member] | Research Tax Credit Carryforward [Member]</t>
  </si>
  <si>
    <t>Scenario, Plan [Member]</t>
  </si>
  <si>
    <t>Income Taxes - Schedule of Provision for Income Taxes (Detail) - USD ($)</t>
  </si>
  <si>
    <t>Current:</t>
  </si>
  <si>
    <t>State</t>
  </si>
  <si>
    <t>Deferred</t>
  </si>
  <si>
    <t>Provision for income tax</t>
  </si>
  <si>
    <t>Income Taxes - Reconciles of Income Taxes Computed at Federal Statutory Rate and Provision for Income Taxes (Detail) - USD ($)</t>
  </si>
  <si>
    <t>Income tax at statutory rate</t>
  </si>
  <si>
    <t>Change in federal tax rate</t>
  </si>
  <si>
    <t>State liability</t>
  </si>
  <si>
    <t>Permanent items</t>
  </si>
  <si>
    <t>Stock compensation</t>
  </si>
  <si>
    <t>Nondeductible interest</t>
  </si>
  <si>
    <t>Expiration of net operating losses</t>
  </si>
  <si>
    <t>Research and development credit</t>
  </si>
  <si>
    <t>State rate change</t>
  </si>
  <si>
    <t>Estimated section 382 limitation</t>
  </si>
  <si>
    <t>Return to provision</t>
  </si>
  <si>
    <t>Other</t>
  </si>
  <si>
    <t>Valuation allowance</t>
  </si>
  <si>
    <t>Income Taxes - Summary of Deferred Tax Assets (Detail) - USD ($)</t>
  </si>
  <si>
    <t>Estimated net operating loss carryforward</t>
  </si>
  <si>
    <t>Estimated research and development credits</t>
  </si>
  <si>
    <t>Accruals and other</t>
  </si>
  <si>
    <t>Gross deferred tax assets</t>
  </si>
  <si>
    <t>Less valuation allowance</t>
  </si>
  <si>
    <t>Related Party Transactions - Additional Information (Detail)</t>
  </si>
  <si>
    <t>Aug. 11, 2017USD ($)</t>
  </si>
  <si>
    <t>Feb. 01, 2017</t>
  </si>
  <si>
    <t>Oct. 31, 2016USD ($)DirectorConsultantshares</t>
  </si>
  <si>
    <t>May 04, 2016USD ($)Directorshares</t>
  </si>
  <si>
    <t>Mar. 31, 2015</t>
  </si>
  <si>
    <t>Dec. 31, 2017USD ($)ft²</t>
  </si>
  <si>
    <t>Nov. 30, 2011ft²</t>
  </si>
  <si>
    <t>Related Party Transaction [Line Items]</t>
  </si>
  <si>
    <t>Number of consultants | Consultant</t>
  </si>
  <si>
    <t>Lease expiration date</t>
  </si>
  <si>
    <t>Jul. 31,
		2020</t>
  </si>
  <si>
    <t>Rental income</t>
  </si>
  <si>
    <t>San Diego California Facility [Member]</t>
  </si>
  <si>
    <t>Leased facility, expansion of original premises | ft²</t>
  </si>
  <si>
    <t>Mar. 31,
		2017</t>
  </si>
  <si>
    <t>Oct. 31,
		2018</t>
  </si>
  <si>
    <t>Director [Member]</t>
  </si>
  <si>
    <t>Number of members of board of directors | Director</t>
  </si>
  <si>
    <t>Initial public offering, number of shares issued | shares</t>
  </si>
  <si>
    <t>Issuance of warrants to purchase shares of common stock | shares</t>
  </si>
  <si>
    <t>Director [Member] | Chief Executive Officer [Member]</t>
  </si>
  <si>
    <t>Claire K.T. Reiss [Member]</t>
  </si>
  <si>
    <t>Beneficial owner percentage of company's common stock</t>
  </si>
  <si>
    <t>10.00%</t>
  </si>
  <si>
    <t>Consultants [Member]</t>
  </si>
  <si>
    <t>Aegea Biotechnologies, Inc [Member]</t>
  </si>
  <si>
    <t>Reimbursement for shared patent costs</t>
  </si>
  <si>
    <t>Nonexecutive [Member] | San Diego California Facility [Member]</t>
  </si>
  <si>
    <t>Lease agreement date of commencement</t>
  </si>
  <si>
    <t>Mar. 30,
		2015</t>
  </si>
  <si>
    <t>Leased facility, rent expense per month</t>
  </si>
  <si>
    <t>Lease facility, refundable security deposit amount</t>
  </si>
  <si>
    <t>Jul. 31,
		2015</t>
  </si>
  <si>
    <t>Lease agreement, amount of security deposit applied against additional rents owed</t>
  </si>
  <si>
    <t>Lease agreement, amount of additional rents waived</t>
  </si>
  <si>
    <t>Commitments and Contingencies - Additional Information (Detail)</t>
  </si>
  <si>
    <t>Feb. 29, 2016USD ($)</t>
  </si>
  <si>
    <t>Dec. 31, 2012</t>
  </si>
  <si>
    <t>Loss Contingencies [Line Items]</t>
  </si>
  <si>
    <t>Total rent expense</t>
  </si>
  <si>
    <t>Total expense for sales tax and maintenance obligations</t>
  </si>
  <si>
    <t>Sales tax and maintenance obligations incurred but not paid</t>
  </si>
  <si>
    <t>Total payments for future sales tax and maintenance obligations</t>
  </si>
  <si>
    <t>Initial lease term</t>
  </si>
  <si>
    <t>8 years</t>
  </si>
  <si>
    <t>Commitments and Contingencies - Schedule of Future Minimum Lease Payments (Detail)</t>
  </si>
  <si>
    <t>Selected Quarterly Financial Data (Unaudited) - Summary of Selected Quarterly Financial Data (Detail) - USD ($)</t>
  </si>
  <si>
    <t>Balance sheet data:</t>
  </si>
  <si>
    <t>Total non-current liabilities</t>
  </si>
  <si>
    <t>Statement of operations and comprehensive loss data:</t>
  </si>
  <si>
    <t>[1]</t>
  </si>
  <si>
    <t>Basic and diluted net loss per common share are computed independently for each of the components and quarters presented. Therefore, the sum of quarterly basic and diluted per share information may not equal annual basic and diluted net loss per common share.</t>
  </si>
  <si>
    <t>Subsequent Events - Additional Information (Detail)</t>
  </si>
  <si>
    <t>Jan. 31, 2018USD ($)</t>
  </si>
  <si>
    <t>Jan. 30, 2018USD ($)$ / sharesshares</t>
  </si>
  <si>
    <t>Aug. 11, 2017USD ($)$ / shares</t>
  </si>
  <si>
    <t>Aug. 09, 2017USD ($)$ / shares</t>
  </si>
  <si>
    <t>Oct. 19, 2016USD ($)</t>
  </si>
  <si>
    <t>Dec. 08, 2017$ / shares</t>
  </si>
  <si>
    <t>Mar. 31, 2017$ / shares</t>
  </si>
  <si>
    <t>May 04, 2016$ / shares</t>
  </si>
  <si>
    <t>Subsequent Event [Line Items]</t>
  </si>
  <si>
    <t>Exercise price of warrants | $ / shares</t>
  </si>
  <si>
    <t>Lease agreements initial terms</t>
  </si>
  <si>
    <t>Subsequent Event [Member] | Follow-on Public Offering [Member]</t>
  </si>
  <si>
    <t>Private offering, number of common stock and warrants issued | shares</t>
  </si>
  <si>
    <t>Stock price | $ / shares</t>
  </si>
  <si>
    <t>Subsequent Event [Member] | Follow-on Public Offering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437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68038349</v>
      </c>
    </row>
    <row r="18" spans="1:4">
      <c r="A18" s="4" t="s">
        <v>30</v>
      </c>
      <c r="D18" s="6" t="n">
        <v>38238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46611</v>
      </c>
      <c r="C3" s="6" t="n">
        <v>4609332</v>
      </c>
    </row>
    <row r="4" spans="1:3">
      <c r="A4" s="4" t="s">
        <v>35</v>
      </c>
      <c r="B4" s="5" t="n">
        <v>1193426</v>
      </c>
      <c r="C4" s="5" t="n">
        <v>128969</v>
      </c>
    </row>
    <row r="5" spans="1:3">
      <c r="A5" s="4" t="s">
        <v>36</v>
      </c>
      <c r="B5" s="5" t="n">
        <v>498702</v>
      </c>
      <c r="C5" s="5" t="n">
        <v>549045</v>
      </c>
    </row>
    <row r="6" spans="1:3">
      <c r="A6" s="4" t="s">
        <v>37</v>
      </c>
      <c r="B6" s="5" t="n">
        <v>416600</v>
      </c>
      <c r="C6" s="5" t="n">
        <v>484649</v>
      </c>
    </row>
    <row r="7" spans="1:3">
      <c r="A7" s="4" t="s">
        <v>38</v>
      </c>
      <c r="B7" s="5" t="n">
        <v>4255339</v>
      </c>
      <c r="C7" s="5" t="n">
        <v>5771995</v>
      </c>
    </row>
    <row r="8" spans="1:3">
      <c r="A8" s="4" t="s">
        <v>39</v>
      </c>
      <c r="B8" s="5" t="n">
        <v>3123567</v>
      </c>
      <c r="C8" s="5" t="n">
        <v>1806331</v>
      </c>
    </row>
    <row r="9" spans="1:3">
      <c r="A9" s="4" t="s">
        <v>40</v>
      </c>
      <c r="B9" s="5" t="n">
        <v>7378906</v>
      </c>
      <c r="C9" s="5" t="n">
        <v>7578326</v>
      </c>
    </row>
    <row r="10" spans="1:3">
      <c r="A10" s="3" t="s">
        <v>41</v>
      </c>
    </row>
    <row r="11" spans="1:3">
      <c r="A11" s="4" t="s">
        <v>42</v>
      </c>
      <c r="B11" s="5" t="n">
        <v>1269953</v>
      </c>
      <c r="C11" s="5" t="n">
        <v>960486</v>
      </c>
    </row>
    <row r="12" spans="1:3">
      <c r="A12" s="4" t="s">
        <v>43</v>
      </c>
      <c r="B12" s="5" t="n">
        <v>1752363</v>
      </c>
      <c r="C12" s="5" t="n">
        <v>1160036</v>
      </c>
    </row>
    <row r="13" spans="1:3">
      <c r="A13" s="4" t="s">
        <v>44</v>
      </c>
      <c r="B13" s="5" t="n">
        <v>61226</v>
      </c>
      <c r="C13" s="5" t="n">
        <v>75691</v>
      </c>
    </row>
    <row r="14" spans="1:3">
      <c r="A14" s="4" t="s">
        <v>45</v>
      </c>
      <c r="B14" s="5" t="n">
        <v>408992</v>
      </c>
      <c r="C14" s="5" t="n">
        <v>262674</v>
      </c>
    </row>
    <row r="15" spans="1:3">
      <c r="A15" s="4" t="s">
        <v>46</v>
      </c>
      <c r="B15" s="5" t="n">
        <v>1168811</v>
      </c>
      <c r="C15" s="5" t="n">
        <v>1934665</v>
      </c>
    </row>
    <row r="16" spans="1:3">
      <c r="A16" s="4" t="s">
        <v>47</v>
      </c>
      <c r="B16" s="5" t="n">
        <v>4661345</v>
      </c>
      <c r="C16" s="5" t="n">
        <v>4393552</v>
      </c>
    </row>
    <row r="17" spans="1:3">
      <c r="A17" s="4" t="s">
        <v>48</v>
      </c>
      <c r="B17" s="5" t="n">
        <v>1150063</v>
      </c>
      <c r="C17" s="5" t="n">
        <v>778643</v>
      </c>
    </row>
    <row r="18" spans="1:3">
      <c r="A18" s="4" t="s">
        <v>49</v>
      </c>
      <c r="C18" s="5" t="n">
        <v>1123001</v>
      </c>
    </row>
    <row r="19" spans="1:3">
      <c r="A19" s="4" t="s">
        <v>50</v>
      </c>
      <c r="C19" s="5" t="n">
        <v>227177</v>
      </c>
    </row>
    <row r="20" spans="1:3">
      <c r="A20" s="4" t="s">
        <v>51</v>
      </c>
      <c r="B20" s="5" t="n">
        <v>271464</v>
      </c>
      <c r="C20" s="5" t="n">
        <v>397292</v>
      </c>
    </row>
    <row r="21" spans="1:3">
      <c r="A21" s="4" t="s">
        <v>52</v>
      </c>
      <c r="B21" s="5" t="n">
        <v>6082872</v>
      </c>
      <c r="C21" s="5" t="n">
        <v>6919665</v>
      </c>
    </row>
    <row r="22" spans="1:3">
      <c r="A22" s="4" t="s">
        <v>53</v>
      </c>
      <c r="B22" s="4" t="s">
        <v>54</v>
      </c>
      <c r="C22" s="4" t="s">
        <v>54</v>
      </c>
    </row>
    <row r="23" spans="1:3">
      <c r="A23" s="3" t="s">
        <v>55</v>
      </c>
    </row>
    <row r="24" spans="1:3">
      <c r="A24" s="4" t="s">
        <v>56</v>
      </c>
      <c r="B24" s="4" t="s">
        <v>54</v>
      </c>
      <c r="C24" s="4" t="s">
        <v>54</v>
      </c>
    </row>
    <row r="25" spans="1:3">
      <c r="A25" s="4" t="s">
        <v>57</v>
      </c>
      <c r="B25" s="5" t="n">
        <v>3518</v>
      </c>
      <c r="C25" s="5" t="n">
        <v>1750</v>
      </c>
    </row>
    <row r="26" spans="1:3">
      <c r="A26" s="4" t="s">
        <v>58</v>
      </c>
      <c r="B26" s="5" t="n">
        <v>196542123</v>
      </c>
      <c r="C26" s="5" t="n">
        <v>174292781</v>
      </c>
    </row>
    <row r="27" spans="1:3">
      <c r="A27" s="4" t="s">
        <v>59</v>
      </c>
      <c r="B27" s="5" t="n">
        <v>-195249607</v>
      </c>
      <c r="C27" s="5" t="n">
        <v>-173635870</v>
      </c>
    </row>
    <row r="28" spans="1:3">
      <c r="A28" s="4" t="s">
        <v>60</v>
      </c>
      <c r="B28" s="5" t="n">
        <v>1296034</v>
      </c>
      <c r="C28" s="5" t="n">
        <v>658661</v>
      </c>
    </row>
    <row r="29" spans="1:3">
      <c r="A29" s="4" t="s">
        <v>61</v>
      </c>
      <c r="B29" s="6" t="n">
        <v>7378906</v>
      </c>
      <c r="C29" s="6" t="n">
        <v>7578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4" t="s">
        <v>202</v>
      </c>
      <c r="B3" s="4"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34</v>
      </c>
      <c r="B8" s="4" t="s">
        <v>262</v>
      </c>
    </row>
    <row r="9" spans="1:2">
      <c r="A9" s="4" t="s">
        <v>21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38</v>
      </c>
      <c r="B15" s="4" t="s">
        <v>274</v>
      </c>
    </row>
    <row r="16" spans="1:2">
      <c r="A16" s="4" t="s">
        <v>275</v>
      </c>
      <c r="B16" s="4" t="s">
        <v>276</v>
      </c>
    </row>
    <row r="17" spans="1:2">
      <c r="A17" s="4" t="s">
        <v>277</v>
      </c>
    </row>
    <row r="18" spans="1:2">
      <c r="A18" s="4" t="s">
        <v>212</v>
      </c>
      <c r="B18" s="4" t="s">
        <v>278</v>
      </c>
    </row>
    <row r="19" spans="1:2">
      <c r="A19" s="4" t="s">
        <v>279</v>
      </c>
    </row>
    <row r="20" spans="1:2">
      <c r="A20" s="4" t="s">
        <v>212</v>
      </c>
      <c r="B2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4" t="s">
        <v>289</v>
      </c>
      <c r="B3" s="4" t="s">
        <v>290</v>
      </c>
    </row>
    <row r="4" spans="1:2">
      <c r="A4" s="4" t="s">
        <v>291</v>
      </c>
    </row>
    <row r="5" spans="1:2">
      <c r="A5" s="4" t="s">
        <v>289</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50000000</v>
      </c>
      <c r="C8" s="5" t="n">
        <v>150000000</v>
      </c>
    </row>
    <row r="9" spans="1:3">
      <c r="A9" s="4" t="s">
        <v>70</v>
      </c>
      <c r="B9" s="5" t="n">
        <v>35183743</v>
      </c>
      <c r="C9" s="5" t="n">
        <v>17499397</v>
      </c>
    </row>
    <row r="10" spans="1:3">
      <c r="A10" s="4" t="s">
        <v>71</v>
      </c>
      <c r="B10" s="5" t="n">
        <v>35183743</v>
      </c>
      <c r="C10" s="5" t="n">
        <v>17499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6"/>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4"/>
  </cols>
  <sheetData>
    <row r="1" spans="1:22">
      <c r="A1" s="1" t="s">
        <v>330</v>
      </c>
      <c r="B1" s="2" t="s">
        <v>331</v>
      </c>
      <c r="C1" s="2" t="s">
        <v>332</v>
      </c>
      <c r="D1" s="2" t="s">
        <v>172</v>
      </c>
      <c r="E1" s="2" t="s">
        <v>333</v>
      </c>
      <c r="F1" s="2" t="s">
        <v>173</v>
      </c>
      <c r="G1" s="2" t="s">
        <v>174</v>
      </c>
      <c r="H1" s="2" t="s">
        <v>175</v>
      </c>
      <c r="I1" s="2" t="s">
        <v>176</v>
      </c>
      <c r="J1" s="2" t="s">
        <v>334</v>
      </c>
      <c r="K1" s="2" t="s">
        <v>335</v>
      </c>
      <c r="L1" s="2" t="s">
        <v>2</v>
      </c>
      <c r="M1" s="2" t="s">
        <v>336</v>
      </c>
      <c r="N1" s="2" t="s">
        <v>4</v>
      </c>
      <c r="O1" s="2" t="s">
        <v>174</v>
      </c>
      <c r="P1" s="2" t="s">
        <v>32</v>
      </c>
      <c r="Q1" s="2" t="s">
        <v>337</v>
      </c>
      <c r="R1" s="2" t="s">
        <v>338</v>
      </c>
      <c r="S1" s="2" t="s">
        <v>339</v>
      </c>
      <c r="T1" s="2" t="s">
        <v>2</v>
      </c>
      <c r="U1" s="2" t="s">
        <v>32</v>
      </c>
      <c r="V1" s="2" t="s">
        <v>177</v>
      </c>
    </row>
    <row r="2" spans="1:22">
      <c r="A2" s="3" t="s">
        <v>340</v>
      </c>
    </row>
    <row r="3" spans="1:22">
      <c r="A3" s="4" t="s">
        <v>34</v>
      </c>
      <c r="G3" s="6" t="n">
        <v>14042388</v>
      </c>
      <c r="L3" s="6" t="n">
        <v>2146611</v>
      </c>
      <c r="M3" s="6" t="n">
        <v>5879025</v>
      </c>
      <c r="N3" s="6" t="n">
        <v>10000155</v>
      </c>
      <c r="O3" s="6" t="n">
        <v>14042388</v>
      </c>
      <c r="P3" s="6" t="n">
        <v>4609332</v>
      </c>
      <c r="Q3" s="6" t="n">
        <v>678855</v>
      </c>
      <c r="R3" s="6" t="n">
        <v>3751570</v>
      </c>
      <c r="S3" s="6" t="n">
        <v>4572750</v>
      </c>
      <c r="T3" s="6" t="n">
        <v>2146611</v>
      </c>
      <c r="U3" s="6" t="n">
        <v>4609332</v>
      </c>
      <c r="V3" s="6" t="n">
        <v>8821329</v>
      </c>
    </row>
    <row r="4" spans="1:22">
      <c r="A4" s="4" t="s">
        <v>59</v>
      </c>
      <c r="L4" s="5" t="n">
        <v>-195249607</v>
      </c>
      <c r="P4" s="5" t="n">
        <v>-173635870</v>
      </c>
      <c r="T4" s="5" t="n">
        <v>-195249607</v>
      </c>
      <c r="U4" s="5" t="n">
        <v>-173635870</v>
      </c>
    </row>
    <row r="5" spans="1:22">
      <c r="A5" s="4" t="s">
        <v>115</v>
      </c>
      <c r="L5" s="5" t="n">
        <v>-5666573</v>
      </c>
      <c r="M5" s="6" t="n">
        <v>-5821306</v>
      </c>
      <c r="N5" s="6" t="n">
        <v>-5693151</v>
      </c>
      <c r="O5" s="6" t="n">
        <v>-4432707</v>
      </c>
      <c r="P5" s="6" t="n">
        <v>-4186874</v>
      </c>
      <c r="Q5" s="6" t="n">
        <v>-4743076</v>
      </c>
      <c r="R5" s="6" t="n">
        <v>-4594174</v>
      </c>
      <c r="S5" s="6" t="n">
        <v>-4875198</v>
      </c>
      <c r="T5" s="5" t="n">
        <v>-21613737</v>
      </c>
      <c r="U5" s="6" t="n">
        <v>-18399322</v>
      </c>
    </row>
    <row r="6" spans="1:22">
      <c r="A6" s="4" t="s">
        <v>341</v>
      </c>
      <c r="L6" s="5" t="n">
        <v>3100000</v>
      </c>
      <c r="T6" s="5" t="n">
        <v>3100000</v>
      </c>
    </row>
    <row r="7" spans="1:22">
      <c r="A7" s="4" t="s">
        <v>342</v>
      </c>
      <c r="L7" s="5" t="n">
        <v>2000000</v>
      </c>
      <c r="T7" s="5" t="n">
        <v>2000000</v>
      </c>
    </row>
    <row r="8" spans="1:22">
      <c r="A8" s="4" t="s">
        <v>343</v>
      </c>
      <c r="L8" s="5" t="n">
        <v>2700000</v>
      </c>
      <c r="T8" s="5" t="n">
        <v>2700000</v>
      </c>
    </row>
    <row r="9" spans="1:22">
      <c r="A9" s="4" t="s">
        <v>344</v>
      </c>
      <c r="J9" s="6" t="n">
        <v>1062500</v>
      </c>
      <c r="L9" s="6" t="n">
        <v>611000</v>
      </c>
      <c r="T9" s="6" t="n">
        <v>611000</v>
      </c>
    </row>
    <row r="10" spans="1:22">
      <c r="A10" s="4" t="s">
        <v>345</v>
      </c>
      <c r="T10" s="4" t="s">
        <v>346</v>
      </c>
    </row>
    <row r="11" spans="1:22">
      <c r="A11" s="4" t="s">
        <v>347</v>
      </c>
      <c r="T11" s="4" t="s">
        <v>348</v>
      </c>
    </row>
    <row r="12" spans="1:22">
      <c r="A12" s="4" t="s">
        <v>349</v>
      </c>
      <c r="K12" s="4" t="s">
        <v>350</v>
      </c>
    </row>
    <row r="13" spans="1:22">
      <c r="A13" s="4" t="s">
        <v>351</v>
      </c>
      <c r="F13" s="6" t="n">
        <v>2000000</v>
      </c>
      <c r="H13" s="6" t="n">
        <v>9000000</v>
      </c>
    </row>
    <row r="14" spans="1:22">
      <c r="A14" s="4" t="s">
        <v>159</v>
      </c>
      <c r="E14" s="6" t="n">
        <v>0</v>
      </c>
      <c r="H14" s="6" t="n">
        <v>564</v>
      </c>
      <c r="T14" s="6" t="n">
        <v>7498535</v>
      </c>
    </row>
    <row r="15" spans="1:22">
      <c r="A15" s="4" t="s">
        <v>352</v>
      </c>
      <c r="T15" s="6" t="n">
        <v>3200000</v>
      </c>
    </row>
    <row r="16" spans="1:22">
      <c r="A16" s="4" t="s">
        <v>353</v>
      </c>
      <c r="T16" s="8" t="n">
        <v>1.1</v>
      </c>
    </row>
    <row r="17" spans="1:22">
      <c r="A17" s="4" t="s">
        <v>354</v>
      </c>
      <c r="E17" s="4" t="s">
        <v>355</v>
      </c>
      <c r="T17" s="4" t="s">
        <v>356</v>
      </c>
    </row>
    <row r="18" spans="1:22">
      <c r="A18" s="4" t="s">
        <v>183</v>
      </c>
      <c r="D18" s="5" t="n">
        <v>246250</v>
      </c>
      <c r="F18" s="5" t="n">
        <v>1434639</v>
      </c>
      <c r="G18" s="5" t="n">
        <v>2160000</v>
      </c>
      <c r="I18" s="5" t="n">
        <v>1163526</v>
      </c>
      <c r="O18" s="5" t="n">
        <v>2160000</v>
      </c>
    </row>
    <row r="19" spans="1:22">
      <c r="A19" s="4" t="s">
        <v>357</v>
      </c>
      <c r="D19" s="8" t="n">
        <v>0.85</v>
      </c>
      <c r="E19" s="8" t="n">
        <v>1.5</v>
      </c>
      <c r="F19" s="8" t="n">
        <v>1.5</v>
      </c>
      <c r="G19" s="8" t="n">
        <v>2.5</v>
      </c>
      <c r="I19" s="8" t="n">
        <v>3.9</v>
      </c>
      <c r="O19" s="8" t="n">
        <v>2.5</v>
      </c>
    </row>
    <row r="20" spans="1:22">
      <c r="A20" s="4" t="s">
        <v>197</v>
      </c>
      <c r="D20" s="4" t="s">
        <v>198</v>
      </c>
    </row>
    <row r="21" spans="1:22">
      <c r="A21" s="4" t="s">
        <v>195</v>
      </c>
      <c r="D21" s="4" t="s">
        <v>196</v>
      </c>
    </row>
    <row r="22" spans="1:22">
      <c r="A22" s="4" t="s">
        <v>193</v>
      </c>
      <c r="H22" s="5" t="n">
        <v>627131</v>
      </c>
    </row>
    <row r="23" spans="1:22">
      <c r="A23" s="4" t="s">
        <v>358</v>
      </c>
      <c r="E23" s="6" t="n">
        <v>2200000</v>
      </c>
    </row>
    <row r="24" spans="1:22">
      <c r="A24" s="4" t="s">
        <v>359</v>
      </c>
    </row>
    <row r="25" spans="1:22">
      <c r="A25" s="3" t="s">
        <v>340</v>
      </c>
    </row>
    <row r="26" spans="1:22">
      <c r="A26" s="4" t="s">
        <v>360</v>
      </c>
      <c r="G26" s="4" t="s">
        <v>361</v>
      </c>
    </row>
    <row r="27" spans="1:22">
      <c r="A27" s="4" t="s">
        <v>351</v>
      </c>
      <c r="G27" s="6" t="n">
        <v>8600000</v>
      </c>
    </row>
    <row r="28" spans="1:22">
      <c r="A28" s="4" t="s">
        <v>159</v>
      </c>
      <c r="G28" s="6" t="n">
        <v>0</v>
      </c>
    </row>
    <row r="29" spans="1:22">
      <c r="A29" s="4" t="s">
        <v>362</v>
      </c>
      <c r="G29" s="5" t="n">
        <v>4320000</v>
      </c>
    </row>
    <row r="30" spans="1:22">
      <c r="A30" s="4" t="s">
        <v>363</v>
      </c>
      <c r="G30" s="8" t="n">
        <v>2.15</v>
      </c>
      <c r="O30" s="8" t="n">
        <v>2.15</v>
      </c>
    </row>
    <row r="31" spans="1:22">
      <c r="A31" s="4" t="s">
        <v>183</v>
      </c>
      <c r="G31" s="5" t="n">
        <v>2160000</v>
      </c>
      <c r="O31" s="5" t="n">
        <v>2160000</v>
      </c>
    </row>
    <row r="32" spans="1:22">
      <c r="A32" s="4" t="s">
        <v>357</v>
      </c>
      <c r="G32" s="8" t="n">
        <v>2.5</v>
      </c>
      <c r="O32" s="8" t="n">
        <v>2.5</v>
      </c>
    </row>
    <row r="33" spans="1:22">
      <c r="A33" s="4" t="s">
        <v>197</v>
      </c>
      <c r="G33" s="4" t="s">
        <v>364</v>
      </c>
    </row>
    <row r="34" spans="1:22">
      <c r="A34" s="4" t="s">
        <v>365</v>
      </c>
    </row>
    <row r="35" spans="1:22">
      <c r="A35" s="3" t="s">
        <v>340</v>
      </c>
    </row>
    <row r="36" spans="1:22">
      <c r="A36" s="4" t="s">
        <v>360</v>
      </c>
      <c r="D36" s="4" t="s">
        <v>366</v>
      </c>
    </row>
    <row r="37" spans="1:22">
      <c r="A37" s="4" t="s">
        <v>351</v>
      </c>
      <c r="D37" s="6" t="n">
        <v>2900000</v>
      </c>
    </row>
    <row r="38" spans="1:22">
      <c r="A38" s="4" t="s">
        <v>362</v>
      </c>
      <c r="D38" s="5" t="n">
        <v>4925000</v>
      </c>
    </row>
    <row r="39" spans="1:22">
      <c r="A39" s="4" t="s">
        <v>363</v>
      </c>
      <c r="D39" s="8" t="n">
        <v>0.68</v>
      </c>
    </row>
    <row r="40" spans="1:22">
      <c r="A40" s="4" t="s">
        <v>183</v>
      </c>
      <c r="D40" s="5" t="n">
        <v>246250</v>
      </c>
    </row>
    <row r="41" spans="1:22">
      <c r="A41" s="4" t="s">
        <v>357</v>
      </c>
      <c r="D41" s="8" t="n">
        <v>0.85</v>
      </c>
    </row>
    <row r="42" spans="1:22">
      <c r="A42" s="4" t="s">
        <v>197</v>
      </c>
      <c r="D42" s="4" t="s">
        <v>198</v>
      </c>
    </row>
    <row r="43" spans="1:22">
      <c r="A43" s="4" t="s">
        <v>195</v>
      </c>
      <c r="D43" s="4" t="s">
        <v>196</v>
      </c>
    </row>
    <row r="44" spans="1:22">
      <c r="A44" s="4" t="s">
        <v>367</v>
      </c>
    </row>
    <row r="45" spans="1:22">
      <c r="A45" s="3" t="s">
        <v>340</v>
      </c>
    </row>
    <row r="46" spans="1:22">
      <c r="A46" s="4" t="s">
        <v>368</v>
      </c>
      <c r="J46" s="6" t="n">
        <v>62500</v>
      </c>
    </row>
    <row r="47" spans="1:22">
      <c r="A47" s="4" t="s">
        <v>199</v>
      </c>
    </row>
    <row r="48" spans="1:22">
      <c r="A48" s="3" t="s">
        <v>340</v>
      </c>
    </row>
    <row r="49" spans="1:22">
      <c r="A49" s="4" t="s">
        <v>193</v>
      </c>
      <c r="H49" s="5" t="n">
        <v>1365000</v>
      </c>
    </row>
    <row r="50" spans="1:22">
      <c r="A50" s="4" t="s">
        <v>369</v>
      </c>
    </row>
    <row r="51" spans="1:22">
      <c r="A51" s="3" t="s">
        <v>340</v>
      </c>
    </row>
    <row r="52" spans="1:22">
      <c r="A52" s="4" t="s">
        <v>349</v>
      </c>
      <c r="K52" s="4" t="s">
        <v>350</v>
      </c>
    </row>
    <row r="53" spans="1:22">
      <c r="A53" s="4" t="s">
        <v>370</v>
      </c>
      <c r="K53" s="6" t="n">
        <v>75000000</v>
      </c>
    </row>
    <row r="54" spans="1:22">
      <c r="A54" s="4" t="s">
        <v>360</v>
      </c>
      <c r="I54" s="4" t="s">
        <v>371</v>
      </c>
    </row>
    <row r="55" spans="1:22">
      <c r="A55" s="4" t="s">
        <v>372</v>
      </c>
      <c r="I55" s="4" t="s">
        <v>373</v>
      </c>
    </row>
    <row r="56" spans="1:22">
      <c r="A56" s="4" t="s">
        <v>351</v>
      </c>
      <c r="I56" s="6" t="n">
        <v>4300000</v>
      </c>
    </row>
    <row r="57" spans="1:22">
      <c r="A57" s="4" t="s">
        <v>159</v>
      </c>
      <c r="I57" s="5" t="n">
        <v>0</v>
      </c>
    </row>
    <row r="58" spans="1:22">
      <c r="A58" s="4" t="s">
        <v>352</v>
      </c>
      <c r="I58" s="6" t="n">
        <v>4500000</v>
      </c>
    </row>
    <row r="59" spans="1:22">
      <c r="A59" s="4" t="s">
        <v>353</v>
      </c>
      <c r="I59" s="8" t="n">
        <v>3.9</v>
      </c>
    </row>
    <row r="60" spans="1:22">
      <c r="A60" s="4" t="s">
        <v>354</v>
      </c>
      <c r="I60" s="4" t="s">
        <v>374</v>
      </c>
    </row>
    <row r="61" spans="1:22">
      <c r="A61" s="4" t="s">
        <v>363</v>
      </c>
      <c r="I61" s="6" t="n">
        <v>3</v>
      </c>
    </row>
    <row r="62" spans="1:22">
      <c r="A62" s="4" t="s">
        <v>183</v>
      </c>
      <c r="I62" s="5" t="n">
        <v>1163526</v>
      </c>
    </row>
    <row r="63" spans="1:22">
      <c r="A63" s="4" t="s">
        <v>357</v>
      </c>
      <c r="I63" s="8" t="n">
        <v>3.9</v>
      </c>
    </row>
    <row r="64" spans="1:22">
      <c r="A64" s="4" t="s">
        <v>375</v>
      </c>
    </row>
    <row r="65" spans="1:22">
      <c r="A65" s="3" t="s">
        <v>340</v>
      </c>
    </row>
    <row r="66" spans="1:22">
      <c r="A66" s="4" t="s">
        <v>376</v>
      </c>
      <c r="K66" s="6" t="n">
        <v>50000000</v>
      </c>
    </row>
    <row r="67" spans="1:22">
      <c r="A67" s="4" t="s">
        <v>377</v>
      </c>
    </row>
    <row r="68" spans="1:22">
      <c r="A68" s="3" t="s">
        <v>340</v>
      </c>
    </row>
    <row r="69" spans="1:22">
      <c r="A69" s="4" t="s">
        <v>351</v>
      </c>
      <c r="C69" s="6" t="n">
        <v>13300000</v>
      </c>
    </row>
    <row r="70" spans="1:22">
      <c r="A70" s="4" t="s">
        <v>159</v>
      </c>
      <c r="B70" s="6" t="n">
        <v>0</v>
      </c>
      <c r="C70" s="5" t="n">
        <v>0</v>
      </c>
    </row>
    <row r="71" spans="1:22">
      <c r="A71" s="4" t="s">
        <v>352</v>
      </c>
      <c r="C71" s="6" t="n">
        <v>16400000</v>
      </c>
    </row>
    <row r="72" spans="1:22">
      <c r="A72" s="4" t="s">
        <v>353</v>
      </c>
      <c r="C72" s="8" t="n">
        <v>0.5</v>
      </c>
    </row>
    <row r="73" spans="1:22">
      <c r="A73" s="4" t="s">
        <v>354</v>
      </c>
      <c r="C73" s="4" t="s">
        <v>378</v>
      </c>
    </row>
    <row r="74" spans="1:22">
      <c r="A74" s="4" t="s">
        <v>363</v>
      </c>
      <c r="C74" s="8" t="n">
        <v>0.45</v>
      </c>
    </row>
    <row r="75" spans="1:22">
      <c r="A75" s="4" t="s">
        <v>357</v>
      </c>
      <c r="C75" s="8"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80"/>
    <col customWidth="1" max="12" min="12" width="27"/>
    <col customWidth="1" max="13" min="13" width="20"/>
  </cols>
  <sheetData>
    <row r="1" spans="1:13">
      <c r="A1" s="1" t="s">
        <v>379</v>
      </c>
      <c r="B1" s="2" t="s">
        <v>380</v>
      </c>
      <c r="C1" s="2" t="s">
        <v>381</v>
      </c>
      <c r="D1" s="2" t="s">
        <v>382</v>
      </c>
      <c r="E1" s="2" t="s">
        <v>383</v>
      </c>
      <c r="F1" s="2" t="s">
        <v>384</v>
      </c>
      <c r="G1" s="2" t="s">
        <v>385</v>
      </c>
      <c r="H1" s="2" t="s">
        <v>386</v>
      </c>
      <c r="I1" s="2" t="s">
        <v>387</v>
      </c>
      <c r="J1" s="2" t="s">
        <v>388</v>
      </c>
      <c r="K1" s="2" t="s">
        <v>389</v>
      </c>
      <c r="L1" s="2" t="s">
        <v>385</v>
      </c>
      <c r="M1" s="2" t="s">
        <v>390</v>
      </c>
    </row>
    <row r="2" spans="1:13">
      <c r="A2" s="3" t="s">
        <v>391</v>
      </c>
    </row>
    <row r="3" spans="1:13">
      <c r="A3" s="4" t="s">
        <v>392</v>
      </c>
      <c r="B3" s="9" t="n">
        <v>0.33</v>
      </c>
    </row>
    <row r="4" spans="1:13">
      <c r="A4" s="4" t="s">
        <v>393</v>
      </c>
      <c r="C4" s="5" t="n">
        <v>150000000</v>
      </c>
      <c r="G4" s="5" t="n">
        <v>150000000</v>
      </c>
      <c r="K4" s="5" t="n">
        <v>150000000</v>
      </c>
      <c r="L4" s="5" t="n">
        <v>150000000</v>
      </c>
    </row>
    <row r="5" spans="1:13">
      <c r="A5" s="4" t="s">
        <v>394</v>
      </c>
      <c r="K5" s="4" t="s">
        <v>395</v>
      </c>
    </row>
    <row r="6" spans="1:13">
      <c r="A6" s="4" t="s">
        <v>396</v>
      </c>
      <c r="K6" s="6" t="n">
        <v>843000</v>
      </c>
    </row>
    <row r="7" spans="1:13">
      <c r="A7" s="4" t="s">
        <v>397</v>
      </c>
      <c r="K7" s="8" t="n">
        <v>-0.03</v>
      </c>
    </row>
    <row r="8" spans="1:13">
      <c r="A8" s="4" t="s">
        <v>398</v>
      </c>
      <c r="K8" s="6" t="n">
        <v>1139000</v>
      </c>
    </row>
    <row r="9" spans="1:13">
      <c r="A9" s="4" t="s">
        <v>399</v>
      </c>
      <c r="K9" s="8" t="n">
        <v>-0.04</v>
      </c>
    </row>
    <row r="10" spans="1:13">
      <c r="A10" s="4" t="s">
        <v>400</v>
      </c>
      <c r="K10" s="5" t="n">
        <v>1</v>
      </c>
    </row>
    <row r="11" spans="1:13">
      <c r="A11" s="4" t="s">
        <v>401</v>
      </c>
      <c r="K11" s="4" t="s">
        <v>402</v>
      </c>
    </row>
    <row r="12" spans="1:13">
      <c r="A12" s="4" t="s">
        <v>403</v>
      </c>
      <c r="K12" s="6" t="n">
        <v>575717</v>
      </c>
      <c r="L12" s="6" t="n">
        <v>322029</v>
      </c>
    </row>
    <row r="13" spans="1:13">
      <c r="A13" s="4" t="s">
        <v>77</v>
      </c>
      <c r="C13" s="6" t="n">
        <v>908800</v>
      </c>
      <c r="D13" s="6" t="n">
        <v>856698</v>
      </c>
      <c r="E13" s="6" t="n">
        <v>841991</v>
      </c>
      <c r="F13" s="6" t="n">
        <v>757258</v>
      </c>
      <c r="G13" s="6" t="n">
        <v>668399</v>
      </c>
      <c r="H13" s="6" t="n">
        <v>600613</v>
      </c>
      <c r="I13" s="6" t="n">
        <v>716279</v>
      </c>
      <c r="J13" s="6" t="n">
        <v>728076</v>
      </c>
      <c r="K13" s="5" t="n">
        <v>3364747</v>
      </c>
      <c r="L13" s="5" t="n">
        <v>2713367</v>
      </c>
    </row>
    <row r="14" spans="1:13">
      <c r="A14" s="4" t="s">
        <v>404</v>
      </c>
      <c r="C14" s="6" t="n">
        <v>0</v>
      </c>
      <c r="G14" s="6" t="n">
        <v>0</v>
      </c>
      <c r="K14" s="5" t="n">
        <v>0</v>
      </c>
      <c r="L14" s="5" t="n">
        <v>0</v>
      </c>
    </row>
    <row r="15" spans="1:13">
      <c r="A15" s="4" t="s">
        <v>405</v>
      </c>
      <c r="K15" s="6" t="n">
        <v>0</v>
      </c>
      <c r="L15" s="6" t="n">
        <v>0</v>
      </c>
    </row>
    <row r="16" spans="1:13">
      <c r="A16" s="4" t="s">
        <v>367</v>
      </c>
    </row>
    <row r="17" spans="1:13">
      <c r="A17" s="3" t="s">
        <v>391</v>
      </c>
    </row>
    <row r="18" spans="1:13">
      <c r="A18" s="4" t="s">
        <v>393</v>
      </c>
      <c r="M18" s="5" t="n">
        <v>40000000</v>
      </c>
    </row>
    <row r="19" spans="1:13">
      <c r="A19" s="4" t="s">
        <v>406</v>
      </c>
      <c r="K19" s="4" t="s">
        <v>407</v>
      </c>
    </row>
    <row r="20" spans="1:13">
      <c r="A20" s="4" t="s">
        <v>199</v>
      </c>
    </row>
    <row r="21" spans="1:13">
      <c r="A21" s="3" t="s">
        <v>391</v>
      </c>
    </row>
    <row r="22" spans="1:13">
      <c r="A22" s="4" t="s">
        <v>393</v>
      </c>
      <c r="M22" s="5" t="n">
        <v>150000000</v>
      </c>
    </row>
    <row r="23" spans="1:13">
      <c r="A23" s="4" t="s">
        <v>406</v>
      </c>
      <c r="K23" s="4" t="s">
        <v>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9</v>
      </c>
      <c r="B1" s="2" t="s">
        <v>410</v>
      </c>
      <c r="J1" s="2" t="s">
        <v>1</v>
      </c>
    </row>
    <row r="2" spans="1:11">
      <c r="B2" s="2" t="s">
        <v>2</v>
      </c>
      <c r="C2" s="2" t="s">
        <v>336</v>
      </c>
      <c r="D2" s="2" t="s">
        <v>4</v>
      </c>
      <c r="E2" s="2" t="s">
        <v>174</v>
      </c>
      <c r="F2" s="2" t="s">
        <v>32</v>
      </c>
      <c r="G2" s="2" t="s">
        <v>337</v>
      </c>
      <c r="H2" s="2" t="s">
        <v>338</v>
      </c>
      <c r="I2" s="2" t="s">
        <v>339</v>
      </c>
      <c r="J2" s="2" t="s">
        <v>2</v>
      </c>
      <c r="K2" s="2" t="s">
        <v>32</v>
      </c>
    </row>
    <row r="3" spans="1:11">
      <c r="A3" s="3" t="s">
        <v>411</v>
      </c>
    </row>
    <row r="4" spans="1:11">
      <c r="A4" s="4" t="s">
        <v>412</v>
      </c>
      <c r="J4" s="6" t="n">
        <v>15685069</v>
      </c>
    </row>
    <row r="5" spans="1:11">
      <c r="A5" s="4" t="s">
        <v>413</v>
      </c>
      <c r="J5" s="5" t="n">
        <v>272350</v>
      </c>
      <c r="K5" s="6" t="n">
        <v>240056</v>
      </c>
    </row>
    <row r="6" spans="1:11">
      <c r="A6" s="4" t="s">
        <v>414</v>
      </c>
      <c r="J6" s="5" t="n">
        <v>1225976</v>
      </c>
      <c r="K6" s="5" t="n">
        <v>2983040</v>
      </c>
    </row>
    <row r="7" spans="1:11">
      <c r="A7" s="4" t="s">
        <v>415</v>
      </c>
      <c r="J7" s="5" t="n">
        <v>17183395</v>
      </c>
      <c r="K7" s="5" t="n">
        <v>3223096</v>
      </c>
    </row>
    <row r="8" spans="1:11">
      <c r="A8" s="4" t="s">
        <v>416</v>
      </c>
      <c r="J8" s="5" t="n">
        <v>-5805787</v>
      </c>
    </row>
    <row r="9" spans="1:11">
      <c r="A9" s="4" t="s">
        <v>417</v>
      </c>
      <c r="J9" s="5" t="n">
        <v>-735709</v>
      </c>
    </row>
    <row r="10" spans="1:11">
      <c r="A10" s="4" t="s">
        <v>418</v>
      </c>
      <c r="J10" s="5" t="n">
        <v>-169479</v>
      </c>
    </row>
    <row r="11" spans="1:11">
      <c r="A11" s="4" t="s">
        <v>419</v>
      </c>
      <c r="J11" s="5" t="n">
        <v>-5403757</v>
      </c>
    </row>
    <row r="12" spans="1:11">
      <c r="A12" s="4" t="s">
        <v>74</v>
      </c>
      <c r="B12" s="6" t="n">
        <v>995226</v>
      </c>
      <c r="C12" s="6" t="n">
        <v>1111411</v>
      </c>
      <c r="D12" s="6" t="n">
        <v>1278961</v>
      </c>
      <c r="E12" s="6" t="n">
        <v>1683065</v>
      </c>
      <c r="F12" s="6" t="n">
        <v>1291587</v>
      </c>
      <c r="G12" s="6" t="n">
        <v>1047280</v>
      </c>
      <c r="H12" s="6" t="n">
        <v>662860</v>
      </c>
      <c r="I12" s="6" t="n">
        <v>221369</v>
      </c>
      <c r="J12" s="6" t="n">
        <v>5068663</v>
      </c>
      <c r="K12" s="6" t="n">
        <v>3223096</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5068663</v>
      </c>
      <c r="C4" s="6" t="n">
        <v>3223096</v>
      </c>
    </row>
    <row r="5" spans="1:3">
      <c r="A5" s="3" t="s">
        <v>75</v>
      </c>
    </row>
    <row r="6" spans="1:3">
      <c r="A6" s="4" t="s">
        <v>76</v>
      </c>
      <c r="B6" s="5" t="n">
        <v>9345122</v>
      </c>
      <c r="C6" s="5" t="n">
        <v>6920111</v>
      </c>
    </row>
    <row r="7" spans="1:3">
      <c r="A7" s="4" t="s">
        <v>77</v>
      </c>
      <c r="B7" s="5" t="n">
        <v>3364747</v>
      </c>
      <c r="C7" s="5" t="n">
        <v>2713367</v>
      </c>
    </row>
    <row r="8" spans="1:3">
      <c r="A8" s="4" t="s">
        <v>78</v>
      </c>
      <c r="B8" s="5" t="n">
        <v>7189529</v>
      </c>
      <c r="C8" s="5" t="n">
        <v>6560425</v>
      </c>
    </row>
    <row r="9" spans="1:3">
      <c r="A9" s="4" t="s">
        <v>79</v>
      </c>
      <c r="B9" s="5" t="n">
        <v>6343971</v>
      </c>
      <c r="C9" s="5" t="n">
        <v>5054230</v>
      </c>
    </row>
    <row r="10" spans="1:3">
      <c r="A10" s="4" t="s">
        <v>80</v>
      </c>
      <c r="B10" s="5" t="n">
        <v>26243369</v>
      </c>
      <c r="C10" s="5" t="n">
        <v>21248133</v>
      </c>
    </row>
    <row r="11" spans="1:3">
      <c r="A11" s="4" t="s">
        <v>81</v>
      </c>
      <c r="B11" s="5" t="n">
        <v>-21174706</v>
      </c>
      <c r="C11" s="5" t="n">
        <v>-18025037</v>
      </c>
    </row>
    <row r="12" spans="1:3">
      <c r="A12" s="3" t="s">
        <v>82</v>
      </c>
    </row>
    <row r="13" spans="1:3">
      <c r="A13" s="4" t="s">
        <v>83</v>
      </c>
      <c r="B13" s="5" t="n">
        <v>-482623</v>
      </c>
      <c r="C13" s="5" t="n">
        <v>-525880</v>
      </c>
    </row>
    <row r="14" spans="1:3">
      <c r="A14" s="4" t="s">
        <v>84</v>
      </c>
      <c r="B14" s="5" t="n">
        <v>51216</v>
      </c>
      <c r="C14" s="5" t="n">
        <v>153648</v>
      </c>
    </row>
    <row r="15" spans="1:3">
      <c r="A15" s="4" t="s">
        <v>85</v>
      </c>
      <c r="B15" s="5" t="n">
        <v>-431407</v>
      </c>
      <c r="C15" s="5" t="n">
        <v>-372232</v>
      </c>
    </row>
    <row r="16" spans="1:3">
      <c r="A16" s="4" t="s">
        <v>86</v>
      </c>
      <c r="B16" s="5" t="n">
        <v>-21606113</v>
      </c>
      <c r="C16" s="5" t="n">
        <v>-18397269</v>
      </c>
    </row>
    <row r="17" spans="1:3">
      <c r="A17" s="4" t="s">
        <v>87</v>
      </c>
      <c r="B17" s="5" t="n">
        <v>-7624</v>
      </c>
      <c r="C17" s="5" t="n">
        <v>-2053</v>
      </c>
    </row>
    <row r="18" spans="1:3">
      <c r="A18" s="4" t="s">
        <v>88</v>
      </c>
      <c r="B18" s="6" t="n">
        <v>-21613737</v>
      </c>
      <c r="C18" s="6" t="n">
        <v>-18399322</v>
      </c>
    </row>
    <row r="19" spans="1:3">
      <c r="A19" s="3" t="s">
        <v>89</v>
      </c>
    </row>
    <row r="20" spans="1:3">
      <c r="A20" s="4" t="s">
        <v>90</v>
      </c>
      <c r="B20" s="5" t="n">
        <v>27246292</v>
      </c>
      <c r="C20" s="5" t="n">
        <v>9578285</v>
      </c>
    </row>
    <row r="21" spans="1:3">
      <c r="A21" s="4" t="s">
        <v>91</v>
      </c>
      <c r="B21" s="5" t="n">
        <v>27246292</v>
      </c>
      <c r="C21" s="5" t="n">
        <v>9578285</v>
      </c>
    </row>
    <row r="22" spans="1:3">
      <c r="A22" s="3" t="s">
        <v>92</v>
      </c>
    </row>
    <row r="23" spans="1:3">
      <c r="A23" s="4" t="s">
        <v>90</v>
      </c>
      <c r="B23" s="8" t="n">
        <v>-0.79</v>
      </c>
      <c r="C23" s="8" t="n">
        <v>-1.92</v>
      </c>
    </row>
    <row r="24" spans="1:3">
      <c r="A24" s="4" t="s">
        <v>91</v>
      </c>
      <c r="B24" s="8" t="n">
        <v>-0.79</v>
      </c>
      <c r="C24" s="8" t="n">
        <v>-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391</v>
      </c>
    </row>
    <row r="4" spans="1:2">
      <c r="A4" s="4" t="s">
        <v>422</v>
      </c>
      <c r="B4" s="6" t="n">
        <v>128969</v>
      </c>
    </row>
    <row r="5" spans="1:2">
      <c r="A5" s="4" t="s">
        <v>423</v>
      </c>
      <c r="B5" s="5" t="n">
        <v>3842687</v>
      </c>
    </row>
    <row r="6" spans="1:2">
      <c r="A6" s="4" t="s">
        <v>424</v>
      </c>
      <c r="B6" s="5" t="n">
        <v>-2778230</v>
      </c>
    </row>
    <row r="7" spans="1:2">
      <c r="A7" s="4" t="s">
        <v>425</v>
      </c>
      <c r="B7" s="5" t="n">
        <v>1193426</v>
      </c>
    </row>
    <row r="8" spans="1:2">
      <c r="A8" s="4" t="s">
        <v>426</v>
      </c>
    </row>
    <row r="9" spans="1:2">
      <c r="A9" s="3" t="s">
        <v>391</v>
      </c>
    </row>
    <row r="10" spans="1:2">
      <c r="A10" s="4" t="s">
        <v>422</v>
      </c>
      <c r="B10" s="5" t="n">
        <v>128969</v>
      </c>
    </row>
    <row r="11" spans="1:2">
      <c r="A11" s="4" t="s">
        <v>423</v>
      </c>
      <c r="B11" s="5" t="n">
        <v>15957419</v>
      </c>
    </row>
    <row r="12" spans="1:2">
      <c r="A12" s="4" t="s">
        <v>424</v>
      </c>
      <c r="B12" s="5" t="n">
        <v>-9149325</v>
      </c>
    </row>
    <row r="13" spans="1:2">
      <c r="A13" s="4" t="s">
        <v>425</v>
      </c>
      <c r="B13" s="5" t="n">
        <v>6937063</v>
      </c>
    </row>
    <row r="14" spans="1:2">
      <c r="A14" s="4" t="s">
        <v>427</v>
      </c>
    </row>
    <row r="15" spans="1:2">
      <c r="A15" s="3" t="s">
        <v>391</v>
      </c>
    </row>
    <row r="16" spans="1:2">
      <c r="A16" s="4" t="s">
        <v>423</v>
      </c>
      <c r="B16" s="5" t="n">
        <v>-5805787</v>
      </c>
    </row>
    <row r="17" spans="1:2">
      <c r="A17" s="4" t="s">
        <v>424</v>
      </c>
      <c r="B17" s="5" t="n">
        <v>3830938</v>
      </c>
    </row>
    <row r="18" spans="1:2">
      <c r="A18" s="4" t="s">
        <v>425</v>
      </c>
      <c r="B18" s="5" t="n">
        <v>-1974849</v>
      </c>
    </row>
    <row r="19" spans="1:2">
      <c r="A19" s="4" t="s">
        <v>428</v>
      </c>
    </row>
    <row r="20" spans="1:2">
      <c r="A20" s="3" t="s">
        <v>391</v>
      </c>
    </row>
    <row r="21" spans="1:2">
      <c r="A21" s="4" t="s">
        <v>423</v>
      </c>
      <c r="B21" s="5" t="n">
        <v>-735709</v>
      </c>
    </row>
    <row r="22" spans="1:2">
      <c r="A22" s="4" t="s">
        <v>424</v>
      </c>
      <c r="B22" s="5" t="n">
        <v>283621</v>
      </c>
    </row>
    <row r="23" spans="1:2">
      <c r="A23" s="4" t="s">
        <v>425</v>
      </c>
      <c r="B23" s="5" t="n">
        <v>-452088</v>
      </c>
    </row>
    <row r="24" spans="1:2">
      <c r="A24" s="4" t="s">
        <v>429</v>
      </c>
    </row>
    <row r="25" spans="1:2">
      <c r="A25" s="3" t="s">
        <v>391</v>
      </c>
    </row>
    <row r="26" spans="1:2">
      <c r="A26" s="4" t="s">
        <v>423</v>
      </c>
      <c r="B26" s="5" t="n">
        <v>-169479</v>
      </c>
    </row>
    <row r="27" spans="1:2">
      <c r="A27" s="4" t="s">
        <v>424</v>
      </c>
      <c r="B27" s="5" t="n">
        <v>81359</v>
      </c>
    </row>
    <row r="28" spans="1:2">
      <c r="A28" s="4" t="s">
        <v>425</v>
      </c>
      <c r="B28" s="5" t="n">
        <v>-88120</v>
      </c>
    </row>
    <row r="29" spans="1:2">
      <c r="A29" s="4" t="s">
        <v>430</v>
      </c>
    </row>
    <row r="30" spans="1:2">
      <c r="A30" s="3" t="s">
        <v>391</v>
      </c>
    </row>
    <row r="31" spans="1:2">
      <c r="A31" s="4" t="s">
        <v>423</v>
      </c>
      <c r="B31" s="5" t="n">
        <v>-5403757</v>
      </c>
    </row>
    <row r="32" spans="1:2">
      <c r="A32" s="4" t="s">
        <v>424</v>
      </c>
      <c r="B32" s="5" t="n">
        <v>2175177</v>
      </c>
    </row>
    <row r="33" spans="1:2">
      <c r="A33" s="4" t="s">
        <v>425</v>
      </c>
      <c r="B33" s="6" t="n">
        <v>-3228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row>
    <row r="4" spans="1:3">
      <c r="A4" s="3" t="s">
        <v>433</v>
      </c>
    </row>
    <row r="5" spans="1:3">
      <c r="A5" s="4" t="s">
        <v>434</v>
      </c>
      <c r="B5" s="4" t="s">
        <v>435</v>
      </c>
      <c r="C5" s="4" t="s">
        <v>436</v>
      </c>
    </row>
    <row r="6" spans="1:3">
      <c r="A6" s="4" t="s">
        <v>437</v>
      </c>
    </row>
    <row r="7" spans="1:3">
      <c r="A7" s="3" t="s">
        <v>433</v>
      </c>
    </row>
    <row r="8" spans="1:3">
      <c r="A8" s="4" t="s">
        <v>434</v>
      </c>
      <c r="B8" s="4" t="s">
        <v>438</v>
      </c>
      <c r="C8" s="4" t="s">
        <v>439</v>
      </c>
    </row>
    <row r="9" spans="1:3">
      <c r="A9" s="4" t="s">
        <v>440</v>
      </c>
    </row>
    <row r="10" spans="1:3">
      <c r="A10" s="3" t="s">
        <v>433</v>
      </c>
    </row>
    <row r="11" spans="1:3">
      <c r="A11" s="4" t="s">
        <v>434</v>
      </c>
      <c r="B11" s="4" t="s">
        <v>441</v>
      </c>
      <c r="C11" s="4" t="s">
        <v>438</v>
      </c>
    </row>
    <row r="12" spans="1:3">
      <c r="A12" s="4" t="s">
        <v>442</v>
      </c>
    </row>
    <row r="13" spans="1:3">
      <c r="A13" s="3" t="s">
        <v>433</v>
      </c>
    </row>
    <row r="14" spans="1:3">
      <c r="A14" s="4" t="s">
        <v>434</v>
      </c>
      <c r="B14" s="4" t="s">
        <v>443</v>
      </c>
    </row>
    <row r="15" spans="1:3">
      <c r="A15" s="4" t="s">
        <v>444</v>
      </c>
    </row>
    <row r="16" spans="1:3">
      <c r="A16" s="3" t="s">
        <v>433</v>
      </c>
    </row>
    <row r="17" spans="1:3">
      <c r="A17" s="4" t="s">
        <v>434</v>
      </c>
      <c r="B17" s="4" t="s">
        <v>445</v>
      </c>
    </row>
    <row r="18" spans="1:3">
      <c r="A18" s="4" t="s">
        <v>446</v>
      </c>
    </row>
    <row r="19" spans="1:3">
      <c r="A19" s="3" t="s">
        <v>433</v>
      </c>
    </row>
    <row r="20" spans="1:3">
      <c r="A20" s="4" t="s">
        <v>434</v>
      </c>
      <c r="B20" s="4" t="s">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6"/>
    <col customWidth="1" max="10" min="10" width="14"/>
    <col customWidth="1" max="11" min="11" width="13"/>
    <col customWidth="1" max="12" min="12" width="14"/>
    <col customWidth="1" max="13" min="13" width="14"/>
    <col customWidth="1" max="14" min="14" width="14"/>
  </cols>
  <sheetData>
    <row r="1" spans="1:14">
      <c r="A1" s="1" t="s">
        <v>448</v>
      </c>
      <c r="B1" s="2" t="s">
        <v>331</v>
      </c>
      <c r="C1" s="2" t="s">
        <v>332</v>
      </c>
      <c r="D1" s="2" t="s">
        <v>172</v>
      </c>
      <c r="E1" s="2" t="s">
        <v>333</v>
      </c>
      <c r="F1" s="2" t="s">
        <v>173</v>
      </c>
      <c r="G1" s="2" t="s">
        <v>174</v>
      </c>
      <c r="H1" s="2" t="s">
        <v>175</v>
      </c>
      <c r="I1" s="2" t="s">
        <v>176</v>
      </c>
      <c r="J1" s="2" t="s">
        <v>449</v>
      </c>
      <c r="K1" s="2" t="s">
        <v>335</v>
      </c>
      <c r="L1" s="2" t="s">
        <v>2</v>
      </c>
      <c r="M1" s="2" t="s">
        <v>32</v>
      </c>
      <c r="N1" s="2" t="s">
        <v>177</v>
      </c>
    </row>
    <row r="2" spans="1:14">
      <c r="A2" s="3" t="s">
        <v>450</v>
      </c>
    </row>
    <row r="3" spans="1:14">
      <c r="A3" s="4" t="s">
        <v>451</v>
      </c>
      <c r="M3" s="6" t="n">
        <v>1400000</v>
      </c>
    </row>
    <row r="4" spans="1:14">
      <c r="A4" s="4" t="s">
        <v>190</v>
      </c>
      <c r="H4" s="4" t="s">
        <v>191</v>
      </c>
    </row>
    <row r="5" spans="1:14">
      <c r="A5" s="4" t="s">
        <v>358</v>
      </c>
      <c r="E5" s="6" t="n">
        <v>2200000</v>
      </c>
    </row>
    <row r="6" spans="1:14">
      <c r="A6" s="4" t="s">
        <v>70</v>
      </c>
      <c r="L6" s="5" t="n">
        <v>35183743</v>
      </c>
      <c r="M6" s="5" t="n">
        <v>17499397</v>
      </c>
    </row>
    <row r="7" spans="1:14">
      <c r="A7" s="4" t="s">
        <v>452</v>
      </c>
      <c r="M7" s="6" t="n">
        <v>79000</v>
      </c>
      <c r="N7" s="6" t="n">
        <v>42000</v>
      </c>
    </row>
    <row r="8" spans="1:14">
      <c r="A8" s="4" t="s">
        <v>349</v>
      </c>
      <c r="K8" s="4" t="s">
        <v>350</v>
      </c>
    </row>
    <row r="9" spans="1:14">
      <c r="A9" s="4" t="s">
        <v>183</v>
      </c>
      <c r="D9" s="5" t="n">
        <v>246250</v>
      </c>
      <c r="F9" s="5" t="n">
        <v>1434639</v>
      </c>
      <c r="G9" s="5" t="n">
        <v>2160000</v>
      </c>
      <c r="I9" s="5" t="n">
        <v>1163526</v>
      </c>
    </row>
    <row r="10" spans="1:14">
      <c r="A10" s="4" t="s">
        <v>357</v>
      </c>
      <c r="D10" s="8" t="n">
        <v>0.85</v>
      </c>
      <c r="E10" s="8" t="n">
        <v>1.5</v>
      </c>
      <c r="F10" s="8" t="n">
        <v>1.5</v>
      </c>
      <c r="G10" s="8" t="n">
        <v>2.5</v>
      </c>
      <c r="I10" s="8" t="n">
        <v>3.9</v>
      </c>
    </row>
    <row r="11" spans="1:14">
      <c r="A11" s="4" t="s">
        <v>453</v>
      </c>
      <c r="D11" s="6" t="n">
        <v>100000</v>
      </c>
      <c r="F11" s="6" t="n">
        <v>1500000</v>
      </c>
      <c r="G11" s="6" t="n">
        <v>2800000</v>
      </c>
      <c r="H11" s="6" t="n">
        <v>5200000</v>
      </c>
      <c r="I11" s="6" t="n">
        <v>2000000</v>
      </c>
    </row>
    <row r="12" spans="1:14">
      <c r="A12" s="4" t="s">
        <v>454</v>
      </c>
      <c r="F12" s="6" t="n">
        <v>2000000</v>
      </c>
      <c r="H12" s="5" t="n">
        <v>9000000</v>
      </c>
    </row>
    <row r="13" spans="1:14">
      <c r="A13" s="4" t="s">
        <v>159</v>
      </c>
      <c r="E13" s="6" t="n">
        <v>0</v>
      </c>
      <c r="H13" s="6" t="n">
        <v>564</v>
      </c>
      <c r="L13" s="6" t="n">
        <v>7498535</v>
      </c>
    </row>
    <row r="14" spans="1:14">
      <c r="A14" s="4" t="s">
        <v>354</v>
      </c>
      <c r="E14" s="4" t="s">
        <v>355</v>
      </c>
      <c r="L14" s="4" t="s">
        <v>356</v>
      </c>
    </row>
    <row r="15" spans="1:14">
      <c r="A15" s="4" t="s">
        <v>197</v>
      </c>
      <c r="D15" s="4" t="s">
        <v>198</v>
      </c>
    </row>
    <row r="16" spans="1:14">
      <c r="A16" s="4" t="s">
        <v>195</v>
      </c>
      <c r="D16" s="4" t="s">
        <v>196</v>
      </c>
    </row>
    <row r="17" spans="1:14">
      <c r="A17" s="4" t="s">
        <v>359</v>
      </c>
    </row>
    <row r="18" spans="1:14">
      <c r="A18" s="3" t="s">
        <v>450</v>
      </c>
    </row>
    <row r="19" spans="1:14">
      <c r="A19" s="4" t="s">
        <v>362</v>
      </c>
      <c r="G19" s="5" t="n">
        <v>4320000</v>
      </c>
    </row>
    <row r="20" spans="1:14">
      <c r="A20" s="4" t="s">
        <v>363</v>
      </c>
      <c r="G20" s="8" t="n">
        <v>2.15</v>
      </c>
    </row>
    <row r="21" spans="1:14">
      <c r="A21" s="4" t="s">
        <v>360</v>
      </c>
      <c r="G21" s="4" t="s">
        <v>361</v>
      </c>
    </row>
    <row r="22" spans="1:14">
      <c r="A22" s="4" t="s">
        <v>183</v>
      </c>
      <c r="G22" s="5" t="n">
        <v>2160000</v>
      </c>
    </row>
    <row r="23" spans="1:14">
      <c r="A23" s="4" t="s">
        <v>357</v>
      </c>
      <c r="G23" s="8" t="n">
        <v>2.5</v>
      </c>
    </row>
    <row r="24" spans="1:14">
      <c r="A24" s="4" t="s">
        <v>453</v>
      </c>
      <c r="G24" s="6" t="n">
        <v>2800000</v>
      </c>
    </row>
    <row r="25" spans="1:14">
      <c r="A25" s="4" t="s">
        <v>455</v>
      </c>
      <c r="G25" s="5" t="n">
        <v>700000</v>
      </c>
    </row>
    <row r="26" spans="1:14">
      <c r="A26" s="4" t="s">
        <v>454</v>
      </c>
      <c r="G26" s="5" t="n">
        <v>8600000</v>
      </c>
    </row>
    <row r="27" spans="1:14">
      <c r="A27" s="4" t="s">
        <v>159</v>
      </c>
      <c r="G27" s="6" t="n">
        <v>0</v>
      </c>
    </row>
    <row r="28" spans="1:14">
      <c r="A28" s="4" t="s">
        <v>197</v>
      </c>
      <c r="G28" s="4" t="s">
        <v>364</v>
      </c>
    </row>
    <row r="29" spans="1:14">
      <c r="A29" s="4" t="s">
        <v>365</v>
      </c>
    </row>
    <row r="30" spans="1:14">
      <c r="A30" s="3" t="s">
        <v>450</v>
      </c>
    </row>
    <row r="31" spans="1:14">
      <c r="A31" s="4" t="s">
        <v>362</v>
      </c>
      <c r="D31" s="5" t="n">
        <v>4925000</v>
      </c>
    </row>
    <row r="32" spans="1:14">
      <c r="A32" s="4" t="s">
        <v>363</v>
      </c>
      <c r="D32" s="8" t="n">
        <v>0.68</v>
      </c>
    </row>
    <row r="33" spans="1:14">
      <c r="A33" s="4" t="s">
        <v>360</v>
      </c>
      <c r="D33" s="4" t="s">
        <v>366</v>
      </c>
    </row>
    <row r="34" spans="1:14">
      <c r="A34" s="4" t="s">
        <v>183</v>
      </c>
      <c r="D34" s="5" t="n">
        <v>246250</v>
      </c>
    </row>
    <row r="35" spans="1:14">
      <c r="A35" s="4" t="s">
        <v>357</v>
      </c>
      <c r="D35" s="8" t="n">
        <v>0.85</v>
      </c>
    </row>
    <row r="36" spans="1:14">
      <c r="A36" s="4" t="s">
        <v>453</v>
      </c>
      <c r="D36" s="6" t="n">
        <v>100000</v>
      </c>
    </row>
    <row r="37" spans="1:14">
      <c r="A37" s="4" t="s">
        <v>454</v>
      </c>
      <c r="D37" s="6" t="n">
        <v>2900000</v>
      </c>
    </row>
    <row r="38" spans="1:14">
      <c r="A38" s="4" t="s">
        <v>197</v>
      </c>
      <c r="D38" s="4" t="s">
        <v>198</v>
      </c>
    </row>
    <row r="39" spans="1:14">
      <c r="A39" s="4" t="s">
        <v>195</v>
      </c>
      <c r="D39" s="4" t="s">
        <v>196</v>
      </c>
    </row>
    <row r="40" spans="1:14">
      <c r="A40" s="4" t="s">
        <v>369</v>
      </c>
    </row>
    <row r="41" spans="1:14">
      <c r="A41" s="3" t="s">
        <v>450</v>
      </c>
    </row>
    <row r="42" spans="1:14">
      <c r="A42" s="4" t="s">
        <v>363</v>
      </c>
      <c r="I42" s="6" t="n">
        <v>3</v>
      </c>
    </row>
    <row r="43" spans="1:14">
      <c r="A43" s="4" t="s">
        <v>349</v>
      </c>
      <c r="K43" s="4" t="s">
        <v>350</v>
      </c>
    </row>
    <row r="44" spans="1:14">
      <c r="A44" s="4" t="s">
        <v>370</v>
      </c>
      <c r="K44" s="6" t="n">
        <v>75000000</v>
      </c>
    </row>
    <row r="45" spans="1:14">
      <c r="A45" s="4" t="s">
        <v>360</v>
      </c>
      <c r="I45" s="4" t="s">
        <v>371</v>
      </c>
    </row>
    <row r="46" spans="1:14">
      <c r="A46" s="4" t="s">
        <v>372</v>
      </c>
      <c r="I46" s="4" t="s">
        <v>373</v>
      </c>
    </row>
    <row r="47" spans="1:14">
      <c r="A47" s="4" t="s">
        <v>456</v>
      </c>
      <c r="I47" s="5" t="n">
        <v>1662191</v>
      </c>
    </row>
    <row r="48" spans="1:14">
      <c r="A48" s="4" t="s">
        <v>183</v>
      </c>
      <c r="I48" s="5" t="n">
        <v>1163526</v>
      </c>
    </row>
    <row r="49" spans="1:14">
      <c r="A49" s="4" t="s">
        <v>357</v>
      </c>
      <c r="I49" s="8" t="n">
        <v>3.9</v>
      </c>
    </row>
    <row r="50" spans="1:14">
      <c r="A50" s="4" t="s">
        <v>457</v>
      </c>
      <c r="I50" s="4" t="s">
        <v>186</v>
      </c>
    </row>
    <row r="51" spans="1:14">
      <c r="A51" s="4" t="s">
        <v>453</v>
      </c>
      <c r="I51" s="6" t="n">
        <v>2000000</v>
      </c>
    </row>
    <row r="52" spans="1:14">
      <c r="A52" s="4" t="s">
        <v>455</v>
      </c>
      <c r="I52" s="5" t="n">
        <v>700000</v>
      </c>
    </row>
    <row r="53" spans="1:14">
      <c r="A53" s="4" t="s">
        <v>454</v>
      </c>
      <c r="I53" s="5" t="n">
        <v>4300000</v>
      </c>
    </row>
    <row r="54" spans="1:14">
      <c r="A54" s="4" t="s">
        <v>159</v>
      </c>
      <c r="I54" s="5" t="n">
        <v>0</v>
      </c>
    </row>
    <row r="55" spans="1:14">
      <c r="A55" s="4" t="s">
        <v>352</v>
      </c>
      <c r="I55" s="6" t="n">
        <v>4500000</v>
      </c>
    </row>
    <row r="56" spans="1:14">
      <c r="A56" s="4" t="s">
        <v>354</v>
      </c>
      <c r="I56" s="4" t="s">
        <v>374</v>
      </c>
    </row>
    <row r="57" spans="1:14">
      <c r="A57" s="4" t="s">
        <v>375</v>
      </c>
    </row>
    <row r="58" spans="1:14">
      <c r="A58" s="3" t="s">
        <v>450</v>
      </c>
    </row>
    <row r="59" spans="1:14">
      <c r="A59" s="4" t="s">
        <v>376</v>
      </c>
      <c r="K59" s="6" t="n">
        <v>50000000</v>
      </c>
    </row>
    <row r="60" spans="1:14">
      <c r="A60" s="4" t="s">
        <v>377</v>
      </c>
    </row>
    <row r="61" spans="1:14">
      <c r="A61" s="3" t="s">
        <v>450</v>
      </c>
    </row>
    <row r="62" spans="1:14">
      <c r="A62" s="4" t="s">
        <v>363</v>
      </c>
      <c r="C62" s="8" t="n">
        <v>0.45</v>
      </c>
    </row>
    <row r="63" spans="1:14">
      <c r="A63" s="4" t="s">
        <v>357</v>
      </c>
      <c r="C63" s="8" t="n">
        <v>0.5</v>
      </c>
    </row>
    <row r="64" spans="1:14">
      <c r="A64" s="4" t="s">
        <v>457</v>
      </c>
      <c r="C64" s="4" t="s">
        <v>186</v>
      </c>
    </row>
    <row r="65" spans="1:14">
      <c r="A65" s="4" t="s">
        <v>454</v>
      </c>
      <c r="C65" s="6" t="n">
        <v>13300000</v>
      </c>
    </row>
    <row r="66" spans="1:14">
      <c r="A66" s="4" t="s">
        <v>159</v>
      </c>
      <c r="B66" s="6" t="n">
        <v>0</v>
      </c>
      <c r="C66" s="6" t="n">
        <v>0</v>
      </c>
    </row>
    <row r="67" spans="1:14">
      <c r="A67" s="4" t="s">
        <v>354</v>
      </c>
      <c r="C67" s="4" t="s">
        <v>378</v>
      </c>
    </row>
    <row r="68" spans="1:14">
      <c r="A68" s="4" t="s">
        <v>458</v>
      </c>
      <c r="C68" s="5" t="n">
        <v>32854606</v>
      </c>
    </row>
    <row r="69" spans="1:14">
      <c r="A69" s="4" t="s">
        <v>459</v>
      </c>
    </row>
    <row r="70" spans="1:14">
      <c r="A70" s="3" t="s">
        <v>450</v>
      </c>
    </row>
    <row r="71" spans="1:14">
      <c r="A71" s="4" t="s">
        <v>460</v>
      </c>
      <c r="C71" s="5" t="n">
        <v>32854606</v>
      </c>
    </row>
    <row r="72" spans="1:14">
      <c r="A72" s="4" t="s">
        <v>461</v>
      </c>
    </row>
    <row r="73" spans="1:14">
      <c r="A73" s="3" t="s">
        <v>450</v>
      </c>
    </row>
    <row r="74" spans="1:14">
      <c r="A74" s="4" t="s">
        <v>358</v>
      </c>
      <c r="M74" s="6" t="n">
        <v>544000</v>
      </c>
    </row>
    <row r="75" spans="1:14">
      <c r="A75" s="4" t="s">
        <v>462</v>
      </c>
      <c r="M75" s="5" t="n">
        <v>173145</v>
      </c>
    </row>
    <row r="76" spans="1:14">
      <c r="A76" s="4" t="s">
        <v>463</v>
      </c>
    </row>
    <row r="77" spans="1:14">
      <c r="A77" s="3" t="s">
        <v>450</v>
      </c>
    </row>
    <row r="78" spans="1:14">
      <c r="A78" s="4" t="s">
        <v>70</v>
      </c>
      <c r="J78" s="5" t="n">
        <v>55000</v>
      </c>
    </row>
    <row r="79" spans="1:14">
      <c r="A79" s="4" t="s">
        <v>464</v>
      </c>
    </row>
    <row r="80" spans="1:14">
      <c r="A80" s="3" t="s">
        <v>450</v>
      </c>
    </row>
    <row r="81" spans="1:14">
      <c r="A81" s="4" t="s">
        <v>363</v>
      </c>
      <c r="F81" s="8" t="n">
        <v>1.5</v>
      </c>
    </row>
    <row r="82" spans="1:14">
      <c r="A82" s="4" t="s">
        <v>358</v>
      </c>
      <c r="F82" s="6" t="n">
        <v>2200000</v>
      </c>
    </row>
    <row r="83" spans="1:14">
      <c r="A83" s="4" t="s">
        <v>452</v>
      </c>
      <c r="F83" s="6" t="n">
        <v>200000</v>
      </c>
    </row>
    <row r="84" spans="1:14">
      <c r="A84" s="4" t="s">
        <v>357</v>
      </c>
      <c r="F84" s="8" t="n">
        <v>1.5</v>
      </c>
    </row>
    <row r="85" spans="1:14">
      <c r="A85" s="4" t="s">
        <v>457</v>
      </c>
      <c r="F85" s="4" t="s">
        <v>186</v>
      </c>
    </row>
    <row r="86" spans="1:14">
      <c r="A86" s="4" t="s">
        <v>453</v>
      </c>
      <c r="F86" s="6" t="n">
        <v>1500000</v>
      </c>
    </row>
    <row r="87" spans="1:14">
      <c r="A87" s="4" t="s">
        <v>454</v>
      </c>
      <c r="F87" s="6" t="n">
        <v>2000000</v>
      </c>
    </row>
    <row r="88" spans="1:14">
      <c r="A88" s="4" t="s">
        <v>159</v>
      </c>
      <c r="E88" s="6" t="n">
        <v>0</v>
      </c>
    </row>
    <row r="89" spans="1:14">
      <c r="A89" s="4" t="s">
        <v>458</v>
      </c>
      <c r="F89" s="5" t="n">
        <v>1466667</v>
      </c>
    </row>
    <row r="90" spans="1:14">
      <c r="A90" s="4" t="s">
        <v>460</v>
      </c>
      <c r="F90" s="5" t="n">
        <v>1434639</v>
      </c>
    </row>
    <row r="91" spans="1:14">
      <c r="A91" s="4" t="s">
        <v>465</v>
      </c>
    </row>
    <row r="92" spans="1:14">
      <c r="A92" s="3" t="s">
        <v>450</v>
      </c>
    </row>
    <row r="93" spans="1:14">
      <c r="A93" s="4" t="s">
        <v>451</v>
      </c>
      <c r="J93" s="6" t="n">
        <v>15000000</v>
      </c>
    </row>
    <row r="94" spans="1:14">
      <c r="A94" s="4" t="s">
        <v>190</v>
      </c>
      <c r="J94" s="4" t="s">
        <v>466</v>
      </c>
    </row>
    <row r="95" spans="1:14">
      <c r="A95" s="4" t="s">
        <v>362</v>
      </c>
      <c r="J95" s="5" t="n">
        <v>208334</v>
      </c>
    </row>
    <row r="96" spans="1:14">
      <c r="A96" s="4" t="s">
        <v>363</v>
      </c>
      <c r="J96" s="8" t="n">
        <v>4.8</v>
      </c>
    </row>
    <row r="97" spans="1:14">
      <c r="A97" s="4" t="s">
        <v>358</v>
      </c>
      <c r="J97" s="6"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67</v>
      </c>
      <c r="B1" s="2" t="s">
        <v>172</v>
      </c>
      <c r="C1" s="2" t="s">
        <v>173</v>
      </c>
      <c r="D1" s="2" t="s">
        <v>174</v>
      </c>
      <c r="E1" s="2" t="s">
        <v>175</v>
      </c>
      <c r="F1" s="2" t="s">
        <v>176</v>
      </c>
      <c r="G1" s="2" t="s">
        <v>2</v>
      </c>
      <c r="H1" s="2" t="s">
        <v>32</v>
      </c>
    </row>
    <row r="2" spans="1:8">
      <c r="A2" s="3" t="s">
        <v>468</v>
      </c>
    </row>
    <row r="3" spans="1:8">
      <c r="A3" s="4" t="s">
        <v>469</v>
      </c>
      <c r="G3" s="6" t="n">
        <v>719000</v>
      </c>
      <c r="H3" s="6" t="n">
        <v>975000</v>
      </c>
    </row>
    <row r="4" spans="1:8">
      <c r="A4" s="4" t="s">
        <v>187</v>
      </c>
      <c r="B4" s="6" t="n">
        <v>100000</v>
      </c>
      <c r="C4" s="6" t="n">
        <v>1500000</v>
      </c>
      <c r="D4" s="6" t="n">
        <v>2800000</v>
      </c>
      <c r="E4" s="6" t="n">
        <v>5200000</v>
      </c>
      <c r="F4" s="6" t="n">
        <v>2000000</v>
      </c>
    </row>
    <row r="5" spans="1:8">
      <c r="A5" s="4" t="s">
        <v>183</v>
      </c>
      <c r="B5" s="5" t="n">
        <v>246250</v>
      </c>
      <c r="C5" s="5" t="n">
        <v>1434639</v>
      </c>
      <c r="D5" s="5" t="n">
        <v>2160000</v>
      </c>
      <c r="F5" s="5" t="n">
        <v>1163526</v>
      </c>
    </row>
    <row r="6" spans="1:8">
      <c r="A6" s="4" t="s">
        <v>190</v>
      </c>
      <c r="E6" s="4" t="s">
        <v>191</v>
      </c>
    </row>
    <row r="7" spans="1:8">
      <c r="A7" s="4" t="s">
        <v>192</v>
      </c>
      <c r="E7" s="7" t="n">
        <v>1.0331</v>
      </c>
    </row>
    <row r="8" spans="1:8">
      <c r="A8" s="4" t="s">
        <v>193</v>
      </c>
      <c r="E8" s="5" t="n">
        <v>627131</v>
      </c>
    </row>
    <row r="9" spans="1:8">
      <c r="A9" s="4" t="s">
        <v>68</v>
      </c>
      <c r="E9" s="7" t="n">
        <v>0.0009</v>
      </c>
      <c r="G9" s="7" t="n">
        <v>0.0001</v>
      </c>
      <c r="H9" s="7" t="n">
        <v>0.0001</v>
      </c>
    </row>
    <row r="10" spans="1:8">
      <c r="A10" s="4" t="s">
        <v>194</v>
      </c>
      <c r="E10" s="6" t="n">
        <v>800000</v>
      </c>
    </row>
    <row r="11" spans="1:8">
      <c r="A11" s="4" t="s">
        <v>199</v>
      </c>
    </row>
    <row r="12" spans="1:8">
      <c r="A12" s="3" t="s">
        <v>468</v>
      </c>
    </row>
    <row r="13" spans="1:8">
      <c r="A13" s="4" t="s">
        <v>200</v>
      </c>
      <c r="E13" s="5" t="n">
        <v>1365000</v>
      </c>
    </row>
    <row r="14" spans="1:8">
      <c r="A14" s="4" t="s">
        <v>193</v>
      </c>
      <c r="E14" s="5" t="n">
        <v>1365000</v>
      </c>
    </row>
    <row r="15" spans="1:8">
      <c r="A15" s="4" t="s">
        <v>470</v>
      </c>
    </row>
    <row r="16" spans="1:8">
      <c r="A16" s="3" t="s">
        <v>468</v>
      </c>
    </row>
    <row r="17" spans="1:8">
      <c r="A17" s="4" t="s">
        <v>183</v>
      </c>
      <c r="E17" s="5" t="n">
        <v>9100000</v>
      </c>
    </row>
    <row r="18" spans="1:8">
      <c r="A18" s="4" t="s">
        <v>471</v>
      </c>
    </row>
    <row r="19" spans="1:8">
      <c r="A19" s="3" t="s">
        <v>468</v>
      </c>
    </row>
    <row r="20" spans="1:8">
      <c r="A20" s="4" t="s">
        <v>472</v>
      </c>
      <c r="B20" s="8" t="n">
        <v>0.52</v>
      </c>
      <c r="C20" s="8" t="n">
        <v>1.03</v>
      </c>
      <c r="D20" s="8" t="n">
        <v>1.31</v>
      </c>
      <c r="E20" s="8" t="n">
        <v>0.57</v>
      </c>
      <c r="F20" s="8" t="n">
        <v>1.72</v>
      </c>
    </row>
    <row r="21" spans="1:8">
      <c r="A21" s="4" t="s">
        <v>473</v>
      </c>
    </row>
    <row r="22" spans="1:8">
      <c r="A22" s="3" t="s">
        <v>468</v>
      </c>
    </row>
    <row r="23" spans="1:8">
      <c r="A23" s="4" t="s">
        <v>469</v>
      </c>
      <c r="G23" s="6" t="n">
        <v>975000</v>
      </c>
      <c r="H23" s="6" t="n">
        <v>7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1</v>
      </c>
    </row>
    <row r="2" spans="1:2">
      <c r="B2" s="2" t="s">
        <v>475</v>
      </c>
    </row>
    <row r="3" spans="1:2">
      <c r="A3" s="4" t="s">
        <v>476</v>
      </c>
    </row>
    <row r="4" spans="1:2">
      <c r="A4" s="3" t="s">
        <v>477</v>
      </c>
    </row>
    <row r="5" spans="1:2">
      <c r="A5" s="4" t="s">
        <v>363</v>
      </c>
      <c r="B5" s="8" t="n">
        <v>2.7</v>
      </c>
    </row>
    <row r="6" spans="1:2">
      <c r="A6" s="4" t="s">
        <v>478</v>
      </c>
      <c r="B6" s="8" t="n">
        <v>3.9</v>
      </c>
    </row>
    <row r="7" spans="1:2">
      <c r="A7" s="4" t="s">
        <v>479</v>
      </c>
      <c r="B7" s="4" t="s">
        <v>480</v>
      </c>
    </row>
    <row r="8" spans="1:2">
      <c r="A8" s="4" t="s">
        <v>481</v>
      </c>
      <c r="B8" s="4" t="s">
        <v>482</v>
      </c>
    </row>
    <row r="9" spans="1:2">
      <c r="A9" s="4" t="s">
        <v>483</v>
      </c>
      <c r="B9" s="4" t="s">
        <v>186</v>
      </c>
    </row>
    <row r="10" spans="1:2">
      <c r="A10" s="4" t="s">
        <v>484</v>
      </c>
      <c r="B10" s="4" t="s">
        <v>485</v>
      </c>
    </row>
    <row r="11" spans="1:2">
      <c r="A11" s="4" t="s">
        <v>486</v>
      </c>
    </row>
    <row r="12" spans="1:2">
      <c r="A12" s="3" t="s">
        <v>477</v>
      </c>
    </row>
    <row r="13" spans="1:2">
      <c r="A13" s="4" t="s">
        <v>363</v>
      </c>
      <c r="B13" s="8" t="n">
        <v>0.93</v>
      </c>
    </row>
    <row r="14" spans="1:2">
      <c r="A14" s="4" t="s">
        <v>478</v>
      </c>
      <c r="B14" s="7" t="n">
        <v>1.0331</v>
      </c>
    </row>
    <row r="15" spans="1:2">
      <c r="A15" s="4" t="s">
        <v>479</v>
      </c>
      <c r="B15" s="4" t="s">
        <v>480</v>
      </c>
    </row>
    <row r="16" spans="1:2">
      <c r="A16" s="4" t="s">
        <v>481</v>
      </c>
      <c r="B16" s="4" t="s">
        <v>487</v>
      </c>
    </row>
    <row r="17" spans="1:2">
      <c r="A17" s="4" t="s">
        <v>483</v>
      </c>
      <c r="B17" s="4" t="s">
        <v>488</v>
      </c>
    </row>
    <row r="18" spans="1:2">
      <c r="A18" s="4" t="s">
        <v>484</v>
      </c>
      <c r="B18" s="4" t="s">
        <v>489</v>
      </c>
    </row>
    <row r="19" spans="1:2">
      <c r="A19" s="4" t="s">
        <v>490</v>
      </c>
    </row>
    <row r="20" spans="1:2">
      <c r="A20" s="3" t="s">
        <v>477</v>
      </c>
    </row>
    <row r="21" spans="1:2">
      <c r="A21" s="4" t="s">
        <v>363</v>
      </c>
      <c r="B21" s="8" t="n">
        <v>0.93</v>
      </c>
    </row>
    <row r="22" spans="1:2">
      <c r="A22" s="4" t="s">
        <v>478</v>
      </c>
      <c r="B22" s="8" t="n">
        <v>1.1</v>
      </c>
    </row>
    <row r="23" spans="1:2">
      <c r="A23" s="4" t="s">
        <v>479</v>
      </c>
      <c r="B23" s="4" t="s">
        <v>480</v>
      </c>
    </row>
    <row r="24" spans="1:2">
      <c r="A24" s="4" t="s">
        <v>481</v>
      </c>
      <c r="B24" s="4" t="s">
        <v>491</v>
      </c>
    </row>
    <row r="25" spans="1:2">
      <c r="A25" s="4" t="s">
        <v>483</v>
      </c>
      <c r="B25" s="4" t="s">
        <v>186</v>
      </c>
    </row>
    <row r="26" spans="1:2">
      <c r="A26" s="4" t="s">
        <v>484</v>
      </c>
      <c r="B26" s="4" t="s">
        <v>492</v>
      </c>
    </row>
    <row r="27" spans="1:2">
      <c r="A27" s="4" t="s">
        <v>493</v>
      </c>
    </row>
    <row r="28" spans="1:2">
      <c r="A28" s="3" t="s">
        <v>477</v>
      </c>
    </row>
    <row r="29" spans="1:2">
      <c r="A29" s="4" t="s">
        <v>363</v>
      </c>
      <c r="B29" s="8" t="n">
        <v>2.13</v>
      </c>
    </row>
    <row r="30" spans="1:2">
      <c r="A30" s="4" t="s">
        <v>478</v>
      </c>
      <c r="B30" s="8" t="n">
        <v>2.5</v>
      </c>
    </row>
    <row r="31" spans="1:2">
      <c r="A31" s="4" t="s">
        <v>479</v>
      </c>
      <c r="B31" s="4" t="s">
        <v>480</v>
      </c>
    </row>
    <row r="32" spans="1:2">
      <c r="A32" s="4" t="s">
        <v>481</v>
      </c>
      <c r="B32" s="4" t="s">
        <v>494</v>
      </c>
    </row>
    <row r="33" spans="1:2">
      <c r="A33" s="4" t="s">
        <v>483</v>
      </c>
      <c r="B33" s="4" t="s">
        <v>186</v>
      </c>
    </row>
    <row r="34" spans="1:2">
      <c r="A34" s="4" t="s">
        <v>484</v>
      </c>
      <c r="B34" s="4" t="s">
        <v>492</v>
      </c>
    </row>
    <row r="35" spans="1:2">
      <c r="A35" s="4" t="s">
        <v>495</v>
      </c>
    </row>
    <row r="36" spans="1:2">
      <c r="A36" s="3" t="s">
        <v>477</v>
      </c>
    </row>
    <row r="37" spans="1:2">
      <c r="A37" s="4" t="s">
        <v>363</v>
      </c>
      <c r="B37" s="8" t="n">
        <v>1.39</v>
      </c>
    </row>
    <row r="38" spans="1:2">
      <c r="A38" s="4" t="s">
        <v>478</v>
      </c>
      <c r="B38" s="8" t="n">
        <v>1.5</v>
      </c>
    </row>
    <row r="39" spans="1:2">
      <c r="A39" s="4" t="s">
        <v>479</v>
      </c>
      <c r="B39" s="4" t="s">
        <v>480</v>
      </c>
    </row>
    <row r="40" spans="1:2">
      <c r="A40" s="4" t="s">
        <v>481</v>
      </c>
      <c r="B40" s="4" t="s">
        <v>496</v>
      </c>
    </row>
    <row r="41" spans="1:2">
      <c r="A41" s="4" t="s">
        <v>483</v>
      </c>
      <c r="B41" s="4" t="s">
        <v>186</v>
      </c>
    </row>
    <row r="42" spans="1:2">
      <c r="A42" s="4" t="s">
        <v>484</v>
      </c>
      <c r="B42" s="4" t="s">
        <v>497</v>
      </c>
    </row>
    <row r="43" spans="1:2">
      <c r="A43" s="4" t="s">
        <v>498</v>
      </c>
    </row>
    <row r="44" spans="1:2">
      <c r="A44" s="3" t="s">
        <v>477</v>
      </c>
    </row>
    <row r="45" spans="1:2">
      <c r="A45" s="4" t="s">
        <v>363</v>
      </c>
      <c r="B45" s="7" t="n">
        <v>0.7399</v>
      </c>
    </row>
    <row r="46" spans="1:2">
      <c r="A46" s="4" t="s">
        <v>478</v>
      </c>
      <c r="B46" s="8" t="n">
        <v>0.85</v>
      </c>
    </row>
    <row r="47" spans="1:2">
      <c r="A47" s="4" t="s">
        <v>479</v>
      </c>
      <c r="B47" s="4" t="s">
        <v>480</v>
      </c>
    </row>
    <row r="48" spans="1:2">
      <c r="A48" s="4" t="s">
        <v>481</v>
      </c>
      <c r="B48" s="4" t="s">
        <v>499</v>
      </c>
    </row>
    <row r="49" spans="1:2">
      <c r="A49" s="4" t="s">
        <v>483</v>
      </c>
      <c r="B49" s="4" t="s">
        <v>500</v>
      </c>
    </row>
    <row r="50" spans="1:2">
      <c r="A50" s="4" t="s">
        <v>484</v>
      </c>
      <c r="B50"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268</v>
      </c>
    </row>
    <row r="3" spans="1:3">
      <c r="A3" s="4" t="s">
        <v>502</v>
      </c>
      <c r="B3" s="6" t="n">
        <v>2841388</v>
      </c>
      <c r="C3" s="6" t="n">
        <v>2728468</v>
      </c>
    </row>
    <row r="4" spans="1:3">
      <c r="A4" s="4" t="s">
        <v>503</v>
      </c>
      <c r="B4" s="5" t="n">
        <v>147976</v>
      </c>
      <c r="C4" s="5" t="n">
        <v>143726</v>
      </c>
    </row>
    <row r="5" spans="1:3">
      <c r="A5" s="4" t="s">
        <v>504</v>
      </c>
      <c r="B5" s="5" t="n">
        <v>1637034</v>
      </c>
      <c r="C5" s="5" t="n">
        <v>620582</v>
      </c>
    </row>
    <row r="6" spans="1:3">
      <c r="A6" s="4" t="s">
        <v>505</v>
      </c>
      <c r="B6" s="5" t="n">
        <v>553529</v>
      </c>
      <c r="C6" s="5" t="n">
        <v>517968</v>
      </c>
    </row>
    <row r="7" spans="1:3">
      <c r="A7" s="4" t="s">
        <v>506</v>
      </c>
      <c r="B7" s="5" t="n">
        <v>2294762</v>
      </c>
      <c r="C7" s="5" t="n">
        <v>1559690</v>
      </c>
    </row>
    <row r="8" spans="1:3">
      <c r="A8" s="4" t="s">
        <v>507</v>
      </c>
      <c r="B8" s="5" t="n">
        <v>2975</v>
      </c>
      <c r="C8" s="5" t="n">
        <v>169896</v>
      </c>
    </row>
    <row r="9" spans="1:3">
      <c r="A9" s="4" t="s">
        <v>508</v>
      </c>
      <c r="B9" s="5" t="n">
        <v>7477664</v>
      </c>
      <c r="C9" s="5" t="n">
        <v>5740330</v>
      </c>
    </row>
    <row r="10" spans="1:3">
      <c r="A10" s="4" t="s">
        <v>509</v>
      </c>
      <c r="B10" s="5" t="n">
        <v>-4354097</v>
      </c>
      <c r="C10" s="5" t="n">
        <v>-3933999</v>
      </c>
    </row>
    <row r="11" spans="1:3">
      <c r="A11" s="4" t="s">
        <v>510</v>
      </c>
      <c r="B11" s="5" t="n">
        <v>3123567</v>
      </c>
      <c r="C11" s="5" t="n">
        <v>1806331</v>
      </c>
    </row>
    <row r="12" spans="1:3">
      <c r="A12" s="3" t="s">
        <v>511</v>
      </c>
    </row>
    <row r="13" spans="1:3">
      <c r="A13" s="4" t="s">
        <v>150</v>
      </c>
      <c r="B13" s="5" t="n">
        <v>326602</v>
      </c>
      <c r="C13" s="5" t="n">
        <v>20776</v>
      </c>
    </row>
    <row r="14" spans="1:3">
      <c r="A14" s="4" t="s">
        <v>512</v>
      </c>
      <c r="B14" s="5" t="n">
        <v>224813</v>
      </c>
      <c r="C14" s="5" t="n">
        <v>168727</v>
      </c>
    </row>
    <row r="15" spans="1:3">
      <c r="A15" s="4" t="s">
        <v>513</v>
      </c>
      <c r="B15" s="5" t="n">
        <v>474953</v>
      </c>
      <c r="C15" s="5" t="n">
        <v>364953</v>
      </c>
    </row>
    <row r="16" spans="1:3">
      <c r="A16" s="4" t="s">
        <v>514</v>
      </c>
      <c r="B16" s="5" t="n">
        <v>375000</v>
      </c>
      <c r="C16" s="5" t="n">
        <v>422868</v>
      </c>
    </row>
    <row r="17" spans="1:3">
      <c r="A17" s="4" t="s">
        <v>515</v>
      </c>
      <c r="B17" s="5" t="n">
        <v>104509</v>
      </c>
      <c r="C17" s="5" t="n">
        <v>77844</v>
      </c>
    </row>
    <row r="18" spans="1:3">
      <c r="A18" s="4" t="s">
        <v>516</v>
      </c>
      <c r="B18" s="5" t="n">
        <v>116681</v>
      </c>
      <c r="C18" s="5" t="n">
        <v>67085</v>
      </c>
    </row>
    <row r="19" spans="1:3">
      <c r="A19" s="4" t="s">
        <v>517</v>
      </c>
      <c r="B19" s="5" t="n">
        <v>129805</v>
      </c>
      <c r="C19" s="5" t="n">
        <v>37783</v>
      </c>
    </row>
    <row r="20" spans="1:3">
      <c r="A20" s="4" t="s">
        <v>518</v>
      </c>
      <c r="B20" s="6" t="n">
        <v>1752363</v>
      </c>
      <c r="C20" s="6" t="n">
        <v>1160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19</v>
      </c>
      <c r="B1" s="2" t="s">
        <v>1</v>
      </c>
    </row>
    <row r="2" spans="1:2">
      <c r="B2" s="2" t="s">
        <v>520</v>
      </c>
    </row>
    <row r="3" spans="1:2">
      <c r="A3" s="3" t="s">
        <v>216</v>
      </c>
    </row>
    <row r="4" spans="1:2">
      <c r="A4" s="4" t="s">
        <v>521</v>
      </c>
      <c r="B4" s="6" t="n">
        <v>77000</v>
      </c>
    </row>
    <row r="5" spans="1:2">
      <c r="A5" s="4" t="s">
        <v>522</v>
      </c>
      <c r="B5" s="6" t="n">
        <v>3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3</v>
      </c>
      <c r="B1" s="2" t="s">
        <v>172</v>
      </c>
      <c r="C1" s="2" t="s">
        <v>173</v>
      </c>
      <c r="D1" s="2" t="s">
        <v>174</v>
      </c>
      <c r="E1" s="2" t="s">
        <v>175</v>
      </c>
      <c r="F1" s="2" t="s">
        <v>176</v>
      </c>
      <c r="G1" s="2" t="s">
        <v>524</v>
      </c>
      <c r="H1" s="2" t="s">
        <v>2</v>
      </c>
      <c r="I1" s="2" t="s">
        <v>525</v>
      </c>
      <c r="J1" s="2" t="s">
        <v>333</v>
      </c>
      <c r="K1" s="2" t="s">
        <v>526</v>
      </c>
      <c r="L1" s="2" t="s">
        <v>32</v>
      </c>
      <c r="M1" s="2" t="s">
        <v>338</v>
      </c>
    </row>
    <row r="2" spans="1:13">
      <c r="A2" s="3" t="s">
        <v>527</v>
      </c>
    </row>
    <row r="3" spans="1:13">
      <c r="A3" s="4" t="s">
        <v>184</v>
      </c>
      <c r="B3" s="8" t="n">
        <v>0.85</v>
      </c>
      <c r="C3" s="8" t="n">
        <v>1.5</v>
      </c>
      <c r="D3" s="8" t="n">
        <v>2.5</v>
      </c>
      <c r="F3" s="8" t="n">
        <v>3.9</v>
      </c>
      <c r="J3" s="8" t="n">
        <v>1.5</v>
      </c>
    </row>
    <row r="4" spans="1:13">
      <c r="A4" s="4" t="s">
        <v>528</v>
      </c>
      <c r="B4" s="4" t="s">
        <v>186</v>
      </c>
      <c r="C4" s="4" t="s">
        <v>186</v>
      </c>
      <c r="D4" s="4" t="s">
        <v>186</v>
      </c>
      <c r="F4" s="4" t="s">
        <v>186</v>
      </c>
    </row>
    <row r="5" spans="1:13">
      <c r="A5" s="4" t="s">
        <v>187</v>
      </c>
      <c r="B5" s="6" t="n">
        <v>100000</v>
      </c>
      <c r="C5" s="6" t="n">
        <v>1500000</v>
      </c>
      <c r="D5" s="6" t="n">
        <v>2800000</v>
      </c>
      <c r="E5" s="6" t="n">
        <v>5200000</v>
      </c>
      <c r="F5" s="6" t="n">
        <v>2000000</v>
      </c>
    </row>
    <row r="6" spans="1:13">
      <c r="A6" s="4" t="s">
        <v>529</v>
      </c>
    </row>
    <row r="7" spans="1:13">
      <c r="A7" s="3" t="s">
        <v>527</v>
      </c>
    </row>
    <row r="8" spans="1:13">
      <c r="A8" s="4" t="s">
        <v>530</v>
      </c>
      <c r="H8" s="6" t="n">
        <v>50000</v>
      </c>
    </row>
    <row r="9" spans="1:13">
      <c r="A9" s="4" t="s">
        <v>531</v>
      </c>
      <c r="K9" s="6" t="n">
        <v>3000000</v>
      </c>
    </row>
    <row r="10" spans="1:13">
      <c r="A10" s="4" t="s">
        <v>532</v>
      </c>
    </row>
    <row r="11" spans="1:13">
      <c r="A11" s="3" t="s">
        <v>527</v>
      </c>
    </row>
    <row r="12" spans="1:13">
      <c r="A12" s="4" t="s">
        <v>533</v>
      </c>
      <c r="G12" s="5" t="n">
        <v>17655</v>
      </c>
    </row>
    <row r="13" spans="1:13">
      <c r="A13" s="4" t="s">
        <v>184</v>
      </c>
      <c r="G13" s="8" t="n">
        <v>14.16</v>
      </c>
    </row>
    <row r="14" spans="1:13">
      <c r="A14" s="4" t="s">
        <v>528</v>
      </c>
      <c r="G14" s="4" t="s">
        <v>534</v>
      </c>
    </row>
    <row r="15" spans="1:13">
      <c r="A15" s="4" t="s">
        <v>535</v>
      </c>
    </row>
    <row r="16" spans="1:13">
      <c r="A16" s="3" t="s">
        <v>527</v>
      </c>
    </row>
    <row r="17" spans="1:13">
      <c r="A17" s="4" t="s">
        <v>536</v>
      </c>
      <c r="G17" s="6" t="n">
        <v>250000</v>
      </c>
    </row>
    <row r="18" spans="1:13">
      <c r="A18" s="4" t="s">
        <v>537</v>
      </c>
      <c r="G18" s="5" t="n">
        <v>250000</v>
      </c>
    </row>
    <row r="19" spans="1:13">
      <c r="A19" s="4" t="s">
        <v>538</v>
      </c>
    </row>
    <row r="20" spans="1:13">
      <c r="A20" s="3" t="s">
        <v>527</v>
      </c>
    </row>
    <row r="21" spans="1:13">
      <c r="A21" s="4" t="s">
        <v>539</v>
      </c>
      <c r="G21" s="5" t="n">
        <v>4898000</v>
      </c>
    </row>
    <row r="22" spans="1:13">
      <c r="A22" s="4" t="s">
        <v>540</v>
      </c>
      <c r="G22" s="6" t="n">
        <v>50000</v>
      </c>
    </row>
    <row r="23" spans="1:13">
      <c r="A23" s="4" t="s">
        <v>541</v>
      </c>
      <c r="G23" s="4" t="s">
        <v>542</v>
      </c>
    </row>
    <row r="24" spans="1:13">
      <c r="A24" s="4" t="s">
        <v>543</v>
      </c>
      <c r="G24" s="4" t="s">
        <v>544</v>
      </c>
    </row>
    <row r="25" spans="1:13">
      <c r="A25" s="4" t="s">
        <v>531</v>
      </c>
      <c r="M25" s="6" t="n">
        <v>1200000</v>
      </c>
    </row>
    <row r="26" spans="1:13">
      <c r="A26" s="4" t="s">
        <v>545</v>
      </c>
      <c r="I26" s="6" t="n">
        <v>102000</v>
      </c>
    </row>
    <row r="27" spans="1:13">
      <c r="A27" s="4" t="s">
        <v>546</v>
      </c>
      <c r="I27" s="5" t="n">
        <v>4898000</v>
      </c>
    </row>
    <row r="28" spans="1:13">
      <c r="A28" s="4" t="s">
        <v>187</v>
      </c>
      <c r="I28" s="6" t="n">
        <v>233000</v>
      </c>
    </row>
    <row r="29" spans="1:13">
      <c r="A29" s="4" t="s">
        <v>547</v>
      </c>
      <c r="H29" s="6" t="n">
        <v>33000</v>
      </c>
      <c r="L29" s="6" t="n">
        <v>78000</v>
      </c>
    </row>
    <row r="30" spans="1:13">
      <c r="A30" s="4" t="s">
        <v>548</v>
      </c>
      <c r="H30" s="4" t="s">
        <v>549</v>
      </c>
      <c r="L30" s="4" t="s">
        <v>549</v>
      </c>
    </row>
    <row r="31" spans="1:13">
      <c r="A31" s="4" t="s">
        <v>550</v>
      </c>
      <c r="H31" s="6" t="n">
        <v>1201000</v>
      </c>
    </row>
    <row r="32" spans="1:13">
      <c r="A32" s="4" t="s">
        <v>551</v>
      </c>
    </row>
    <row r="33" spans="1:13">
      <c r="A33" s="3" t="s">
        <v>527</v>
      </c>
    </row>
    <row r="34" spans="1:13">
      <c r="A34" s="4" t="s">
        <v>552</v>
      </c>
      <c r="G34" s="4" t="s">
        <v>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3"/>
    <col customWidth="1" max="5" min="5" width="21"/>
    <col customWidth="1" max="6" min="6" width="21"/>
    <col customWidth="1" max="7" min="7" width="21"/>
  </cols>
  <sheetData>
    <row r="1" spans="1:7">
      <c r="A1" s="1" t="s">
        <v>554</v>
      </c>
      <c r="B1" s="2" t="s">
        <v>555</v>
      </c>
      <c r="C1" s="2" t="s">
        <v>556</v>
      </c>
      <c r="D1" s="2" t="s">
        <v>557</v>
      </c>
      <c r="E1" s="2" t="s">
        <v>558</v>
      </c>
      <c r="F1" s="2" t="s">
        <v>421</v>
      </c>
      <c r="G1" s="2" t="s">
        <v>520</v>
      </c>
    </row>
    <row r="2" spans="1:7">
      <c r="A2" s="3" t="s">
        <v>559</v>
      </c>
    </row>
    <row r="3" spans="1:7">
      <c r="A3" s="4" t="s">
        <v>506</v>
      </c>
      <c r="F3" s="6" t="n">
        <v>2294762</v>
      </c>
      <c r="G3" s="6" t="n">
        <v>1559690</v>
      </c>
    </row>
    <row r="4" spans="1:7">
      <c r="A4" s="4" t="s">
        <v>560</v>
      </c>
      <c r="F4" s="5" t="n">
        <v>759000</v>
      </c>
      <c r="G4" s="5" t="n">
        <v>525000</v>
      </c>
    </row>
    <row r="5" spans="1:7">
      <c r="A5" s="4" t="s">
        <v>561</v>
      </c>
      <c r="F5" s="5" t="n">
        <v>719000</v>
      </c>
      <c r="G5" s="5" t="n">
        <v>975000</v>
      </c>
    </row>
    <row r="6" spans="1:7">
      <c r="A6" s="4" t="s">
        <v>181</v>
      </c>
      <c r="F6" s="5" t="n">
        <v>34000</v>
      </c>
      <c r="G6" s="5" t="n">
        <v>270000</v>
      </c>
    </row>
    <row r="7" spans="1:7">
      <c r="A7" s="4" t="s">
        <v>562</v>
      </c>
      <c r="G7" s="5" t="n">
        <v>240000</v>
      </c>
    </row>
    <row r="8" spans="1:7">
      <c r="A8" s="4" t="s">
        <v>563</v>
      </c>
      <c r="F8" s="5" t="n">
        <v>150848</v>
      </c>
    </row>
    <row r="9" spans="1:7">
      <c r="A9" s="4" t="s">
        <v>502</v>
      </c>
      <c r="F9" s="5" t="n">
        <v>2841388</v>
      </c>
      <c r="G9" s="5" t="n">
        <v>2728468</v>
      </c>
    </row>
    <row r="10" spans="1:7">
      <c r="A10" s="4" t="s">
        <v>564</v>
      </c>
      <c r="F10" s="6" t="n">
        <v>4354097</v>
      </c>
      <c r="G10" s="6" t="n">
        <v>3933999</v>
      </c>
    </row>
    <row r="11" spans="1:7">
      <c r="A11" s="4" t="s">
        <v>565</v>
      </c>
      <c r="F11" s="4" t="s">
        <v>566</v>
      </c>
      <c r="G11" s="4" t="s">
        <v>567</v>
      </c>
    </row>
    <row r="12" spans="1:7">
      <c r="A12" s="4" t="s">
        <v>568</v>
      </c>
      <c r="F12" s="4" t="s">
        <v>569</v>
      </c>
    </row>
    <row r="13" spans="1:7">
      <c r="A13" s="4" t="s">
        <v>570</v>
      </c>
      <c r="F13" s="4" t="s">
        <v>571</v>
      </c>
    </row>
    <row r="14" spans="1:7">
      <c r="A14" s="4" t="s">
        <v>572</v>
      </c>
      <c r="F14" s="6" t="n">
        <v>482623</v>
      </c>
      <c r="G14" s="6" t="n">
        <v>525880</v>
      </c>
    </row>
    <row r="15" spans="1:7">
      <c r="A15" s="4" t="s">
        <v>573</v>
      </c>
      <c r="F15" s="5" t="n">
        <v>409000</v>
      </c>
    </row>
    <row r="16" spans="1:7">
      <c r="A16" s="4" t="s">
        <v>574</v>
      </c>
      <c r="F16" s="5" t="n">
        <v>1400180</v>
      </c>
      <c r="G16" s="5" t="n">
        <v>482065</v>
      </c>
    </row>
    <row r="17" spans="1:7">
      <c r="A17" s="4" t="s">
        <v>575</v>
      </c>
    </row>
    <row r="18" spans="1:7">
      <c r="A18" s="3" t="s">
        <v>559</v>
      </c>
    </row>
    <row r="19" spans="1:7">
      <c r="A19" s="4" t="s">
        <v>574</v>
      </c>
      <c r="B19" s="6" t="n">
        <v>250000</v>
      </c>
    </row>
    <row r="20" spans="1:7">
      <c r="A20" s="4" t="s">
        <v>576</v>
      </c>
      <c r="B20" s="5" t="n">
        <v>22</v>
      </c>
    </row>
    <row r="21" spans="1:7">
      <c r="A21" s="4" t="s">
        <v>577</v>
      </c>
      <c r="B21" s="6" t="n">
        <v>11081</v>
      </c>
    </row>
    <row r="22" spans="1:7">
      <c r="A22" s="4" t="s">
        <v>578</v>
      </c>
      <c r="B22" s="4" t="s">
        <v>407</v>
      </c>
    </row>
    <row r="23" spans="1:7">
      <c r="A23" s="4" t="s">
        <v>579</v>
      </c>
      <c r="B23" s="4" t="s">
        <v>580</v>
      </c>
    </row>
    <row r="24" spans="1:7">
      <c r="A24" s="4" t="s">
        <v>581</v>
      </c>
      <c r="E24" s="6" t="n">
        <v>78000</v>
      </c>
    </row>
    <row r="25" spans="1:7">
      <c r="A25" s="4" t="s">
        <v>582</v>
      </c>
    </row>
    <row r="26" spans="1:7">
      <c r="A26" s="3" t="s">
        <v>559</v>
      </c>
    </row>
    <row r="27" spans="1:7">
      <c r="A27" s="4" t="s">
        <v>583</v>
      </c>
      <c r="F27" s="5" t="n">
        <v>234000</v>
      </c>
      <c r="G27" s="5" t="n">
        <v>119000</v>
      </c>
    </row>
    <row r="28" spans="1:7">
      <c r="A28" s="4" t="s">
        <v>563</v>
      </c>
      <c r="C28" s="6" t="n">
        <v>151000</v>
      </c>
    </row>
    <row r="29" spans="1:7">
      <c r="A29" s="4" t="s">
        <v>584</v>
      </c>
      <c r="D29" s="6" t="n">
        <v>167000</v>
      </c>
    </row>
    <row r="30" spans="1:7">
      <c r="A30" s="4" t="s">
        <v>585</v>
      </c>
      <c r="D30" s="6" t="n">
        <v>162000</v>
      </c>
    </row>
    <row r="31" spans="1:7">
      <c r="A31" s="4" t="s">
        <v>586</v>
      </c>
      <c r="D31" s="4" t="s">
        <v>587</v>
      </c>
    </row>
    <row r="32" spans="1:7">
      <c r="A32" s="4" t="s">
        <v>588</v>
      </c>
      <c r="D32" s="5" t="n">
        <v>36</v>
      </c>
    </row>
    <row r="33" spans="1:7">
      <c r="A33" s="4" t="s">
        <v>589</v>
      </c>
      <c r="D33" s="6" t="n">
        <v>4884</v>
      </c>
    </row>
    <row r="34" spans="1:7">
      <c r="A34" s="4" t="s">
        <v>590</v>
      </c>
      <c r="D34" s="6" t="n">
        <v>176000</v>
      </c>
    </row>
    <row r="35" spans="1:7">
      <c r="A35" s="4" t="s">
        <v>591</v>
      </c>
      <c r="D35" s="4" t="s">
        <v>592</v>
      </c>
    </row>
    <row r="36" spans="1:7">
      <c r="A36" s="4" t="s">
        <v>572</v>
      </c>
      <c r="F36" s="5" t="n">
        <v>171000</v>
      </c>
      <c r="G36" s="6" t="n">
        <v>49000</v>
      </c>
    </row>
    <row r="37" spans="1:7">
      <c r="A37" s="4" t="s">
        <v>593</v>
      </c>
    </row>
    <row r="38" spans="1:7">
      <c r="A38" s="3" t="s">
        <v>559</v>
      </c>
    </row>
    <row r="39" spans="1:7">
      <c r="A39" s="4" t="s">
        <v>502</v>
      </c>
      <c r="F39" s="5" t="n">
        <v>189000</v>
      </c>
    </row>
    <row r="40" spans="1:7">
      <c r="A40" s="4" t="s">
        <v>564</v>
      </c>
      <c r="F40" s="5" t="n">
        <v>155000</v>
      </c>
    </row>
    <row r="41" spans="1:7">
      <c r="A41" s="4" t="s">
        <v>594</v>
      </c>
      <c r="F41" s="6" t="n">
        <v>34000</v>
      </c>
    </row>
    <row r="42" spans="1:7">
      <c r="A42" s="4" t="s">
        <v>367</v>
      </c>
    </row>
    <row r="43" spans="1:7">
      <c r="A43" s="3" t="s">
        <v>559</v>
      </c>
    </row>
    <row r="44" spans="1:7">
      <c r="A44" s="4" t="s">
        <v>595</v>
      </c>
      <c r="F44" s="4" t="s">
        <v>407</v>
      </c>
    </row>
    <row r="45" spans="1:7">
      <c r="A45" s="4" t="s">
        <v>596</v>
      </c>
    </row>
    <row r="46" spans="1:7">
      <c r="A46" s="3" t="s">
        <v>559</v>
      </c>
    </row>
    <row r="47" spans="1:7">
      <c r="A47" s="4" t="s">
        <v>595</v>
      </c>
      <c r="F47" s="4" t="s">
        <v>186</v>
      </c>
    </row>
    <row r="48" spans="1:7">
      <c r="A48" s="4" t="s">
        <v>199</v>
      </c>
    </row>
    <row r="49" spans="1:7">
      <c r="A49" s="3" t="s">
        <v>559</v>
      </c>
    </row>
    <row r="50" spans="1:7">
      <c r="A50" s="4" t="s">
        <v>595</v>
      </c>
      <c r="F50" s="4" t="s">
        <v>408</v>
      </c>
    </row>
    <row r="51" spans="1:7">
      <c r="A51" s="4" t="s">
        <v>597</v>
      </c>
    </row>
    <row r="52" spans="1:7">
      <c r="A52" s="3" t="s">
        <v>559</v>
      </c>
    </row>
    <row r="53" spans="1:7">
      <c r="A53" s="4" t="s">
        <v>595</v>
      </c>
      <c r="F53"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21</v>
      </c>
    </row>
    <row r="2" spans="1:2">
      <c r="A2" s="3" t="s">
        <v>222</v>
      </c>
    </row>
    <row r="3" spans="1:2">
      <c r="A3" s="5" t="n">
        <v>2018</v>
      </c>
      <c r="B3" s="6" t="n">
        <v>438737</v>
      </c>
    </row>
    <row r="4" spans="1:2">
      <c r="A4" s="5" t="n">
        <v>2019</v>
      </c>
      <c r="B4" s="5" t="n">
        <v>460166</v>
      </c>
    </row>
    <row r="5" spans="1:2">
      <c r="A5" s="5" t="n">
        <v>2020</v>
      </c>
      <c r="B5" s="5" t="n">
        <v>406868</v>
      </c>
    </row>
    <row r="6" spans="1:2">
      <c r="A6" s="5" t="n">
        <v>2021</v>
      </c>
      <c r="B6" s="5" t="n">
        <v>302229</v>
      </c>
    </row>
    <row r="7" spans="1:2">
      <c r="A7" s="5" t="n">
        <v>2022</v>
      </c>
      <c r="B7" s="5" t="n">
        <v>268018</v>
      </c>
    </row>
    <row r="8" spans="1:2">
      <c r="A8" s="4" t="s">
        <v>599</v>
      </c>
      <c r="B8" s="5" t="n">
        <v>253951</v>
      </c>
    </row>
    <row r="9" spans="1:2">
      <c r="A9" s="4" t="s">
        <v>600</v>
      </c>
      <c r="B9" s="5" t="n">
        <v>2129969</v>
      </c>
    </row>
    <row r="10" spans="1:2">
      <c r="A10" s="4" t="s">
        <v>601</v>
      </c>
      <c r="B10" s="5" t="n">
        <v>570914</v>
      </c>
    </row>
    <row r="11" spans="1:2">
      <c r="A11" s="4" t="s">
        <v>602</v>
      </c>
      <c r="B11" s="5" t="n">
        <v>1559055</v>
      </c>
    </row>
    <row r="12" spans="1:2">
      <c r="A12" s="5" t="n">
        <v>2018</v>
      </c>
      <c r="B12" s="5" t="n">
        <v>63602</v>
      </c>
    </row>
    <row r="13" spans="1:2">
      <c r="A13" s="5" t="n">
        <v>2019</v>
      </c>
      <c r="B13" s="5" t="n">
        <v>67394</v>
      </c>
    </row>
    <row r="14" spans="1:2">
      <c r="A14" s="5" t="n">
        <v>2020</v>
      </c>
      <c r="B14" s="5" t="n">
        <v>55205</v>
      </c>
    </row>
    <row r="15" spans="1:2">
      <c r="A15" s="5" t="n">
        <v>2021</v>
      </c>
      <c r="B15" s="5" t="n">
        <v>44281</v>
      </c>
    </row>
    <row r="16" spans="1:2">
      <c r="A16" s="5" t="n">
        <v>2022</v>
      </c>
      <c r="B16" s="5" t="n">
        <v>38479</v>
      </c>
    </row>
    <row r="17" spans="1:2">
      <c r="A17" s="4" t="s">
        <v>599</v>
      </c>
      <c r="B17" s="5" t="n">
        <v>39881</v>
      </c>
    </row>
    <row r="18" spans="1:2">
      <c r="A18" s="4" t="s">
        <v>600</v>
      </c>
      <c r="B18" s="5" t="n">
        <v>308842</v>
      </c>
    </row>
    <row r="19" spans="1:2">
      <c r="A19" s="4" t="s">
        <v>602</v>
      </c>
      <c r="B19" s="6" t="n">
        <v>308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1"/>
    <col customWidth="1" max="5" min="5" width="47"/>
    <col customWidth="1" max="6" min="6" width="39"/>
    <col customWidth="1" max="7" min="7" width="50"/>
    <col customWidth="1" max="8" min="8" width="22"/>
    <col customWidth="1" max="9" min="9" width="48"/>
    <col customWidth="1" max="10" min="10" width="52"/>
    <col customWidth="1" max="11" min="11" width="68"/>
    <col customWidth="1" max="12" min="12" width="60"/>
    <col customWidth="1" max="13" min="13" width="71"/>
    <col customWidth="1" max="14" min="14" width="36"/>
    <col customWidth="1" max="15" min="15" width="62"/>
    <col customWidth="1" max="16" min="16" width="66"/>
    <col customWidth="1" max="17" min="17" width="80"/>
    <col customWidth="1" max="18" min="18" width="74"/>
    <col customWidth="1" max="19" min="19" width="80"/>
    <col customWidth="1" max="20" min="20" width="29"/>
  </cols>
  <sheetData>
    <row r="1" spans="1:20">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c r="Q1" s="2" t="s">
        <v>109</v>
      </c>
      <c r="R1" s="2" t="s">
        <v>110</v>
      </c>
      <c r="S1" s="2" t="s">
        <v>111</v>
      </c>
      <c r="T1" s="2" t="s">
        <v>112</v>
      </c>
    </row>
    <row r="2" spans="1:20">
      <c r="A2" s="4" t="s">
        <v>113</v>
      </c>
      <c r="B2" s="6" t="n">
        <v>3692735</v>
      </c>
      <c r="H2" s="6" t="n">
        <v>656</v>
      </c>
      <c r="N2" s="6" t="n">
        <v>158928627</v>
      </c>
      <c r="T2" s="6" t="n">
        <v>-155236548</v>
      </c>
    </row>
    <row r="3" spans="1:20">
      <c r="A3" s="4" t="s">
        <v>114</v>
      </c>
      <c r="H3" s="5" t="n">
        <v>6556685</v>
      </c>
    </row>
    <row r="4" spans="1:20">
      <c r="A4" s="4" t="s">
        <v>115</v>
      </c>
      <c r="B4" s="5" t="n">
        <v>-4875198</v>
      </c>
    </row>
    <row r="5" spans="1:20">
      <c r="A5" s="4" t="s">
        <v>116</v>
      </c>
      <c r="B5" s="5" t="n">
        <v>-489231</v>
      </c>
    </row>
    <row r="6" spans="1:20">
      <c r="A6" s="4" t="s">
        <v>113</v>
      </c>
      <c r="B6" s="5" t="n">
        <v>3692735</v>
      </c>
      <c r="H6" s="6" t="n">
        <v>656</v>
      </c>
      <c r="N6" s="5" t="n">
        <v>158928627</v>
      </c>
      <c r="T6" s="5" t="n">
        <v>-155236548</v>
      </c>
    </row>
    <row r="7" spans="1:20">
      <c r="A7" s="4" t="s">
        <v>114</v>
      </c>
      <c r="H7" s="5" t="n">
        <v>6556685</v>
      </c>
    </row>
    <row r="8" spans="1:20">
      <c r="A8" s="4" t="s">
        <v>117</v>
      </c>
      <c r="B8" s="5" t="n">
        <v>1593947</v>
      </c>
      <c r="N8" s="5" t="n">
        <v>1593947</v>
      </c>
    </row>
    <row r="9" spans="1:20">
      <c r="A9" s="4" t="s">
        <v>118</v>
      </c>
      <c r="H9" s="6" t="n">
        <v>1</v>
      </c>
      <c r="N9" s="5" t="n">
        <v>-1</v>
      </c>
    </row>
    <row r="10" spans="1:20">
      <c r="A10" s="4" t="s">
        <v>119</v>
      </c>
      <c r="H10" s="5" t="n">
        <v>4449</v>
      </c>
    </row>
    <row r="11" spans="1:20">
      <c r="A11" s="4" t="s">
        <v>120</v>
      </c>
      <c r="B11" s="5" t="n">
        <v>1400000</v>
      </c>
      <c r="C11" s="6" t="n">
        <v>4333283</v>
      </c>
      <c r="D11" s="6" t="n">
        <v>8972725</v>
      </c>
      <c r="I11" s="6" t="n">
        <v>166</v>
      </c>
      <c r="J11" s="6" t="n">
        <v>910</v>
      </c>
      <c r="O11" s="6" t="n">
        <v>4333117</v>
      </c>
      <c r="P11" s="6" t="n">
        <v>8971815</v>
      </c>
    </row>
    <row r="12" spans="1:20">
      <c r="A12" s="4" t="s">
        <v>121</v>
      </c>
      <c r="I12" s="5" t="n">
        <v>1662191</v>
      </c>
      <c r="J12" s="5" t="n">
        <v>9100000</v>
      </c>
    </row>
    <row r="13" spans="1:20">
      <c r="A13" s="4" t="s">
        <v>122</v>
      </c>
      <c r="B13" s="5" t="n">
        <v>465293</v>
      </c>
      <c r="H13" s="6" t="n">
        <v>17</v>
      </c>
      <c r="N13" s="5" t="n">
        <v>465276</v>
      </c>
    </row>
    <row r="14" spans="1:20">
      <c r="A14" s="4" t="s">
        <v>123</v>
      </c>
      <c r="H14" s="5" t="n">
        <v>173145</v>
      </c>
    </row>
    <row r="15" spans="1:20">
      <c r="A15" s="4" t="s">
        <v>124</v>
      </c>
      <c r="H15" s="5" t="n">
        <v>2927</v>
      </c>
    </row>
    <row r="16" spans="1:20">
      <c r="A16" s="4" t="s">
        <v>115</v>
      </c>
      <c r="B16" s="5" t="n">
        <v>-18399322</v>
      </c>
      <c r="T16" s="5" t="n">
        <v>-18399322</v>
      </c>
    </row>
    <row r="17" spans="1:20">
      <c r="A17" s="4" t="s">
        <v>125</v>
      </c>
      <c r="B17" s="5" t="n">
        <v>658661</v>
      </c>
      <c r="H17" s="6" t="n">
        <v>1750</v>
      </c>
      <c r="N17" s="5" t="n">
        <v>174292781</v>
      </c>
      <c r="T17" s="5" t="n">
        <v>-173635870</v>
      </c>
    </row>
    <row r="18" spans="1:20">
      <c r="A18" s="4" t="s">
        <v>126</v>
      </c>
      <c r="H18" s="5" t="n">
        <v>17499397</v>
      </c>
    </row>
    <row r="19" spans="1:20">
      <c r="A19" s="4" t="s">
        <v>127</v>
      </c>
      <c r="B19" s="5" t="n">
        <v>-489231</v>
      </c>
    </row>
    <row r="20" spans="1:20">
      <c r="A20" s="4" t="s">
        <v>115</v>
      </c>
      <c r="B20" s="5" t="n">
        <v>-4594174</v>
      </c>
    </row>
    <row r="21" spans="1:20">
      <c r="A21" s="4" t="s">
        <v>128</v>
      </c>
      <c r="B21" s="5" t="n">
        <v>-419402</v>
      </c>
    </row>
    <row r="22" spans="1:20">
      <c r="A22" s="4" t="s">
        <v>115</v>
      </c>
      <c r="B22" s="5" t="n">
        <v>-4743076</v>
      </c>
    </row>
    <row r="23" spans="1:20">
      <c r="A23" s="4" t="s">
        <v>129</v>
      </c>
      <c r="B23" s="5" t="n">
        <v>-4556158</v>
      </c>
    </row>
    <row r="24" spans="1:20">
      <c r="A24" s="4" t="s">
        <v>115</v>
      </c>
      <c r="B24" s="5" t="n">
        <v>-4186874</v>
      </c>
    </row>
    <row r="25" spans="1:20">
      <c r="A25" s="4" t="s">
        <v>125</v>
      </c>
      <c r="B25" s="5" t="n">
        <v>658661</v>
      </c>
      <c r="H25" s="6" t="n">
        <v>1750</v>
      </c>
      <c r="N25" s="5" t="n">
        <v>174292781</v>
      </c>
      <c r="T25" s="5" t="n">
        <v>-173635870</v>
      </c>
    </row>
    <row r="26" spans="1:20">
      <c r="A26" s="4" t="s">
        <v>126</v>
      </c>
      <c r="H26" s="5" t="n">
        <v>17499397</v>
      </c>
    </row>
    <row r="27" spans="1:20">
      <c r="A27" s="4" t="s">
        <v>115</v>
      </c>
      <c r="B27" s="5" t="n">
        <v>-4432707</v>
      </c>
    </row>
    <row r="28" spans="1:20">
      <c r="A28" s="4" t="s">
        <v>130</v>
      </c>
      <c r="B28" s="5" t="n">
        <v>10418069</v>
      </c>
    </row>
    <row r="29" spans="1:20">
      <c r="A29" s="4" t="s">
        <v>131</v>
      </c>
      <c r="B29" s="5" t="n">
        <v>658661</v>
      </c>
      <c r="H29" s="6" t="n">
        <v>1750</v>
      </c>
      <c r="N29" s="5" t="n">
        <v>174292781</v>
      </c>
      <c r="T29" s="5" t="n">
        <v>-173635870</v>
      </c>
    </row>
    <row r="30" spans="1:20">
      <c r="A30" s="4" t="s">
        <v>132</v>
      </c>
      <c r="H30" s="5" t="n">
        <v>17499397</v>
      </c>
    </row>
    <row r="31" spans="1:20">
      <c r="A31" s="4" t="s">
        <v>117</v>
      </c>
      <c r="B31" s="5" t="n">
        <v>1247481</v>
      </c>
      <c r="N31" s="5" t="n">
        <v>1247481</v>
      </c>
    </row>
    <row r="32" spans="1:20">
      <c r="A32" s="4" t="s">
        <v>118</v>
      </c>
      <c r="H32" s="6" t="n">
        <v>16</v>
      </c>
      <c r="N32" s="5" t="n">
        <v>-16</v>
      </c>
    </row>
    <row r="33" spans="1:20">
      <c r="A33" s="4" t="s">
        <v>119</v>
      </c>
      <c r="H33" s="5" t="n">
        <v>155829</v>
      </c>
    </row>
    <row r="34" spans="1:20">
      <c r="A34" s="4" t="s">
        <v>133</v>
      </c>
      <c r="B34" s="5" t="n">
        <v>7498535</v>
      </c>
      <c r="H34" s="6" t="n">
        <v>682</v>
      </c>
      <c r="N34" s="5" t="n">
        <v>7497853</v>
      </c>
    </row>
    <row r="35" spans="1:20">
      <c r="A35" s="4" t="s">
        <v>134</v>
      </c>
      <c r="H35" s="5" t="n">
        <v>6816850</v>
      </c>
    </row>
    <row r="36" spans="1:20">
      <c r="A36" s="4" t="s">
        <v>120</v>
      </c>
      <c r="E36" s="6" t="n">
        <v>8559959</v>
      </c>
      <c r="F36" s="6" t="n">
        <v>2023939</v>
      </c>
      <c r="G36" s="6" t="n">
        <v>2921196</v>
      </c>
      <c r="K36" s="6" t="n">
        <v>432</v>
      </c>
      <c r="L36" s="6" t="n">
        <v>146</v>
      </c>
      <c r="M36" s="6" t="n">
        <v>492</v>
      </c>
      <c r="Q36" s="6" t="n">
        <v>8559527</v>
      </c>
      <c r="R36" s="6" t="n">
        <v>2023793</v>
      </c>
      <c r="S36" s="6" t="n">
        <v>2920704</v>
      </c>
    </row>
    <row r="37" spans="1:20">
      <c r="A37" s="4" t="s">
        <v>121</v>
      </c>
      <c r="K37" s="5" t="n">
        <v>4320000</v>
      </c>
      <c r="L37" s="5" t="n">
        <v>1466667</v>
      </c>
      <c r="M37" s="5" t="n">
        <v>4925000</v>
      </c>
    </row>
    <row r="38" spans="1:20">
      <c r="A38" s="4" t="s">
        <v>115</v>
      </c>
      <c r="B38" s="5" t="n">
        <v>-21613737</v>
      </c>
      <c r="T38" s="5" t="n">
        <v>-21613737</v>
      </c>
    </row>
    <row r="39" spans="1:20">
      <c r="A39" s="4" t="s">
        <v>135</v>
      </c>
      <c r="B39" s="5" t="n">
        <v>1296034</v>
      </c>
      <c r="H39" s="6" t="n">
        <v>3518</v>
      </c>
      <c r="N39" s="5" t="n">
        <v>196542123</v>
      </c>
      <c r="T39" s="5" t="n">
        <v>-195249607</v>
      </c>
    </row>
    <row r="40" spans="1:20">
      <c r="A40" s="4" t="s">
        <v>136</v>
      </c>
      <c r="H40" s="5" t="n">
        <v>35183743</v>
      </c>
    </row>
    <row r="41" spans="1:20">
      <c r="A41" s="4" t="s">
        <v>137</v>
      </c>
      <c r="B41" s="5" t="n">
        <v>10418069</v>
      </c>
    </row>
    <row r="42" spans="1:20">
      <c r="A42" s="4" t="s">
        <v>115</v>
      </c>
      <c r="B42" s="5" t="n">
        <v>-5693151</v>
      </c>
    </row>
    <row r="43" spans="1:20">
      <c r="A43" s="4" t="s">
        <v>138</v>
      </c>
      <c r="B43" s="5" t="n">
        <v>7342257</v>
      </c>
    </row>
    <row r="44" spans="1:20">
      <c r="A44" s="4" t="s">
        <v>115</v>
      </c>
      <c r="B44" s="5" t="n">
        <v>-5821306</v>
      </c>
    </row>
    <row r="45" spans="1:20">
      <c r="A45" s="4" t="s">
        <v>139</v>
      </c>
      <c r="B45" s="5" t="n">
        <v>4026079</v>
      </c>
    </row>
    <row r="46" spans="1:20">
      <c r="A46" s="4" t="s">
        <v>115</v>
      </c>
      <c r="B46" s="5" t="n">
        <v>-5666573</v>
      </c>
    </row>
    <row r="47" spans="1:20">
      <c r="A47" s="4" t="s">
        <v>135</v>
      </c>
      <c r="B47" s="6" t="n">
        <v>1296034</v>
      </c>
      <c r="H47" s="6" t="n">
        <v>3518</v>
      </c>
      <c r="N47" s="6" t="n">
        <v>196542123</v>
      </c>
      <c r="T47" s="6" t="n">
        <v>-195249607</v>
      </c>
    </row>
    <row r="48" spans="1:20">
      <c r="A48" s="4" t="s">
        <v>136</v>
      </c>
      <c r="H48" s="5" t="n">
        <v>35183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4" t="s">
        <v>606</v>
      </c>
    </row>
    <row r="5" spans="1:3">
      <c r="A5" s="4" t="s">
        <v>607</v>
      </c>
      <c r="B5" s="6" t="n">
        <v>61</v>
      </c>
      <c r="C5" s="6" t="n">
        <v>76</v>
      </c>
    </row>
    <row r="6" spans="1:3">
      <c r="A6" s="4" t="s">
        <v>367</v>
      </c>
    </row>
    <row r="7" spans="1:3">
      <c r="A7" s="3" t="s">
        <v>604</v>
      </c>
    </row>
    <row r="8" spans="1:3">
      <c r="A8" s="4" t="s">
        <v>608</v>
      </c>
      <c r="B8" s="4" t="s">
        <v>609</v>
      </c>
      <c r="C8" s="4" t="s">
        <v>609</v>
      </c>
    </row>
    <row r="9" spans="1:3">
      <c r="A9" s="4" t="s">
        <v>199</v>
      </c>
    </row>
    <row r="10" spans="1:3">
      <c r="A10" s="3" t="s">
        <v>604</v>
      </c>
    </row>
    <row r="11" spans="1:3">
      <c r="A11" s="4" t="s">
        <v>608</v>
      </c>
      <c r="B11" s="4" t="s">
        <v>610</v>
      </c>
      <c r="C11" s="4" t="s">
        <v>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88"/>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19"/>
    <col customWidth="1" max="5" min="5" width="20"/>
    <col customWidth="1" max="6" min="6" width="30"/>
    <col customWidth="1" max="7" min="7" width="30"/>
    <col customWidth="1" max="8" min="8" width="37"/>
    <col customWidth="1" max="9" min="9" width="30"/>
    <col customWidth="1" max="10" min="10" width="30"/>
    <col customWidth="1" max="11" min="11" width="30"/>
    <col customWidth="1" max="12" min="12" width="20"/>
    <col customWidth="1" max="13" min="13" width="75"/>
    <col customWidth="1" max="14" min="14" width="37"/>
    <col customWidth="1" max="15" min="15" width="20"/>
    <col customWidth="1" max="16" min="16" width="30"/>
  </cols>
  <sheetData>
    <row r="1" spans="1:16">
      <c r="A1" s="1" t="s">
        <v>611</v>
      </c>
      <c r="B1" s="2" t="s">
        <v>612</v>
      </c>
      <c r="C1" s="2" t="s">
        <v>613</v>
      </c>
      <c r="D1" s="2" t="s">
        <v>614</v>
      </c>
      <c r="E1" s="2" t="s">
        <v>615</v>
      </c>
      <c r="F1" s="2" t="s">
        <v>616</v>
      </c>
      <c r="G1" s="2" t="s">
        <v>617</v>
      </c>
      <c r="H1" s="2" t="s">
        <v>618</v>
      </c>
      <c r="I1" s="2" t="s">
        <v>619</v>
      </c>
      <c r="J1" s="2" t="s">
        <v>620</v>
      </c>
      <c r="K1" s="2" t="s">
        <v>621</v>
      </c>
      <c r="L1" s="2" t="s">
        <v>622</v>
      </c>
      <c r="M1" s="2" t="s">
        <v>623</v>
      </c>
      <c r="N1" s="2" t="s">
        <v>624</v>
      </c>
      <c r="O1" s="2" t="s">
        <v>625</v>
      </c>
      <c r="P1" s="2" t="s">
        <v>626</v>
      </c>
    </row>
    <row r="2" spans="1:16">
      <c r="A2" s="3" t="s">
        <v>627</v>
      </c>
    </row>
    <row r="3" spans="1:16">
      <c r="A3" s="4" t="s">
        <v>628</v>
      </c>
      <c r="M3" s="5" t="n">
        <v>2</v>
      </c>
    </row>
    <row r="4" spans="1:16">
      <c r="A4" s="4" t="s">
        <v>392</v>
      </c>
      <c r="E4" s="9" t="n">
        <v>0.33</v>
      </c>
    </row>
    <row r="5" spans="1:16">
      <c r="A5" s="4" t="s">
        <v>629</v>
      </c>
      <c r="M5" s="5" t="n">
        <v>2449284</v>
      </c>
      <c r="N5" s="5" t="n">
        <v>896662</v>
      </c>
      <c r="P5" s="5" t="n">
        <v>713659</v>
      </c>
    </row>
    <row r="6" spans="1:16">
      <c r="A6" s="4" t="s">
        <v>630</v>
      </c>
      <c r="M6" s="5" t="n">
        <v>1755031</v>
      </c>
      <c r="N6" s="5" t="n">
        <v>290399</v>
      </c>
    </row>
    <row r="7" spans="1:16">
      <c r="A7" s="4" t="s">
        <v>631</v>
      </c>
      <c r="M7" s="8" t="n">
        <v>1.49</v>
      </c>
      <c r="N7" s="8" t="n">
        <v>2.51</v>
      </c>
    </row>
    <row r="8" spans="1:16">
      <c r="A8" s="4" t="s">
        <v>632</v>
      </c>
      <c r="M8" s="5" t="n">
        <v>202409</v>
      </c>
      <c r="N8" s="5" t="n">
        <v>107396</v>
      </c>
    </row>
    <row r="9" spans="1:16">
      <c r="A9" s="4" t="s">
        <v>633</v>
      </c>
      <c r="N9" s="4" t="s">
        <v>634</v>
      </c>
    </row>
    <row r="10" spans="1:16">
      <c r="A10" s="4" t="s">
        <v>277</v>
      </c>
    </row>
    <row r="11" spans="1:16">
      <c r="A11" s="3" t="s">
        <v>627</v>
      </c>
    </row>
    <row r="12" spans="1:16">
      <c r="A12" s="4" t="s">
        <v>635</v>
      </c>
      <c r="M12" s="4" t="s">
        <v>534</v>
      </c>
    </row>
    <row r="13" spans="1:16">
      <c r="A13" s="4" t="s">
        <v>636</v>
      </c>
      <c r="N13" s="4" t="s">
        <v>637</v>
      </c>
    </row>
    <row r="14" spans="1:16">
      <c r="A14" s="4" t="s">
        <v>638</v>
      </c>
      <c r="M14" s="8" t="n">
        <v>1.02</v>
      </c>
      <c r="N14" s="8" t="n">
        <v>1.79</v>
      </c>
    </row>
    <row r="15" spans="1:16">
      <c r="A15" s="4" t="s">
        <v>639</v>
      </c>
      <c r="M15" s="6" t="n">
        <v>0</v>
      </c>
      <c r="N15" s="6" t="n">
        <v>0</v>
      </c>
    </row>
    <row r="16" spans="1:16">
      <c r="A16" s="4" t="s">
        <v>640</v>
      </c>
      <c r="M16" s="5" t="n">
        <v>0</v>
      </c>
      <c r="N16" s="5" t="n">
        <v>0</v>
      </c>
    </row>
    <row r="17" spans="1:16">
      <c r="A17" s="4" t="s">
        <v>641</v>
      </c>
      <c r="M17" s="6" t="n">
        <v>0</v>
      </c>
      <c r="N17" s="6" t="n">
        <v>0</v>
      </c>
    </row>
    <row r="18" spans="1:16">
      <c r="A18" s="4" t="s">
        <v>642</v>
      </c>
    </row>
    <row r="19" spans="1:16">
      <c r="A19" s="3" t="s">
        <v>627</v>
      </c>
    </row>
    <row r="20" spans="1:16">
      <c r="A20" s="4" t="s">
        <v>643</v>
      </c>
      <c r="M20" s="4" t="s">
        <v>644</v>
      </c>
    </row>
    <row r="21" spans="1:16">
      <c r="A21" s="4" t="s">
        <v>645</v>
      </c>
    </row>
    <row r="22" spans="1:16">
      <c r="A22" s="3" t="s">
        <v>627</v>
      </c>
    </row>
    <row r="23" spans="1:16">
      <c r="A23" s="4" t="s">
        <v>646</v>
      </c>
      <c r="M23" s="4" t="s">
        <v>647</v>
      </c>
    </row>
    <row r="24" spans="1:16">
      <c r="A24" s="4" t="s">
        <v>648</v>
      </c>
    </row>
    <row r="25" spans="1:16">
      <c r="A25" s="3" t="s">
        <v>627</v>
      </c>
    </row>
    <row r="26" spans="1:16">
      <c r="A26" s="4" t="s">
        <v>635</v>
      </c>
      <c r="N26" s="4" t="s">
        <v>606</v>
      </c>
    </row>
    <row r="27" spans="1:16">
      <c r="A27" s="4" t="s">
        <v>638</v>
      </c>
      <c r="K27" s="8" t="n">
        <v>16.05</v>
      </c>
    </row>
    <row r="28" spans="1:16">
      <c r="A28" s="4" t="s">
        <v>649</v>
      </c>
      <c r="K28" s="5" t="n">
        <v>14832</v>
      </c>
      <c r="M28" s="5" t="n">
        <v>350000</v>
      </c>
      <c r="N28" s="5" t="n">
        <v>165829</v>
      </c>
    </row>
    <row r="29" spans="1:16">
      <c r="A29" s="4" t="s">
        <v>650</v>
      </c>
      <c r="M29" s="5" t="n">
        <v>7500</v>
      </c>
      <c r="N29" s="5" t="n">
        <v>12883</v>
      </c>
    </row>
    <row r="30" spans="1:16">
      <c r="A30" s="4" t="s">
        <v>651</v>
      </c>
      <c r="M30" s="6" t="n">
        <v>250000</v>
      </c>
    </row>
    <row r="31" spans="1:16">
      <c r="A31" s="4" t="s">
        <v>652</v>
      </c>
      <c r="M31" s="6" t="n">
        <v>129000</v>
      </c>
    </row>
    <row r="32" spans="1:16">
      <c r="A32" s="4" t="s">
        <v>638</v>
      </c>
      <c r="M32" s="8" t="n">
        <v>1.87</v>
      </c>
      <c r="N32" s="8" t="n">
        <v>2.68</v>
      </c>
      <c r="P32" s="8" t="n">
        <v>15.12</v>
      </c>
    </row>
    <row r="33" spans="1:16">
      <c r="A33" s="4" t="s">
        <v>653</v>
      </c>
    </row>
    <row r="34" spans="1:16">
      <c r="A34" s="3" t="s">
        <v>627</v>
      </c>
    </row>
    <row r="35" spans="1:16">
      <c r="A35" s="4" t="s">
        <v>654</v>
      </c>
      <c r="N35" s="5" t="n">
        <v>4449</v>
      </c>
    </row>
    <row r="36" spans="1:16">
      <c r="A36" s="4" t="s">
        <v>650</v>
      </c>
      <c r="N36" s="5" t="n">
        <v>10383</v>
      </c>
    </row>
    <row r="37" spans="1:16">
      <c r="A37" s="4" t="s">
        <v>655</v>
      </c>
    </row>
    <row r="38" spans="1:16">
      <c r="A38" s="3" t="s">
        <v>627</v>
      </c>
    </row>
    <row r="39" spans="1:16">
      <c r="A39" s="4" t="s">
        <v>656</v>
      </c>
      <c r="M39" s="6" t="n">
        <v>1586000</v>
      </c>
    </row>
    <row r="40" spans="1:16">
      <c r="A40" s="4" t="s">
        <v>199</v>
      </c>
    </row>
    <row r="41" spans="1:16">
      <c r="A41" s="3" t="s">
        <v>627</v>
      </c>
    </row>
    <row r="42" spans="1:16">
      <c r="A42" s="4" t="s">
        <v>657</v>
      </c>
      <c r="M42" s="4" t="s">
        <v>658</v>
      </c>
      <c r="N42" s="4" t="s">
        <v>658</v>
      </c>
    </row>
    <row r="43" spans="1:16">
      <c r="A43" s="4" t="s">
        <v>659</v>
      </c>
    </row>
    <row r="44" spans="1:16">
      <c r="A44" s="3" t="s">
        <v>627</v>
      </c>
    </row>
    <row r="45" spans="1:16">
      <c r="A45" s="4" t="s">
        <v>635</v>
      </c>
      <c r="M45" s="4" t="s">
        <v>660</v>
      </c>
    </row>
    <row r="46" spans="1:16">
      <c r="A46" s="4" t="s">
        <v>367</v>
      </c>
    </row>
    <row r="47" spans="1:16">
      <c r="A47" s="3" t="s">
        <v>627</v>
      </c>
    </row>
    <row r="48" spans="1:16">
      <c r="A48" s="4" t="s">
        <v>657</v>
      </c>
      <c r="M48" s="4" t="s">
        <v>480</v>
      </c>
      <c r="N48" s="4" t="s">
        <v>480</v>
      </c>
    </row>
    <row r="49" spans="1:16">
      <c r="A49" s="4" t="s">
        <v>661</v>
      </c>
    </row>
    <row r="50" spans="1:16">
      <c r="A50" s="3" t="s">
        <v>627</v>
      </c>
    </row>
    <row r="51" spans="1:16">
      <c r="A51" s="4" t="s">
        <v>662</v>
      </c>
      <c r="M51" s="4" t="s">
        <v>663</v>
      </c>
    </row>
    <row r="52" spans="1:16">
      <c r="A52" s="4" t="s">
        <v>664</v>
      </c>
    </row>
    <row r="53" spans="1:16">
      <c r="A53" s="3" t="s">
        <v>627</v>
      </c>
    </row>
    <row r="54" spans="1:16">
      <c r="A54" s="4" t="s">
        <v>392</v>
      </c>
      <c r="E54" s="9" t="n">
        <v>0.33</v>
      </c>
    </row>
    <row r="55" spans="1:16">
      <c r="A55" s="4" t="s">
        <v>665</v>
      </c>
    </row>
    <row r="56" spans="1:16">
      <c r="A56" s="3" t="s">
        <v>627</v>
      </c>
    </row>
    <row r="57" spans="1:16">
      <c r="A57" s="4" t="s">
        <v>631</v>
      </c>
      <c r="G57" s="8" t="n">
        <v>1.95</v>
      </c>
    </row>
    <row r="58" spans="1:16">
      <c r="A58" s="4" t="s">
        <v>632</v>
      </c>
      <c r="M58" s="5" t="n">
        <v>16950</v>
      </c>
    </row>
    <row r="59" spans="1:16">
      <c r="A59" s="4" t="s">
        <v>666</v>
      </c>
    </row>
    <row r="60" spans="1:16">
      <c r="A60" s="3" t="s">
        <v>627</v>
      </c>
    </row>
    <row r="61" spans="1:16">
      <c r="A61" s="4" t="s">
        <v>638</v>
      </c>
      <c r="I61" s="8" t="n">
        <v>2.87</v>
      </c>
      <c r="J61" s="8" t="n">
        <v>4.4</v>
      </c>
    </row>
    <row r="62" spans="1:16">
      <c r="A62" s="4" t="s">
        <v>630</v>
      </c>
      <c r="I62" s="5" t="n">
        <v>33333</v>
      </c>
      <c r="J62" s="5" t="n">
        <v>33333</v>
      </c>
    </row>
    <row r="63" spans="1:16">
      <c r="A63" s="4" t="s">
        <v>631</v>
      </c>
      <c r="I63" s="8" t="n">
        <v>4.02</v>
      </c>
      <c r="J63" s="8" t="n">
        <v>6.03</v>
      </c>
    </row>
    <row r="64" spans="1:16">
      <c r="A64" s="4" t="s">
        <v>632</v>
      </c>
      <c r="M64" s="5" t="n">
        <v>50333</v>
      </c>
    </row>
    <row r="65" spans="1:16">
      <c r="A65" s="4" t="s">
        <v>667</v>
      </c>
    </row>
    <row r="66" spans="1:16">
      <c r="A66" s="3" t="s">
        <v>627</v>
      </c>
    </row>
    <row r="67" spans="1:16">
      <c r="A67" s="4" t="s">
        <v>668</v>
      </c>
      <c r="M67" s="5" t="n">
        <v>6333</v>
      </c>
    </row>
    <row r="68" spans="1:16">
      <c r="A68" s="4" t="s">
        <v>669</v>
      </c>
    </row>
    <row r="69" spans="1:16">
      <c r="A69" s="3" t="s">
        <v>627</v>
      </c>
    </row>
    <row r="70" spans="1:16">
      <c r="A70" s="4" t="s">
        <v>668</v>
      </c>
      <c r="M70" s="5" t="n">
        <v>10000</v>
      </c>
    </row>
    <row r="71" spans="1:16">
      <c r="A71" s="4" t="s">
        <v>670</v>
      </c>
    </row>
    <row r="72" spans="1:16">
      <c r="A72" s="3" t="s">
        <v>627</v>
      </c>
    </row>
    <row r="73" spans="1:16">
      <c r="A73" s="4" t="s">
        <v>668</v>
      </c>
      <c r="M73" s="5" t="n">
        <v>16383</v>
      </c>
    </row>
    <row r="74" spans="1:16">
      <c r="A74" s="4" t="s">
        <v>671</v>
      </c>
    </row>
    <row r="75" spans="1:16">
      <c r="A75" s="3" t="s">
        <v>627</v>
      </c>
    </row>
    <row r="76" spans="1:16">
      <c r="A76" s="4" t="s">
        <v>638</v>
      </c>
      <c r="B76" s="8" t="n">
        <v>0.83</v>
      </c>
      <c r="C76" s="8" t="n">
        <v>0.99</v>
      </c>
    </row>
    <row r="77" spans="1:16">
      <c r="A77" s="4" t="s">
        <v>631</v>
      </c>
      <c r="B77" s="8" t="n">
        <v>1.39</v>
      </c>
      <c r="C77" s="8" t="n">
        <v>1.5</v>
      </c>
    </row>
    <row r="78" spans="1:16">
      <c r="A78" s="4" t="s">
        <v>672</v>
      </c>
    </row>
    <row r="79" spans="1:16">
      <c r="A79" s="3" t="s">
        <v>627</v>
      </c>
    </row>
    <row r="80" spans="1:16">
      <c r="A80" s="4" t="s">
        <v>630</v>
      </c>
      <c r="C80" s="5" t="n">
        <v>200000</v>
      </c>
    </row>
    <row r="81" spans="1:16">
      <c r="A81" s="4" t="s">
        <v>673</v>
      </c>
    </row>
    <row r="82" spans="1:16">
      <c r="A82" s="3" t="s">
        <v>627</v>
      </c>
    </row>
    <row r="83" spans="1:16">
      <c r="A83" s="4" t="s">
        <v>630</v>
      </c>
      <c r="C83" s="5" t="n">
        <v>100000</v>
      </c>
    </row>
    <row r="84" spans="1:16">
      <c r="A84" s="4" t="s">
        <v>674</v>
      </c>
    </row>
    <row r="85" spans="1:16">
      <c r="A85" s="3" t="s">
        <v>627</v>
      </c>
    </row>
    <row r="86" spans="1:16">
      <c r="A86" s="4" t="s">
        <v>69</v>
      </c>
      <c r="D86" s="5" t="n">
        <v>550000</v>
      </c>
    </row>
    <row r="87" spans="1:16">
      <c r="A87" s="4" t="s">
        <v>675</v>
      </c>
    </row>
    <row r="88" spans="1:16">
      <c r="A88" s="3" t="s">
        <v>627</v>
      </c>
    </row>
    <row r="89" spans="1:16">
      <c r="A89" s="4" t="s">
        <v>668</v>
      </c>
      <c r="L89" s="5" t="n">
        <v>0</v>
      </c>
    </row>
    <row r="90" spans="1:16">
      <c r="A90" s="4" t="s">
        <v>632</v>
      </c>
      <c r="L90" s="5" t="n">
        <v>622500</v>
      </c>
    </row>
    <row r="91" spans="1:16">
      <c r="A91" s="4" t="s">
        <v>676</v>
      </c>
    </row>
    <row r="92" spans="1:16">
      <c r="A92" s="3" t="s">
        <v>627</v>
      </c>
    </row>
    <row r="93" spans="1:16">
      <c r="A93" s="4" t="s">
        <v>69</v>
      </c>
      <c r="O93" s="5" t="n">
        <v>75000</v>
      </c>
    </row>
    <row r="94" spans="1:16">
      <c r="A94" s="4" t="s">
        <v>632</v>
      </c>
      <c r="M94" s="5" t="n">
        <v>2500</v>
      </c>
    </row>
    <row r="95" spans="1:16">
      <c r="A95" s="4" t="s">
        <v>677</v>
      </c>
    </row>
    <row r="96" spans="1:16">
      <c r="A96" s="3" t="s">
        <v>627</v>
      </c>
    </row>
    <row r="97" spans="1:16">
      <c r="A97" s="4" t="s">
        <v>630</v>
      </c>
      <c r="C97" s="5" t="n">
        <v>75000</v>
      </c>
    </row>
    <row r="98" spans="1:16">
      <c r="A98" s="4" t="s">
        <v>678</v>
      </c>
    </row>
    <row r="99" spans="1:16">
      <c r="A99" s="3" t="s">
        <v>627</v>
      </c>
    </row>
    <row r="100" spans="1:16">
      <c r="A100" s="4" t="s">
        <v>630</v>
      </c>
      <c r="C100" s="5" t="n">
        <v>75000</v>
      </c>
    </row>
    <row r="101" spans="1:16">
      <c r="A101" s="4" t="s">
        <v>679</v>
      </c>
    </row>
    <row r="102" spans="1:16">
      <c r="A102" s="3" t="s">
        <v>627</v>
      </c>
    </row>
    <row r="103" spans="1:16">
      <c r="A103" s="4" t="s">
        <v>635</v>
      </c>
      <c r="G103" s="4" t="s">
        <v>606</v>
      </c>
    </row>
    <row r="104" spans="1:16">
      <c r="A104" s="4" t="s">
        <v>662</v>
      </c>
      <c r="G104" s="4" t="s">
        <v>497</v>
      </c>
    </row>
    <row r="105" spans="1:16">
      <c r="A105" s="4" t="s">
        <v>680</v>
      </c>
      <c r="G105" s="8" t="n">
        <v>1.95</v>
      </c>
    </row>
    <row r="106" spans="1:16">
      <c r="A106" s="4" t="s">
        <v>681</v>
      </c>
      <c r="G106" s="5" t="n">
        <v>25000</v>
      </c>
    </row>
    <row r="107" spans="1:16">
      <c r="A107" s="4" t="s">
        <v>682</v>
      </c>
    </row>
    <row r="108" spans="1:16">
      <c r="A108" s="3" t="s">
        <v>627</v>
      </c>
    </row>
    <row r="109" spans="1:16">
      <c r="A109" s="4" t="s">
        <v>635</v>
      </c>
      <c r="H109" s="4" t="s">
        <v>606</v>
      </c>
    </row>
    <row r="110" spans="1:16">
      <c r="A110" s="4" t="s">
        <v>680</v>
      </c>
      <c r="H110" s="8" t="n">
        <v>1.86</v>
      </c>
    </row>
    <row r="111" spans="1:16">
      <c r="A111" s="4" t="s">
        <v>683</v>
      </c>
      <c r="H111" s="6" t="n">
        <v>108000</v>
      </c>
    </row>
    <row r="112" spans="1:16">
      <c r="A112" s="4" t="s">
        <v>684</v>
      </c>
    </row>
    <row r="113" spans="1:16">
      <c r="A113" s="3" t="s">
        <v>627</v>
      </c>
    </row>
    <row r="114" spans="1:16">
      <c r="A114" s="4" t="s">
        <v>649</v>
      </c>
      <c r="H114" s="5" t="n">
        <v>25000</v>
      </c>
    </row>
    <row r="115" spans="1:16">
      <c r="A115" s="4" t="s">
        <v>685</v>
      </c>
    </row>
    <row r="116" spans="1:16">
      <c r="A116" s="3" t="s">
        <v>627</v>
      </c>
    </row>
    <row r="117" spans="1:16">
      <c r="A117" s="4" t="s">
        <v>649</v>
      </c>
      <c r="H117" s="5" t="n">
        <v>58332</v>
      </c>
    </row>
    <row r="118" spans="1:16">
      <c r="A118" s="4" t="s">
        <v>686</v>
      </c>
    </row>
    <row r="119" spans="1:16">
      <c r="A119" s="3" t="s">
        <v>627</v>
      </c>
    </row>
    <row r="120" spans="1:16">
      <c r="A120" s="4" t="s">
        <v>635</v>
      </c>
      <c r="M120" s="4" t="s">
        <v>606</v>
      </c>
    </row>
    <row r="121" spans="1:16">
      <c r="A121" s="4" t="s">
        <v>638</v>
      </c>
      <c r="C121" s="8" t="n">
        <v>1.5</v>
      </c>
    </row>
    <row r="122" spans="1:16">
      <c r="A122" s="4" t="s">
        <v>687</v>
      </c>
    </row>
    <row r="123" spans="1:16">
      <c r="A123" s="3" t="s">
        <v>627</v>
      </c>
    </row>
    <row r="124" spans="1:16">
      <c r="A124" s="4" t="s">
        <v>649</v>
      </c>
      <c r="C124" s="5" t="n">
        <v>50000</v>
      </c>
    </row>
    <row r="125" spans="1:16">
      <c r="A125" s="4" t="s">
        <v>688</v>
      </c>
    </row>
    <row r="126" spans="1:16">
      <c r="A126" s="3" t="s">
        <v>627</v>
      </c>
    </row>
    <row r="127" spans="1:16">
      <c r="A127" s="4" t="s">
        <v>69</v>
      </c>
      <c r="D127" s="5" t="n">
        <v>175000</v>
      </c>
    </row>
    <row r="128" spans="1:16">
      <c r="A128" s="4" t="s">
        <v>689</v>
      </c>
    </row>
    <row r="129" spans="1:16">
      <c r="A129" s="3" t="s">
        <v>627</v>
      </c>
    </row>
    <row r="130" spans="1:16">
      <c r="A130" s="4" t="s">
        <v>649</v>
      </c>
      <c r="C130" s="5" t="n">
        <v>25000</v>
      </c>
    </row>
    <row r="131" spans="1:16">
      <c r="A131" s="4" t="s">
        <v>690</v>
      </c>
    </row>
    <row r="132" spans="1:16">
      <c r="A132" s="3" t="s">
        <v>627</v>
      </c>
    </row>
    <row r="133" spans="1:16">
      <c r="A133" s="4" t="s">
        <v>638</v>
      </c>
      <c r="C133" s="8" t="n">
        <v>1.5</v>
      </c>
    </row>
    <row r="134" spans="1:16">
      <c r="A134" s="4" t="s">
        <v>691</v>
      </c>
    </row>
    <row r="135" spans="1:16">
      <c r="A135" s="3" t="s">
        <v>627</v>
      </c>
    </row>
    <row r="136" spans="1:16">
      <c r="A136" s="4" t="s">
        <v>649</v>
      </c>
      <c r="C136" s="5" t="n">
        <v>25000</v>
      </c>
    </row>
    <row r="137" spans="1:16">
      <c r="A137" s="4" t="s">
        <v>692</v>
      </c>
    </row>
    <row r="138" spans="1:16">
      <c r="A138" s="3" t="s">
        <v>627</v>
      </c>
    </row>
    <row r="139" spans="1:16">
      <c r="A139" s="4" t="s">
        <v>69</v>
      </c>
      <c r="D139" s="5" t="n">
        <v>175000</v>
      </c>
    </row>
    <row r="140" spans="1:16">
      <c r="A140" s="4" t="s">
        <v>693</v>
      </c>
    </row>
    <row r="141" spans="1:16">
      <c r="A141" s="3" t="s">
        <v>627</v>
      </c>
    </row>
    <row r="142" spans="1:16">
      <c r="A142" s="4" t="s">
        <v>649</v>
      </c>
      <c r="C142" s="5" t="n">
        <v>25000</v>
      </c>
    </row>
    <row r="143" spans="1:16">
      <c r="A143" s="4" t="s">
        <v>694</v>
      </c>
    </row>
    <row r="144" spans="1:16">
      <c r="A144" s="3" t="s">
        <v>627</v>
      </c>
    </row>
    <row r="145" spans="1:16">
      <c r="A145" s="4" t="s">
        <v>654</v>
      </c>
      <c r="L145" s="5" t="n">
        <v>0</v>
      </c>
    </row>
    <row r="146" spans="1:16">
      <c r="A146" s="4" t="s">
        <v>650</v>
      </c>
      <c r="L146" s="5" t="n">
        <v>175000</v>
      </c>
    </row>
    <row r="147" spans="1:16">
      <c r="A147" s="4" t="s">
        <v>695</v>
      </c>
    </row>
    <row r="148" spans="1:16">
      <c r="A148" s="3" t="s">
        <v>627</v>
      </c>
    </row>
    <row r="149" spans="1:16">
      <c r="A149" s="4" t="s">
        <v>696</v>
      </c>
      <c r="M149" s="5" t="n">
        <v>3522955</v>
      </c>
    </row>
    <row r="150" spans="1:16">
      <c r="A150" s="4" t="s">
        <v>697</v>
      </c>
      <c r="D150" s="5" t="n">
        <v>2500000</v>
      </c>
    </row>
    <row r="151" spans="1:16">
      <c r="A151" s="4" t="s">
        <v>698</v>
      </c>
      <c r="M151" s="5" t="n">
        <v>2849466</v>
      </c>
    </row>
    <row r="152" spans="1:16">
      <c r="A152" s="4" t="s">
        <v>629</v>
      </c>
      <c r="M152" s="5" t="n">
        <v>2677155</v>
      </c>
    </row>
    <row r="153" spans="1:16">
      <c r="A153" s="4" t="s">
        <v>69</v>
      </c>
      <c r="M153" s="5" t="n">
        <v>673489</v>
      </c>
    </row>
    <row r="154" spans="1:16">
      <c r="A154" s="4" t="s">
        <v>699</v>
      </c>
    </row>
    <row r="155" spans="1:16">
      <c r="A155" s="3" t="s">
        <v>627</v>
      </c>
    </row>
    <row r="156" spans="1:16">
      <c r="A156" s="4" t="s">
        <v>696</v>
      </c>
      <c r="E156" s="5" t="n">
        <v>3068865</v>
      </c>
    </row>
    <row r="157" spans="1:16">
      <c r="A157" s="4" t="s">
        <v>700</v>
      </c>
    </row>
    <row r="158" spans="1:16">
      <c r="A158" s="3" t="s">
        <v>627</v>
      </c>
    </row>
    <row r="159" spans="1:16">
      <c r="A159" s="4" t="s">
        <v>696</v>
      </c>
      <c r="E159" s="5" t="n">
        <v>1022955</v>
      </c>
    </row>
    <row r="160" spans="1:16">
      <c r="A160" s="4" t="s">
        <v>701</v>
      </c>
    </row>
    <row r="161" spans="1:16">
      <c r="A161" s="3" t="s">
        <v>627</v>
      </c>
    </row>
    <row r="162" spans="1:16">
      <c r="A162" s="4" t="s">
        <v>696</v>
      </c>
      <c r="M162" s="5" t="n">
        <v>333333</v>
      </c>
    </row>
    <row r="163" spans="1:16">
      <c r="A163" s="4" t="s">
        <v>698</v>
      </c>
      <c r="M163" s="5" t="n">
        <v>158049</v>
      </c>
    </row>
    <row r="164" spans="1:16">
      <c r="A164" s="4" t="s">
        <v>629</v>
      </c>
      <c r="M164" s="5" t="n">
        <v>133049</v>
      </c>
    </row>
    <row r="165" spans="1:16">
      <c r="A165" s="4" t="s">
        <v>69</v>
      </c>
      <c r="M165" s="5" t="n">
        <v>175284</v>
      </c>
    </row>
    <row r="166" spans="1:16">
      <c r="A166" s="4" t="s">
        <v>702</v>
      </c>
    </row>
    <row r="167" spans="1:16">
      <c r="A167" s="3" t="s">
        <v>627</v>
      </c>
    </row>
    <row r="168" spans="1:16">
      <c r="A168" s="4" t="s">
        <v>696</v>
      </c>
      <c r="E168" s="5" t="n">
        <v>1000000</v>
      </c>
    </row>
    <row r="169" spans="1:16">
      <c r="A169" s="4" t="s">
        <v>703</v>
      </c>
    </row>
    <row r="170" spans="1:16">
      <c r="A170" s="3" t="s">
        <v>627</v>
      </c>
    </row>
    <row r="171" spans="1:16">
      <c r="A171" s="4" t="s">
        <v>696</v>
      </c>
      <c r="E171" s="5" t="n">
        <v>333333</v>
      </c>
    </row>
    <row r="172" spans="1:16">
      <c r="A172" s="4" t="s">
        <v>704</v>
      </c>
    </row>
    <row r="173" spans="1:16">
      <c r="A173" s="3" t="s">
        <v>627</v>
      </c>
    </row>
    <row r="174" spans="1:16">
      <c r="A174" s="4" t="s">
        <v>696</v>
      </c>
      <c r="G174" s="5" t="n">
        <v>66666</v>
      </c>
    </row>
    <row r="175" spans="1:16">
      <c r="A175" s="4" t="s">
        <v>635</v>
      </c>
      <c r="G175" s="4" t="s">
        <v>606</v>
      </c>
    </row>
    <row r="176" spans="1:16">
      <c r="A176" s="4" t="s">
        <v>662</v>
      </c>
      <c r="G176" s="4" t="s">
        <v>663</v>
      </c>
    </row>
    <row r="177" spans="1:16">
      <c r="A177" s="4" t="s">
        <v>638</v>
      </c>
      <c r="G177" s="8" t="n">
        <v>1.45</v>
      </c>
    </row>
    <row r="178" spans="1:16">
      <c r="A178" s="4" t="s">
        <v>705</v>
      </c>
      <c r="G178" s="4" t="s">
        <v>407</v>
      </c>
    </row>
    <row r="179" spans="1:16">
      <c r="A179" s="4" t="s">
        <v>706</v>
      </c>
    </row>
    <row r="180" spans="1:16">
      <c r="A180" s="3" t="s">
        <v>627</v>
      </c>
    </row>
    <row r="181" spans="1:16">
      <c r="A181" s="4" t="s">
        <v>696</v>
      </c>
      <c r="F181" s="5" t="n">
        <v>33333</v>
      </c>
    </row>
    <row r="182" spans="1:16">
      <c r="A182" s="4" t="s">
        <v>638</v>
      </c>
      <c r="F182" s="8" t="n">
        <v>1.26</v>
      </c>
    </row>
    <row r="183" spans="1:16">
      <c r="A183" s="4" t="s">
        <v>707</v>
      </c>
    </row>
    <row r="184" spans="1:16">
      <c r="A184" s="3" t="s">
        <v>627</v>
      </c>
    </row>
    <row r="185" spans="1:16">
      <c r="A185" s="4" t="s">
        <v>696</v>
      </c>
      <c r="G185" s="5" t="n">
        <v>1000000</v>
      </c>
    </row>
    <row r="186" spans="1:16">
      <c r="A186" s="4" t="s">
        <v>708</v>
      </c>
    </row>
    <row r="187" spans="1:16">
      <c r="A187" s="3" t="s">
        <v>627</v>
      </c>
    </row>
    <row r="188" spans="1:16">
      <c r="A188" s="4" t="s">
        <v>696</v>
      </c>
      <c r="G188" s="5" t="n">
        <v>333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9</v>
      </c>
      <c r="B1" s="2" t="s">
        <v>1</v>
      </c>
    </row>
    <row r="2" spans="1:3">
      <c r="B2" s="2" t="s">
        <v>2</v>
      </c>
      <c r="C2" s="2" t="s">
        <v>32</v>
      </c>
    </row>
    <row r="3" spans="1:3">
      <c r="A3" s="3" t="s">
        <v>627</v>
      </c>
    </row>
    <row r="4" spans="1:3">
      <c r="A4" s="4" t="s">
        <v>479</v>
      </c>
      <c r="B4" s="4" t="s">
        <v>480</v>
      </c>
      <c r="C4" s="4" t="s">
        <v>480</v>
      </c>
    </row>
    <row r="5" spans="1:3">
      <c r="A5" s="4" t="s">
        <v>367</v>
      </c>
    </row>
    <row r="6" spans="1:3">
      <c r="A6" s="3" t="s">
        <v>627</v>
      </c>
    </row>
    <row r="7" spans="1:3">
      <c r="A7" s="4" t="s">
        <v>710</v>
      </c>
      <c r="B7" s="7" t="n">
        <v>0.6939</v>
      </c>
      <c r="C7" s="10" t="n">
        <v>0.775</v>
      </c>
    </row>
    <row r="8" spans="1:3">
      <c r="A8" s="4" t="s">
        <v>481</v>
      </c>
      <c r="B8" s="4" t="s">
        <v>711</v>
      </c>
      <c r="C8" s="4" t="s">
        <v>712</v>
      </c>
    </row>
    <row r="9" spans="1:3">
      <c r="A9" s="4" t="s">
        <v>483</v>
      </c>
      <c r="B9" s="4" t="s">
        <v>713</v>
      </c>
      <c r="C9" s="4" t="s">
        <v>714</v>
      </c>
    </row>
    <row r="10" spans="1:3">
      <c r="A10" s="4" t="s">
        <v>484</v>
      </c>
      <c r="B10" s="4" t="s">
        <v>715</v>
      </c>
      <c r="C10" s="4" t="s">
        <v>492</v>
      </c>
    </row>
    <row r="11" spans="1:3">
      <c r="A11" s="4" t="s">
        <v>199</v>
      </c>
    </row>
    <row r="12" spans="1:3">
      <c r="A12" s="3" t="s">
        <v>627</v>
      </c>
    </row>
    <row r="13" spans="1:3">
      <c r="A13" s="4" t="s">
        <v>710</v>
      </c>
      <c r="B13" s="8" t="n">
        <v>2.13</v>
      </c>
      <c r="C13" s="8" t="n">
        <v>4.02</v>
      </c>
    </row>
    <row r="14" spans="1:3">
      <c r="A14" s="4" t="s">
        <v>481</v>
      </c>
      <c r="B14" s="4" t="s">
        <v>716</v>
      </c>
      <c r="C14" s="4" t="s">
        <v>717</v>
      </c>
    </row>
    <row r="15" spans="1:3">
      <c r="A15" s="4" t="s">
        <v>483</v>
      </c>
      <c r="B15" s="4" t="s">
        <v>718</v>
      </c>
      <c r="C15" s="4" t="s">
        <v>719</v>
      </c>
    </row>
    <row r="16" spans="1:3">
      <c r="A16" s="4" t="s">
        <v>484</v>
      </c>
      <c r="B16" s="4" t="s">
        <v>485</v>
      </c>
      <c r="C16" s="4" t="s">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720</v>
      </c>
      <c r="B1" s="2" t="s">
        <v>1</v>
      </c>
    </row>
    <row r="2" spans="1:4">
      <c r="B2" s="2" t="s">
        <v>2</v>
      </c>
      <c r="C2" s="2" t="s">
        <v>32</v>
      </c>
      <c r="D2" s="2" t="s">
        <v>177</v>
      </c>
    </row>
    <row r="3" spans="1:4">
      <c r="A3" s="3" t="s">
        <v>227</v>
      </c>
    </row>
    <row r="4" spans="1:4">
      <c r="A4" s="4" t="s">
        <v>721</v>
      </c>
      <c r="B4" s="5" t="n">
        <v>896662</v>
      </c>
      <c r="C4" s="5" t="n">
        <v>713659</v>
      </c>
    </row>
    <row r="5" spans="1:4">
      <c r="A5" s="4" t="s">
        <v>630</v>
      </c>
      <c r="B5" s="5" t="n">
        <v>1755031</v>
      </c>
      <c r="C5" s="5" t="n">
        <v>290399</v>
      </c>
    </row>
    <row r="6" spans="1:4">
      <c r="A6" s="4" t="s">
        <v>722</v>
      </c>
      <c r="B6" s="5" t="n">
        <v>-202409</v>
      </c>
      <c r="C6" s="5" t="n">
        <v>-107396</v>
      </c>
    </row>
    <row r="7" spans="1:4">
      <c r="A7" s="4" t="s">
        <v>723</v>
      </c>
      <c r="B7" s="5" t="n">
        <v>2449284</v>
      </c>
      <c r="C7" s="5" t="n">
        <v>896662</v>
      </c>
      <c r="D7" s="5" t="n">
        <v>713659</v>
      </c>
    </row>
    <row r="8" spans="1:4">
      <c r="A8" s="4" t="s">
        <v>724</v>
      </c>
      <c r="B8" s="5" t="n">
        <v>1774268</v>
      </c>
    </row>
    <row r="9" spans="1:4">
      <c r="A9" s="4" t="s">
        <v>725</v>
      </c>
      <c r="B9" s="8" t="n">
        <v>8.800000000000001</v>
      </c>
      <c r="C9" s="8" t="n">
        <v>11.03</v>
      </c>
    </row>
    <row r="10" spans="1:4">
      <c r="A10" s="4" t="s">
        <v>726</v>
      </c>
      <c r="B10" s="9" t="n">
        <v>1.49</v>
      </c>
      <c r="C10" s="9" t="n">
        <v>2.51</v>
      </c>
    </row>
    <row r="11" spans="1:4">
      <c r="A11" s="4" t="s">
        <v>727</v>
      </c>
      <c r="B11" s="9" t="n">
        <v>4.77</v>
      </c>
      <c r="C11" s="9" t="n">
        <v>7.99</v>
      </c>
    </row>
    <row r="12" spans="1:4">
      <c r="A12" s="4" t="s">
        <v>728</v>
      </c>
      <c r="B12" s="9" t="n">
        <v>3.79</v>
      </c>
      <c r="C12" s="8" t="n">
        <v>8.800000000000001</v>
      </c>
      <c r="D12" s="8" t="n">
        <v>11.03</v>
      </c>
    </row>
    <row r="13" spans="1:4">
      <c r="A13" s="4" t="s">
        <v>729</v>
      </c>
      <c r="B13" s="8" t="n">
        <v>4.67</v>
      </c>
    </row>
    <row r="14" spans="1:4">
      <c r="A14" s="4" t="s">
        <v>730</v>
      </c>
      <c r="B14" s="4" t="s">
        <v>731</v>
      </c>
      <c r="C14" s="4" t="s">
        <v>732</v>
      </c>
      <c r="D14" s="4" t="s">
        <v>731</v>
      </c>
    </row>
    <row r="15" spans="1:4">
      <c r="A15" s="4" t="s">
        <v>733</v>
      </c>
      <c r="B15" s="4" t="s">
        <v>7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736</v>
      </c>
      <c r="C1" s="2" t="s">
        <v>2</v>
      </c>
      <c r="D1" s="2" t="s">
        <v>32</v>
      </c>
    </row>
    <row r="2" spans="1:4">
      <c r="A2" s="3" t="s">
        <v>627</v>
      </c>
    </row>
    <row r="3" spans="1:4">
      <c r="A3" s="4" t="s">
        <v>721</v>
      </c>
      <c r="C3" s="5" t="n">
        <v>174249</v>
      </c>
      <c r="D3" s="5" t="n">
        <v>25752</v>
      </c>
    </row>
    <row r="4" spans="1:4">
      <c r="A4" s="4" t="s">
        <v>630</v>
      </c>
      <c r="B4" s="5" t="n">
        <v>14832</v>
      </c>
      <c r="C4" s="5" t="n">
        <v>350000</v>
      </c>
      <c r="D4" s="5" t="n">
        <v>165829</v>
      </c>
    </row>
    <row r="5" spans="1:4">
      <c r="A5" s="4" t="s">
        <v>737</v>
      </c>
      <c r="C5" s="5" t="n">
        <v>-155829</v>
      </c>
      <c r="D5" s="5" t="n">
        <v>-4449</v>
      </c>
    </row>
    <row r="6" spans="1:4">
      <c r="A6" s="4" t="s">
        <v>738</v>
      </c>
      <c r="C6" s="5" t="n">
        <v>-7500</v>
      </c>
      <c r="D6" s="5" t="n">
        <v>-12883</v>
      </c>
    </row>
    <row r="7" spans="1:4">
      <c r="A7" s="4" t="s">
        <v>723</v>
      </c>
      <c r="C7" s="5" t="n">
        <v>360920</v>
      </c>
      <c r="D7" s="5" t="n">
        <v>174249</v>
      </c>
    </row>
    <row r="8" spans="1:4">
      <c r="A8" s="4" t="s">
        <v>724</v>
      </c>
      <c r="C8" s="5" t="n">
        <v>185920</v>
      </c>
    </row>
    <row r="9" spans="1:4">
      <c r="A9" s="4" t="s">
        <v>739</v>
      </c>
      <c r="C9" s="8" t="n">
        <v>2.68</v>
      </c>
      <c r="D9" s="8" t="n">
        <v>15.12</v>
      </c>
    </row>
    <row r="10" spans="1:4">
      <c r="A10" s="4" t="s">
        <v>740</v>
      </c>
      <c r="C10" s="9" t="n">
        <v>1.5</v>
      </c>
      <c r="D10" s="9" t="n">
        <v>1.96</v>
      </c>
    </row>
    <row r="11" spans="1:4">
      <c r="A11" s="4" t="s">
        <v>741</v>
      </c>
      <c r="C11" s="9" t="n">
        <v>1.96</v>
      </c>
      <c r="D11" s="9" t="n">
        <v>16.05</v>
      </c>
    </row>
    <row r="12" spans="1:4">
      <c r="A12" s="4" t="s">
        <v>742</v>
      </c>
      <c r="C12" s="9" t="n">
        <v>2.12</v>
      </c>
      <c r="D12" s="9" t="n">
        <v>13.34</v>
      </c>
    </row>
    <row r="13" spans="1:4">
      <c r="A13" s="4" t="s">
        <v>743</v>
      </c>
      <c r="C13" s="9" t="n">
        <v>1.87</v>
      </c>
      <c r="D13" s="8" t="n">
        <v>2.68</v>
      </c>
    </row>
    <row r="14" spans="1:4">
      <c r="A14" s="4" t="s">
        <v>744</v>
      </c>
      <c r="C14" s="8" t="n">
        <v>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4" t="s">
        <v>277</v>
      </c>
    </row>
    <row r="4" spans="1:3">
      <c r="A4" s="3" t="s">
        <v>627</v>
      </c>
    </row>
    <row r="5" spans="1:3">
      <c r="A5" s="4" t="s">
        <v>746</v>
      </c>
      <c r="B5" s="6" t="n">
        <v>929822</v>
      </c>
      <c r="C5" s="6" t="n">
        <v>1452827</v>
      </c>
    </row>
    <row r="6" spans="1:3">
      <c r="A6" s="4" t="s">
        <v>747</v>
      </c>
    </row>
    <row r="7" spans="1:3">
      <c r="A7" s="3" t="s">
        <v>627</v>
      </c>
    </row>
    <row r="8" spans="1:3">
      <c r="A8" s="4" t="s">
        <v>746</v>
      </c>
      <c r="B8" s="5" t="n">
        <v>142400</v>
      </c>
      <c r="C8" s="5" t="n">
        <v>115266</v>
      </c>
    </row>
    <row r="9" spans="1:3">
      <c r="A9" s="4" t="s">
        <v>748</v>
      </c>
    </row>
    <row r="10" spans="1:3">
      <c r="A10" s="3" t="s">
        <v>627</v>
      </c>
    </row>
    <row r="11" spans="1:3">
      <c r="A11" s="4" t="s">
        <v>746</v>
      </c>
      <c r="B11" s="5" t="n">
        <v>143300</v>
      </c>
      <c r="C11" s="5" t="n">
        <v>123330</v>
      </c>
    </row>
    <row r="12" spans="1:3">
      <c r="A12" s="4" t="s">
        <v>749</v>
      </c>
    </row>
    <row r="13" spans="1:3">
      <c r="A13" s="3" t="s">
        <v>627</v>
      </c>
    </row>
    <row r="14" spans="1:3">
      <c r="A14" s="4" t="s">
        <v>746</v>
      </c>
      <c r="B14" s="5" t="n">
        <v>575741</v>
      </c>
      <c r="C14" s="5" t="n">
        <v>1071490</v>
      </c>
    </row>
    <row r="15" spans="1:3">
      <c r="A15" s="4" t="s">
        <v>750</v>
      </c>
    </row>
    <row r="16" spans="1:3">
      <c r="A16" s="3" t="s">
        <v>627</v>
      </c>
    </row>
    <row r="17" spans="1:3">
      <c r="A17" s="4" t="s">
        <v>746</v>
      </c>
      <c r="B17" s="5" t="n">
        <v>68381</v>
      </c>
      <c r="C17" s="5" t="n">
        <v>142741</v>
      </c>
    </row>
    <row r="18" spans="1:3">
      <c r="A18" s="4" t="s">
        <v>648</v>
      </c>
    </row>
    <row r="19" spans="1:3">
      <c r="A19" s="3" t="s">
        <v>627</v>
      </c>
    </row>
    <row r="20" spans="1:3">
      <c r="A20" s="4" t="s">
        <v>746</v>
      </c>
      <c r="B20" s="5" t="n">
        <v>1247481</v>
      </c>
      <c r="C20" s="5" t="n">
        <v>1593947</v>
      </c>
    </row>
    <row r="21" spans="1:3">
      <c r="A21" s="4" t="s">
        <v>751</v>
      </c>
    </row>
    <row r="22" spans="1:3">
      <c r="A22" s="3" t="s">
        <v>627</v>
      </c>
    </row>
    <row r="23" spans="1:3">
      <c r="A23" s="4" t="s">
        <v>746</v>
      </c>
      <c r="B23" s="5" t="n">
        <v>48745</v>
      </c>
      <c r="C23" s="5" t="n">
        <v>32338</v>
      </c>
    </row>
    <row r="24" spans="1:3">
      <c r="A24" s="4" t="s">
        <v>752</v>
      </c>
    </row>
    <row r="25" spans="1:3">
      <c r="A25" s="3" t="s">
        <v>627</v>
      </c>
    </row>
    <row r="26" spans="1:3">
      <c r="A26" s="4" t="s">
        <v>746</v>
      </c>
      <c r="B26" s="5" t="n">
        <v>55941</v>
      </c>
      <c r="C26" s="5" t="n">
        <v>30261</v>
      </c>
    </row>
    <row r="27" spans="1:3">
      <c r="A27" s="4" t="s">
        <v>753</v>
      </c>
    </row>
    <row r="28" spans="1:3">
      <c r="A28" s="3" t="s">
        <v>627</v>
      </c>
    </row>
    <row r="29" spans="1:3">
      <c r="A29" s="4" t="s">
        <v>746</v>
      </c>
      <c r="B29" s="5" t="n">
        <v>160937</v>
      </c>
      <c r="C29" s="5" t="n">
        <v>38274</v>
      </c>
    </row>
    <row r="30" spans="1:3">
      <c r="A30" s="4" t="s">
        <v>754</v>
      </c>
    </row>
    <row r="31" spans="1:3">
      <c r="A31" s="3" t="s">
        <v>627</v>
      </c>
    </row>
    <row r="32" spans="1:3">
      <c r="A32" s="4" t="s">
        <v>746</v>
      </c>
      <c r="B32" s="6" t="n">
        <v>52036</v>
      </c>
      <c r="C32" s="6" t="n">
        <v>402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5"/>
  </cols>
  <sheetData>
    <row r="1" spans="1:5">
      <c r="A1" s="1" t="s">
        <v>755</v>
      </c>
      <c r="B1" s="2" t="s">
        <v>172</v>
      </c>
      <c r="C1" s="2" t="s">
        <v>2</v>
      </c>
      <c r="D1" s="2" t="s">
        <v>32</v>
      </c>
      <c r="E1" s="2" t="s">
        <v>177</v>
      </c>
    </row>
    <row r="2" spans="1:5">
      <c r="A2" s="3" t="s">
        <v>756</v>
      </c>
    </row>
    <row r="3" spans="1:5">
      <c r="A3" s="4" t="s">
        <v>757</v>
      </c>
      <c r="C3" s="5" t="n">
        <v>11623957</v>
      </c>
      <c r="D3" s="5" t="n">
        <v>784200</v>
      </c>
    </row>
    <row r="4" spans="1:5">
      <c r="A4" s="4" t="s">
        <v>758</v>
      </c>
      <c r="B4" s="5" t="n">
        <v>246250</v>
      </c>
      <c r="C4" s="5" t="n">
        <v>3840889</v>
      </c>
      <c r="D4" s="5" t="n">
        <v>10890657</v>
      </c>
    </row>
    <row r="5" spans="1:5">
      <c r="A5" s="4" t="s">
        <v>759</v>
      </c>
      <c r="C5" s="5" t="n">
        <v>-6816850</v>
      </c>
    </row>
    <row r="6" spans="1:5">
      <c r="A6" s="4" t="s">
        <v>760</v>
      </c>
      <c r="D6" s="5" t="n">
        <v>-50900</v>
      </c>
    </row>
    <row r="7" spans="1:5">
      <c r="A7" s="4" t="s">
        <v>761</v>
      </c>
      <c r="C7" s="5" t="n">
        <v>8647996</v>
      </c>
      <c r="D7" s="5" t="n">
        <v>11623957</v>
      </c>
      <c r="E7" s="5" t="n">
        <v>784200</v>
      </c>
    </row>
    <row r="8" spans="1:5">
      <c r="A8" s="4" t="s">
        <v>725</v>
      </c>
      <c r="C8" s="8" t="n">
        <v>1.93</v>
      </c>
      <c r="D8" s="8" t="n">
        <v>11.18</v>
      </c>
    </row>
    <row r="9" spans="1:5">
      <c r="A9" s="4" t="s">
        <v>762</v>
      </c>
      <c r="C9" s="9" t="n">
        <v>2.02</v>
      </c>
      <c r="D9" s="9" t="n">
        <v>1.4</v>
      </c>
    </row>
    <row r="10" spans="1:5">
      <c r="A10" s="4" t="s">
        <v>763</v>
      </c>
      <c r="C10" s="9" t="n">
        <v>1.1</v>
      </c>
    </row>
    <row r="11" spans="1:5">
      <c r="A11" s="4" t="s">
        <v>764</v>
      </c>
      <c r="D11" s="5" t="n">
        <v>30</v>
      </c>
    </row>
    <row r="12" spans="1:5">
      <c r="A12" s="4" t="s">
        <v>728</v>
      </c>
      <c r="C12" s="8" t="n">
        <v>2.63</v>
      </c>
      <c r="D12" s="8" t="n">
        <v>1.93</v>
      </c>
      <c r="E12" s="8" t="n">
        <v>11.18</v>
      </c>
    </row>
    <row r="13" spans="1:5">
      <c r="A13" s="4" t="s">
        <v>765</v>
      </c>
      <c r="C13" s="4" t="s">
        <v>660</v>
      </c>
      <c r="D13" s="4" t="s">
        <v>766</v>
      </c>
      <c r="E13" s="4" t="s">
        <v>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68</v>
      </c>
      <c r="B1" s="2" t="s">
        <v>1</v>
      </c>
    </row>
    <row r="2" spans="1:9">
      <c r="B2" s="2" t="s">
        <v>2</v>
      </c>
      <c r="C2" s="2" t="s">
        <v>172</v>
      </c>
      <c r="D2" s="2" t="s">
        <v>333</v>
      </c>
      <c r="E2" s="2" t="s">
        <v>173</v>
      </c>
      <c r="F2" s="2" t="s">
        <v>174</v>
      </c>
      <c r="G2" s="2" t="s">
        <v>32</v>
      </c>
      <c r="H2" s="2" t="s">
        <v>176</v>
      </c>
      <c r="I2" s="2" t="s">
        <v>177</v>
      </c>
    </row>
    <row r="3" spans="1:9">
      <c r="A3" s="3" t="s">
        <v>756</v>
      </c>
    </row>
    <row r="4" spans="1:9">
      <c r="A4" s="4" t="s">
        <v>357</v>
      </c>
      <c r="C4" s="8" t="n">
        <v>0.85</v>
      </c>
      <c r="D4" s="8" t="n">
        <v>1.5</v>
      </c>
      <c r="E4" s="8" t="n">
        <v>1.5</v>
      </c>
      <c r="F4" s="8" t="n">
        <v>2.5</v>
      </c>
      <c r="H4" s="8" t="n">
        <v>3.9</v>
      </c>
    </row>
    <row r="5" spans="1:9">
      <c r="A5" s="4" t="s">
        <v>471</v>
      </c>
    </row>
    <row r="6" spans="1:9">
      <c r="A6" s="3" t="s">
        <v>756</v>
      </c>
    </row>
    <row r="7" spans="1:9">
      <c r="A7" s="4" t="s">
        <v>629</v>
      </c>
      <c r="B7" s="5" t="n">
        <v>8647996</v>
      </c>
      <c r="G7" s="5" t="n">
        <v>11623957</v>
      </c>
      <c r="I7" s="5" t="n">
        <v>784200</v>
      </c>
    </row>
    <row r="8" spans="1:9">
      <c r="A8" s="4" t="s">
        <v>769</v>
      </c>
    </row>
    <row r="9" spans="1:9">
      <c r="A9" s="3" t="s">
        <v>756</v>
      </c>
    </row>
    <row r="10" spans="1:9">
      <c r="A10" s="4" t="s">
        <v>357</v>
      </c>
      <c r="B10" s="8" t="n">
        <v>0.85</v>
      </c>
    </row>
    <row r="11" spans="1:9">
      <c r="A11" s="4" t="s">
        <v>629</v>
      </c>
      <c r="B11" s="5" t="n">
        <v>246250</v>
      </c>
    </row>
    <row r="12" spans="1:9">
      <c r="A12" s="4" t="s">
        <v>770</v>
      </c>
      <c r="B12" s="4" t="s">
        <v>771</v>
      </c>
    </row>
    <row r="13" spans="1:9">
      <c r="A13" s="4" t="s">
        <v>772</v>
      </c>
    </row>
    <row r="14" spans="1:9">
      <c r="A14" s="3" t="s">
        <v>756</v>
      </c>
    </row>
    <row r="15" spans="1:9">
      <c r="A15" s="4" t="s">
        <v>357</v>
      </c>
      <c r="B15" s="8" t="n">
        <v>1.1</v>
      </c>
    </row>
    <row r="16" spans="1:9">
      <c r="A16" s="4" t="s">
        <v>629</v>
      </c>
      <c r="B16" s="5" t="n">
        <v>2910281</v>
      </c>
    </row>
    <row r="17" spans="1:9">
      <c r="A17" s="4" t="s">
        <v>770</v>
      </c>
      <c r="B17" s="4" t="s">
        <v>767</v>
      </c>
    </row>
    <row r="18" spans="1:9">
      <c r="A18" s="4" t="s">
        <v>773</v>
      </c>
    </row>
    <row r="19" spans="1:9">
      <c r="A19" s="3" t="s">
        <v>756</v>
      </c>
    </row>
    <row r="20" spans="1:9">
      <c r="A20" s="4" t="s">
        <v>357</v>
      </c>
      <c r="B20" s="8" t="n">
        <v>1.5</v>
      </c>
    </row>
    <row r="21" spans="1:9">
      <c r="A21" s="4" t="s">
        <v>629</v>
      </c>
      <c r="B21" s="5" t="n">
        <v>1434639</v>
      </c>
    </row>
    <row r="22" spans="1:9">
      <c r="A22" s="4" t="s">
        <v>770</v>
      </c>
      <c r="B22" s="4" t="s">
        <v>766</v>
      </c>
    </row>
    <row r="23" spans="1:9">
      <c r="A23" s="4" t="s">
        <v>774</v>
      </c>
    </row>
    <row r="24" spans="1:9">
      <c r="A24" s="3" t="s">
        <v>756</v>
      </c>
    </row>
    <row r="25" spans="1:9">
      <c r="A25" s="4" t="s">
        <v>357</v>
      </c>
      <c r="B25" s="8" t="n">
        <v>2.5</v>
      </c>
    </row>
    <row r="26" spans="1:9">
      <c r="A26" s="4" t="s">
        <v>629</v>
      </c>
      <c r="B26" s="5" t="n">
        <v>2160000</v>
      </c>
    </row>
    <row r="27" spans="1:9">
      <c r="A27" s="4" t="s">
        <v>770</v>
      </c>
      <c r="B27" s="4" t="s">
        <v>775</v>
      </c>
    </row>
    <row r="28" spans="1:9">
      <c r="A28" s="4" t="s">
        <v>776</v>
      </c>
    </row>
    <row r="29" spans="1:9">
      <c r="A29" s="3" t="s">
        <v>756</v>
      </c>
    </row>
    <row r="30" spans="1:9">
      <c r="A30" s="4" t="s">
        <v>357</v>
      </c>
      <c r="B30" s="8" t="n">
        <v>3.9</v>
      </c>
    </row>
    <row r="31" spans="1:9">
      <c r="A31" s="4" t="s">
        <v>629</v>
      </c>
      <c r="B31" s="5" t="n">
        <v>1163526</v>
      </c>
    </row>
    <row r="32" spans="1:9">
      <c r="A32" s="4" t="s">
        <v>770</v>
      </c>
      <c r="B32" s="4" t="s">
        <v>777</v>
      </c>
    </row>
    <row r="33" spans="1:9">
      <c r="A33" s="4" t="s">
        <v>778</v>
      </c>
    </row>
    <row r="34" spans="1:9">
      <c r="A34" s="3" t="s">
        <v>756</v>
      </c>
    </row>
    <row r="35" spans="1:9">
      <c r="A35" s="4" t="s">
        <v>357</v>
      </c>
      <c r="B35" s="8" t="n">
        <v>4.68</v>
      </c>
    </row>
    <row r="36" spans="1:9">
      <c r="A36" s="4" t="s">
        <v>629</v>
      </c>
      <c r="B36" s="5" t="n">
        <v>581153</v>
      </c>
    </row>
    <row r="37" spans="1:9">
      <c r="A37" s="4" t="s">
        <v>770</v>
      </c>
      <c r="B37" s="4" t="s">
        <v>779</v>
      </c>
    </row>
    <row r="38" spans="1:9">
      <c r="A38" s="4" t="s">
        <v>780</v>
      </c>
    </row>
    <row r="39" spans="1:9">
      <c r="A39" s="3" t="s">
        <v>756</v>
      </c>
    </row>
    <row r="40" spans="1:9">
      <c r="A40" s="4" t="s">
        <v>357</v>
      </c>
      <c r="B40" s="8" t="n">
        <v>29.72</v>
      </c>
    </row>
    <row r="41" spans="1:9">
      <c r="A41" s="4" t="s">
        <v>629</v>
      </c>
      <c r="B41" s="5" t="n">
        <v>152147</v>
      </c>
    </row>
    <row r="42" spans="1:9">
      <c r="A42" s="4" t="s">
        <v>770</v>
      </c>
      <c r="B42" s="4" t="s">
        <v>7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14"/>
    <col customWidth="1" max="6" min="6" width="14"/>
    <col customWidth="1" max="7" min="7" width="14"/>
    <col customWidth="1" max="8" min="8" width="14"/>
    <col customWidth="1" max="9" min="9" width="13"/>
  </cols>
  <sheetData>
    <row r="1" spans="1:9">
      <c r="A1" s="1" t="s">
        <v>782</v>
      </c>
      <c r="B1" s="2" t="s">
        <v>332</v>
      </c>
      <c r="C1" s="2" t="s">
        <v>172</v>
      </c>
      <c r="D1" s="2" t="s">
        <v>2</v>
      </c>
      <c r="E1" s="2" t="s">
        <v>32</v>
      </c>
      <c r="F1" s="2" t="s">
        <v>333</v>
      </c>
      <c r="G1" s="2" t="s">
        <v>173</v>
      </c>
      <c r="H1" s="2" t="s">
        <v>174</v>
      </c>
      <c r="I1" s="2" t="s">
        <v>176</v>
      </c>
    </row>
    <row r="2" spans="1:9">
      <c r="A2" s="3" t="s">
        <v>756</v>
      </c>
    </row>
    <row r="3" spans="1:9">
      <c r="A3" s="4" t="s">
        <v>195</v>
      </c>
      <c r="C3" s="4" t="s">
        <v>196</v>
      </c>
    </row>
    <row r="4" spans="1:9">
      <c r="A4" s="4" t="s">
        <v>197</v>
      </c>
      <c r="C4" s="4" t="s">
        <v>198</v>
      </c>
    </row>
    <row r="5" spans="1:9">
      <c r="A5" s="4" t="s">
        <v>783</v>
      </c>
      <c r="D5" s="6" t="n">
        <v>0</v>
      </c>
    </row>
    <row r="6" spans="1:9">
      <c r="A6" s="4" t="s">
        <v>357</v>
      </c>
      <c r="C6" s="8" t="n">
        <v>0.85</v>
      </c>
      <c r="F6" s="8" t="n">
        <v>1.5</v>
      </c>
      <c r="G6" s="8" t="n">
        <v>1.5</v>
      </c>
      <c r="H6" s="8" t="n">
        <v>2.5</v>
      </c>
      <c r="I6" s="8" t="n">
        <v>3.9</v>
      </c>
    </row>
    <row r="7" spans="1:9">
      <c r="A7" s="4" t="s">
        <v>471</v>
      </c>
    </row>
    <row r="8" spans="1:9">
      <c r="A8" s="3" t="s">
        <v>756</v>
      </c>
    </row>
    <row r="9" spans="1:9">
      <c r="A9" s="4" t="s">
        <v>784</v>
      </c>
      <c r="C9" s="5" t="n">
        <v>246250</v>
      </c>
      <c r="D9" s="5" t="n">
        <v>3840889</v>
      </c>
      <c r="E9" s="5" t="n">
        <v>10890657</v>
      </c>
    </row>
    <row r="10" spans="1:9">
      <c r="A10" s="4" t="s">
        <v>195</v>
      </c>
      <c r="D10" s="4" t="s">
        <v>196</v>
      </c>
    </row>
    <row r="11" spans="1:9">
      <c r="A11" s="4" t="s">
        <v>197</v>
      </c>
      <c r="D11" s="4" t="s">
        <v>198</v>
      </c>
    </row>
    <row r="12" spans="1:9">
      <c r="A12" s="4" t="s">
        <v>785</v>
      </c>
    </row>
    <row r="13" spans="1:9">
      <c r="A13" s="3" t="s">
        <v>756</v>
      </c>
    </row>
    <row r="14" spans="1:9">
      <c r="A14" s="4" t="s">
        <v>357</v>
      </c>
      <c r="B14" s="8" t="n">
        <v>0.5</v>
      </c>
    </row>
    <row r="15" spans="1:9">
      <c r="A15" s="4" t="s">
        <v>457</v>
      </c>
      <c r="B15" s="4" t="s">
        <v>186</v>
      </c>
    </row>
    <row r="16" spans="1:9">
      <c r="A16" s="4" t="s">
        <v>786</v>
      </c>
    </row>
    <row r="17" spans="1:9">
      <c r="A17" s="3" t="s">
        <v>756</v>
      </c>
    </row>
    <row r="18" spans="1:9">
      <c r="A18" s="4" t="s">
        <v>460</v>
      </c>
      <c r="B18" s="5" t="n">
        <v>32854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3" t="s">
        <v>788</v>
      </c>
    </row>
    <row r="4" spans="1:3">
      <c r="A4" s="4" t="s">
        <v>789</v>
      </c>
      <c r="B4" s="5" t="n">
        <v>11458729</v>
      </c>
      <c r="C4" s="5" t="n">
        <v>12695397</v>
      </c>
    </row>
    <row r="5" spans="1:3">
      <c r="A5" s="4" t="s">
        <v>790</v>
      </c>
    </row>
    <row r="6" spans="1:3">
      <c r="A6" s="3" t="s">
        <v>788</v>
      </c>
    </row>
    <row r="7" spans="1:3">
      <c r="A7" s="4" t="s">
        <v>789</v>
      </c>
      <c r="B7" s="5" t="n">
        <v>8647996</v>
      </c>
      <c r="C7" s="5" t="n">
        <v>11623957</v>
      </c>
    </row>
    <row r="8" spans="1:3">
      <c r="A8" s="4" t="s">
        <v>791</v>
      </c>
    </row>
    <row r="9" spans="1:3">
      <c r="A9" s="3" t="s">
        <v>788</v>
      </c>
    </row>
    <row r="10" spans="1:3">
      <c r="A10" s="4" t="s">
        <v>789</v>
      </c>
      <c r="B10" s="5" t="n">
        <v>360920</v>
      </c>
      <c r="C10" s="5" t="n">
        <v>174249</v>
      </c>
    </row>
    <row r="11" spans="1:3">
      <c r="A11" s="4" t="s">
        <v>792</v>
      </c>
    </row>
    <row r="12" spans="1:3">
      <c r="A12" s="3" t="s">
        <v>788</v>
      </c>
    </row>
    <row r="13" spans="1:3">
      <c r="A13" s="4" t="s">
        <v>789</v>
      </c>
      <c r="B13" s="5" t="n">
        <v>529</v>
      </c>
      <c r="C13" s="5" t="n">
        <v>529</v>
      </c>
    </row>
    <row r="14" spans="1:3">
      <c r="A14" s="4" t="s">
        <v>793</v>
      </c>
    </row>
    <row r="15" spans="1:3">
      <c r="A15" s="3" t="s">
        <v>788</v>
      </c>
    </row>
    <row r="16" spans="1:3">
      <c r="A16" s="4" t="s">
        <v>789</v>
      </c>
      <c r="B16" s="5" t="n">
        <v>2449284</v>
      </c>
      <c r="C16" s="5" t="n">
        <v>896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15</v>
      </c>
      <c r="B4" s="6" t="n">
        <v>-21613737</v>
      </c>
      <c r="C4" s="6" t="n">
        <v>-18399322</v>
      </c>
    </row>
    <row r="5" spans="1:3">
      <c r="A5" s="3" t="s">
        <v>142</v>
      </c>
    </row>
    <row r="6" spans="1:3">
      <c r="A6" s="4" t="s">
        <v>143</v>
      </c>
      <c r="B6" s="5" t="n">
        <v>575717</v>
      </c>
      <c r="C6" s="5" t="n">
        <v>322029</v>
      </c>
    </row>
    <row r="7" spans="1:3">
      <c r="A7" s="4" t="s">
        <v>144</v>
      </c>
      <c r="B7" s="5" t="n">
        <v>-50532</v>
      </c>
      <c r="C7" s="5" t="n">
        <v>-31659</v>
      </c>
    </row>
    <row r="8" spans="1:3">
      <c r="A8" s="4" t="s">
        <v>145</v>
      </c>
      <c r="B8" s="5" t="n">
        <v>1247481</v>
      </c>
      <c r="C8" s="5" t="n">
        <v>1593947</v>
      </c>
    </row>
    <row r="9" spans="1:3">
      <c r="A9" s="4" t="s">
        <v>146</v>
      </c>
      <c r="B9" s="5" t="n">
        <v>45788</v>
      </c>
      <c r="C9" s="5" t="n">
        <v>100005</v>
      </c>
    </row>
    <row r="10" spans="1:3">
      <c r="A10" s="4" t="s">
        <v>147</v>
      </c>
      <c r="C10" s="5" t="n">
        <v>-30662</v>
      </c>
    </row>
    <row r="11" spans="1:3">
      <c r="A11" s="3" t="s">
        <v>148</v>
      </c>
    </row>
    <row r="12" spans="1:3">
      <c r="A12" s="4" t="s">
        <v>35</v>
      </c>
      <c r="B12" s="5" t="n">
        <v>-1064457</v>
      </c>
      <c r="C12" s="5" t="n">
        <v>-94769</v>
      </c>
    </row>
    <row r="13" spans="1:3">
      <c r="A13" s="4" t="s">
        <v>149</v>
      </c>
      <c r="B13" s="5" t="n">
        <v>100875</v>
      </c>
      <c r="C13" s="5" t="n">
        <v>-168115</v>
      </c>
    </row>
    <row r="14" spans="1:3">
      <c r="A14" s="4" t="s">
        <v>37</v>
      </c>
      <c r="B14" s="5" t="n">
        <v>518863</v>
      </c>
      <c r="C14" s="5" t="n">
        <v>494734</v>
      </c>
    </row>
    <row r="15" spans="1:3">
      <c r="A15" s="4" t="s">
        <v>42</v>
      </c>
      <c r="B15" s="5" t="n">
        <v>349932</v>
      </c>
      <c r="C15" s="5" t="n">
        <v>332732</v>
      </c>
    </row>
    <row r="16" spans="1:3">
      <c r="A16" s="4" t="s">
        <v>43</v>
      </c>
      <c r="B16" s="5" t="n">
        <v>236927</v>
      </c>
      <c r="C16" s="5" t="n">
        <v>165543</v>
      </c>
    </row>
    <row r="17" spans="1:3">
      <c r="A17" s="4" t="s">
        <v>150</v>
      </c>
      <c r="B17" s="5" t="n">
        <v>78649</v>
      </c>
      <c r="C17" s="5" t="n">
        <v>55444</v>
      </c>
    </row>
    <row r="18" spans="1:3">
      <c r="A18" s="4" t="s">
        <v>151</v>
      </c>
      <c r="B18" s="5" t="n">
        <v>-76232</v>
      </c>
      <c r="C18" s="5" t="n">
        <v>-36965</v>
      </c>
    </row>
    <row r="19" spans="1:3">
      <c r="A19" s="4" t="s">
        <v>152</v>
      </c>
      <c r="B19" s="5" t="n">
        <v>-19650726</v>
      </c>
      <c r="C19" s="5" t="n">
        <v>-15697058</v>
      </c>
    </row>
    <row r="20" spans="1:3">
      <c r="A20" s="3" t="s">
        <v>153</v>
      </c>
    </row>
    <row r="21" spans="1:3">
      <c r="A21" s="4" t="s">
        <v>154</v>
      </c>
      <c r="C21" s="5" t="n">
        <v>30662</v>
      </c>
    </row>
    <row r="22" spans="1:3">
      <c r="A22" s="4" t="s">
        <v>155</v>
      </c>
      <c r="B22" s="5" t="n">
        <v>-1400180</v>
      </c>
      <c r="C22" s="5" t="n">
        <v>-482065</v>
      </c>
    </row>
    <row r="23" spans="1:3">
      <c r="A23" s="4" t="s">
        <v>156</v>
      </c>
      <c r="B23" s="5" t="n">
        <v>-1400180</v>
      </c>
      <c r="C23" s="5" t="n">
        <v>-451403</v>
      </c>
    </row>
    <row r="24" spans="1:3">
      <c r="A24" s="3" t="s">
        <v>157</v>
      </c>
    </row>
    <row r="25" spans="1:3">
      <c r="A25" s="4" t="s">
        <v>158</v>
      </c>
      <c r="B25" s="5" t="n">
        <v>13505094</v>
      </c>
      <c r="C25" s="5" t="n">
        <v>13771301</v>
      </c>
    </row>
    <row r="26" spans="1:3">
      <c r="A26" s="4" t="s">
        <v>159</v>
      </c>
      <c r="B26" s="5" t="n">
        <v>7498535</v>
      </c>
    </row>
    <row r="27" spans="1:3">
      <c r="A27" s="4" t="s">
        <v>160</v>
      </c>
      <c r="B27" s="5" t="n">
        <v>150848</v>
      </c>
    </row>
    <row r="28" spans="1:3">
      <c r="A28" s="4" t="s">
        <v>161</v>
      </c>
      <c r="B28" s="5" t="n">
        <v>-166348</v>
      </c>
      <c r="C28" s="5" t="n">
        <v>-86227</v>
      </c>
    </row>
    <row r="29" spans="1:3">
      <c r="A29" s="4" t="s">
        <v>162</v>
      </c>
      <c r="B29" s="5" t="n">
        <v>-465279</v>
      </c>
      <c r="C29" s="5" t="n">
        <v>-510123</v>
      </c>
    </row>
    <row r="30" spans="1:3">
      <c r="A30" s="4" t="s">
        <v>163</v>
      </c>
      <c r="B30" s="5" t="n">
        <v>-1934665</v>
      </c>
      <c r="C30" s="5" t="n">
        <v>-1238487</v>
      </c>
    </row>
    <row r="31" spans="1:3">
      <c r="A31" s="4" t="s">
        <v>164</v>
      </c>
      <c r="B31" s="5" t="n">
        <v>18588185</v>
      </c>
      <c r="C31" s="5" t="n">
        <v>11936464</v>
      </c>
    </row>
    <row r="32" spans="1:3">
      <c r="A32" s="4" t="s">
        <v>165</v>
      </c>
      <c r="B32" s="5" t="n">
        <v>-2462721</v>
      </c>
      <c r="C32" s="5" t="n">
        <v>-4211997</v>
      </c>
    </row>
    <row r="33" spans="1:3">
      <c r="A33" s="4" t="s">
        <v>166</v>
      </c>
      <c r="B33" s="5" t="n">
        <v>4609332</v>
      </c>
      <c r="C33" s="5" t="n">
        <v>8821329</v>
      </c>
    </row>
    <row r="34" spans="1:3">
      <c r="A34" s="4" t="s">
        <v>167</v>
      </c>
      <c r="B34" s="5" t="n">
        <v>2146611</v>
      </c>
      <c r="C34" s="5" t="n">
        <v>4609332</v>
      </c>
    </row>
    <row r="35" spans="1:3">
      <c r="A35" s="3" t="s">
        <v>168</v>
      </c>
    </row>
    <row r="36" spans="1:3">
      <c r="A36" s="4" t="s">
        <v>169</v>
      </c>
      <c r="B36" s="5" t="n">
        <v>358471</v>
      </c>
      <c r="C36" s="5" t="n">
        <v>358632</v>
      </c>
    </row>
    <row r="37" spans="1:3">
      <c r="A37" s="4" t="s">
        <v>170</v>
      </c>
      <c r="B37" s="6" t="n">
        <v>5273</v>
      </c>
      <c r="C37" s="6" t="n">
        <v>20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4</v>
      </c>
      <c r="B1" s="2" t="s">
        <v>1</v>
      </c>
    </row>
    <row r="2" spans="1:3">
      <c r="B2" s="2" t="s">
        <v>2</v>
      </c>
      <c r="C2" s="2" t="s">
        <v>32</v>
      </c>
    </row>
    <row r="3" spans="1:3">
      <c r="A3" s="3" t="s">
        <v>236</v>
      </c>
    </row>
    <row r="4" spans="1:3">
      <c r="A4" s="4" t="s">
        <v>795</v>
      </c>
      <c r="B4" s="6" t="n">
        <v>9000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27"/>
    <col customWidth="1" max="4" min="4" width="14"/>
  </cols>
  <sheetData>
    <row r="1" spans="1:4">
      <c r="A1" s="1" t="s">
        <v>796</v>
      </c>
      <c r="B1" s="2" t="s">
        <v>1</v>
      </c>
    </row>
    <row r="2" spans="1:4">
      <c r="B2" s="2" t="s">
        <v>797</v>
      </c>
      <c r="C2" s="2" t="s">
        <v>2</v>
      </c>
      <c r="D2" s="2" t="s">
        <v>32</v>
      </c>
    </row>
    <row r="3" spans="1:4">
      <c r="A3" s="3" t="s">
        <v>798</v>
      </c>
    </row>
    <row r="4" spans="1:4">
      <c r="A4" s="4" t="s">
        <v>799</v>
      </c>
      <c r="C4" s="4" t="s">
        <v>800</v>
      </c>
    </row>
    <row r="5" spans="1:4">
      <c r="A5" s="4" t="s">
        <v>801</v>
      </c>
      <c r="C5" s="6" t="n">
        <v>2600000</v>
      </c>
    </row>
    <row r="6" spans="1:4">
      <c r="A6" s="4" t="s">
        <v>802</v>
      </c>
      <c r="C6" s="6" t="n">
        <v>0</v>
      </c>
    </row>
    <row r="7" spans="1:4">
      <c r="A7" s="4" t="s">
        <v>803</v>
      </c>
      <c r="C7" s="4" t="s">
        <v>804</v>
      </c>
      <c r="D7" s="4" t="s">
        <v>804</v>
      </c>
    </row>
    <row r="8" spans="1:4">
      <c r="A8" s="4" t="s">
        <v>805</v>
      </c>
      <c r="C8" s="6" t="n">
        <v>0</v>
      </c>
      <c r="D8" s="6" t="n">
        <v>0</v>
      </c>
    </row>
    <row r="9" spans="1:4">
      <c r="A9" s="4" t="s">
        <v>806</v>
      </c>
      <c r="C9" s="4" t="s">
        <v>804</v>
      </c>
    </row>
    <row r="10" spans="1:4">
      <c r="A10" s="4" t="s">
        <v>807</v>
      </c>
      <c r="C10" s="4" t="s">
        <v>407</v>
      </c>
    </row>
    <row r="11" spans="1:4">
      <c r="A11" s="4" t="s">
        <v>808</v>
      </c>
    </row>
    <row r="12" spans="1:4">
      <c r="A12" s="3" t="s">
        <v>798</v>
      </c>
    </row>
    <row r="13" spans="1:4">
      <c r="A13" s="4" t="s">
        <v>809</v>
      </c>
      <c r="C13" s="6" t="n">
        <v>13600000</v>
      </c>
    </row>
    <row r="14" spans="1:4">
      <c r="A14" s="4" t="s">
        <v>810</v>
      </c>
      <c r="C14" s="4" t="s">
        <v>811</v>
      </c>
    </row>
    <row r="15" spans="1:4">
      <c r="A15" s="4" t="s">
        <v>812</v>
      </c>
    </row>
    <row r="16" spans="1:4">
      <c r="A16" s="3" t="s">
        <v>798</v>
      </c>
    </row>
    <row r="17" spans="1:4">
      <c r="A17" s="4" t="s">
        <v>813</v>
      </c>
      <c r="C17" s="6" t="n">
        <v>5000</v>
      </c>
    </row>
    <row r="18" spans="1:4">
      <c r="A18" s="4" t="s">
        <v>814</v>
      </c>
      <c r="C18" s="4" t="s">
        <v>815</v>
      </c>
    </row>
    <row r="19" spans="1:4">
      <c r="A19" s="4" t="s">
        <v>816</v>
      </c>
    </row>
    <row r="20" spans="1:4">
      <c r="A20" s="3" t="s">
        <v>798</v>
      </c>
    </row>
    <row r="21" spans="1:4">
      <c r="A21" s="4" t="s">
        <v>809</v>
      </c>
      <c r="C21" s="6" t="n">
        <v>15000000</v>
      </c>
    </row>
    <row r="22" spans="1:4">
      <c r="A22" s="4" t="s">
        <v>810</v>
      </c>
      <c r="C22" s="4" t="s">
        <v>817</v>
      </c>
    </row>
    <row r="23" spans="1:4">
      <c r="A23" s="4" t="s">
        <v>818</v>
      </c>
    </row>
    <row r="24" spans="1:4">
      <c r="A24" s="3" t="s">
        <v>798</v>
      </c>
    </row>
    <row r="25" spans="1:4">
      <c r="A25" s="4" t="s">
        <v>813</v>
      </c>
      <c r="C25" s="6" t="n">
        <v>3395000</v>
      </c>
    </row>
    <row r="26" spans="1:4">
      <c r="A26" s="4" t="s">
        <v>819</v>
      </c>
    </row>
    <row r="27" spans="1:4">
      <c r="A27" s="3" t="s">
        <v>798</v>
      </c>
    </row>
    <row r="28" spans="1:4">
      <c r="A28" s="4" t="s">
        <v>799</v>
      </c>
      <c r="B28" s="4" t="s">
        <v>4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6" t="n">
        <v>7624</v>
      </c>
      <c r="C4" s="6" t="n">
        <v>2053</v>
      </c>
    </row>
    <row r="5" spans="1:3">
      <c r="A5" s="4" t="s">
        <v>94</v>
      </c>
      <c r="B5" s="5" t="n">
        <v>7624</v>
      </c>
      <c r="C5" s="5" t="n">
        <v>2053</v>
      </c>
    </row>
    <row r="6" spans="1:3">
      <c r="A6" s="3" t="s">
        <v>823</v>
      </c>
    </row>
    <row r="7" spans="1:3">
      <c r="A7" s="4" t="s">
        <v>824</v>
      </c>
      <c r="B7" s="6" t="n">
        <v>7624</v>
      </c>
      <c r="C7" s="6" t="n">
        <v>20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3" t="s">
        <v>239</v>
      </c>
    </row>
    <row r="4" spans="1:3">
      <c r="A4" s="4" t="s">
        <v>826</v>
      </c>
      <c r="B4" s="6" t="n">
        <v>-7346079</v>
      </c>
      <c r="C4" s="6" t="n">
        <v>-6255072</v>
      </c>
    </row>
    <row r="5" spans="1:3">
      <c r="A5" s="4" t="s">
        <v>827</v>
      </c>
      <c r="B5" s="5" t="n">
        <v>2621803</v>
      </c>
    </row>
    <row r="6" spans="1:3">
      <c r="A6" s="4" t="s">
        <v>828</v>
      </c>
      <c r="B6" s="5" t="n">
        <v>-411853</v>
      </c>
      <c r="C6" s="5" t="n">
        <v>-260835</v>
      </c>
    </row>
    <row r="7" spans="1:3">
      <c r="A7" s="4" t="s">
        <v>829</v>
      </c>
      <c r="B7" s="5" t="n">
        <v>214313</v>
      </c>
      <c r="C7" s="5" t="n">
        <v>67151</v>
      </c>
    </row>
    <row r="8" spans="1:3">
      <c r="A8" s="4" t="s">
        <v>830</v>
      </c>
      <c r="B8" s="5" t="n">
        <v>72696</v>
      </c>
      <c r="C8" s="5" t="n">
        <v>157250</v>
      </c>
    </row>
    <row r="9" spans="1:3">
      <c r="A9" s="4" t="s">
        <v>831</v>
      </c>
      <c r="B9" s="5" t="n">
        <v>15568</v>
      </c>
      <c r="C9" s="5" t="n">
        <v>21548</v>
      </c>
    </row>
    <row r="10" spans="1:3">
      <c r="A10" s="4" t="s">
        <v>832</v>
      </c>
      <c r="B10" s="5" t="n">
        <v>922307</v>
      </c>
    </row>
    <row r="11" spans="1:3">
      <c r="A11" s="4" t="s">
        <v>833</v>
      </c>
      <c r="B11" s="5" t="n">
        <v>-200379</v>
      </c>
      <c r="C11" s="5" t="n">
        <v>-170950</v>
      </c>
    </row>
    <row r="12" spans="1:3">
      <c r="A12" s="4" t="s">
        <v>834</v>
      </c>
      <c r="B12" s="5" t="n">
        <v>-18026</v>
      </c>
      <c r="C12" s="5" t="n">
        <v>44421</v>
      </c>
    </row>
    <row r="13" spans="1:3">
      <c r="A13" s="4" t="s">
        <v>835</v>
      </c>
      <c r="B13" s="5" t="n">
        <v>1491942</v>
      </c>
      <c r="C13" s="5" t="n">
        <v>9256295</v>
      </c>
    </row>
    <row r="14" spans="1:3">
      <c r="A14" s="4" t="s">
        <v>836</v>
      </c>
      <c r="B14" s="5" t="n">
        <v>365263</v>
      </c>
    </row>
    <row r="15" spans="1:3">
      <c r="A15" s="4" t="s">
        <v>837</v>
      </c>
      <c r="B15" s="5" t="n">
        <v>488264</v>
      </c>
      <c r="C15" s="5" t="n">
        <v>96406</v>
      </c>
    </row>
    <row r="16" spans="1:3">
      <c r="A16" s="4" t="s">
        <v>838</v>
      </c>
      <c r="B16" s="5" t="n">
        <v>1791805</v>
      </c>
      <c r="C16" s="5" t="n">
        <v>-2954161</v>
      </c>
    </row>
    <row r="17" spans="1:3">
      <c r="A17" s="4" t="s">
        <v>824</v>
      </c>
      <c r="B17" s="6" t="n">
        <v>7624</v>
      </c>
      <c r="C17" s="6" t="n">
        <v>20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9</v>
      </c>
      <c r="B1" s="2" t="s">
        <v>2</v>
      </c>
      <c r="C1" s="2" t="s">
        <v>32</v>
      </c>
    </row>
    <row r="2" spans="1:3">
      <c r="A2" s="3" t="s">
        <v>239</v>
      </c>
    </row>
    <row r="3" spans="1:3">
      <c r="A3" s="4" t="s">
        <v>840</v>
      </c>
      <c r="B3" s="6" t="n">
        <v>3355180</v>
      </c>
      <c r="C3" s="6" t="n">
        <v>2218618</v>
      </c>
    </row>
    <row r="4" spans="1:3">
      <c r="A4" s="4" t="s">
        <v>841</v>
      </c>
      <c r="B4" s="5" t="n">
        <v>2686666</v>
      </c>
      <c r="C4" s="5" t="n">
        <v>2244047</v>
      </c>
    </row>
    <row r="5" spans="1:3">
      <c r="A5" s="4" t="s">
        <v>842</v>
      </c>
      <c r="B5" s="5" t="n">
        <v>2560417</v>
      </c>
      <c r="C5" s="5" t="n">
        <v>2273838</v>
      </c>
    </row>
    <row r="6" spans="1:3">
      <c r="A6" s="4" t="s">
        <v>151</v>
      </c>
      <c r="B6" s="5" t="n">
        <v>90866</v>
      </c>
      <c r="C6" s="5" t="n">
        <v>164821</v>
      </c>
    </row>
    <row r="7" spans="1:3">
      <c r="A7" s="4" t="s">
        <v>843</v>
      </c>
      <c r="B7" s="5" t="n">
        <v>8693129</v>
      </c>
      <c r="C7" s="5" t="n">
        <v>6901324</v>
      </c>
    </row>
    <row r="8" spans="1:3">
      <c r="A8" s="4" t="s">
        <v>844</v>
      </c>
      <c r="B8" s="6" t="n">
        <v>-8693129</v>
      </c>
      <c r="C8" s="6" t="n">
        <v>-69013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45"/>
    <col customWidth="1" max="5" min="5" width="34"/>
    <col customWidth="1" max="6" min="6" width="16"/>
    <col customWidth="1" max="7" min="7" width="24"/>
    <col customWidth="1" max="8" min="8" width="21"/>
    <col customWidth="1" max="9" min="9" width="17"/>
  </cols>
  <sheetData>
    <row r="1" spans="1:9">
      <c r="A1" s="1" t="s">
        <v>845</v>
      </c>
      <c r="B1" s="2" t="s">
        <v>846</v>
      </c>
      <c r="C1" s="2" t="s">
        <v>847</v>
      </c>
      <c r="D1" s="2" t="s">
        <v>848</v>
      </c>
      <c r="E1" s="2" t="s">
        <v>849</v>
      </c>
      <c r="F1" s="2" t="s">
        <v>850</v>
      </c>
      <c r="G1" s="2" t="s">
        <v>851</v>
      </c>
      <c r="H1" s="2" t="s">
        <v>520</v>
      </c>
      <c r="I1" s="2" t="s">
        <v>852</v>
      </c>
    </row>
    <row r="2" spans="1:9">
      <c r="A2" s="3" t="s">
        <v>853</v>
      </c>
    </row>
    <row r="3" spans="1:9">
      <c r="A3" s="4" t="s">
        <v>358</v>
      </c>
      <c r="B3" s="6" t="n">
        <v>2200000</v>
      </c>
    </row>
    <row r="4" spans="1:9">
      <c r="A4" s="4" t="s">
        <v>854</v>
      </c>
      <c r="D4" s="5" t="n">
        <v>1</v>
      </c>
    </row>
    <row r="5" spans="1:9">
      <c r="A5" s="4" t="s">
        <v>855</v>
      </c>
      <c r="G5" s="4" t="s">
        <v>856</v>
      </c>
    </row>
    <row r="6" spans="1:9">
      <c r="A6" s="4" t="s">
        <v>857</v>
      </c>
      <c r="G6" s="6" t="n">
        <v>51216</v>
      </c>
      <c r="H6" s="6" t="n">
        <v>153648</v>
      </c>
    </row>
    <row r="7" spans="1:9">
      <c r="A7" s="4" t="s">
        <v>858</v>
      </c>
    </row>
    <row r="8" spans="1:9">
      <c r="A8" s="3" t="s">
        <v>853</v>
      </c>
    </row>
    <row r="9" spans="1:9">
      <c r="A9" s="4" t="s">
        <v>859</v>
      </c>
      <c r="I9" s="5" t="n">
        <v>9849</v>
      </c>
    </row>
    <row r="10" spans="1:9">
      <c r="A10" s="4" t="s">
        <v>855</v>
      </c>
      <c r="C10" s="4" t="s">
        <v>860</v>
      </c>
      <c r="G10" s="4" t="s">
        <v>861</v>
      </c>
    </row>
    <row r="11" spans="1:9">
      <c r="A11" s="4" t="s">
        <v>857</v>
      </c>
      <c r="G11" s="6" t="n">
        <v>51000</v>
      </c>
      <c r="H11" s="5" t="n">
        <v>154000</v>
      </c>
    </row>
    <row r="12" spans="1:9">
      <c r="A12" s="4" t="s">
        <v>862</v>
      </c>
    </row>
    <row r="13" spans="1:9">
      <c r="A13" s="3" t="s">
        <v>853</v>
      </c>
    </row>
    <row r="14" spans="1:9">
      <c r="A14" s="4" t="s">
        <v>863</v>
      </c>
      <c r="D14" s="5" t="n">
        <v>3</v>
      </c>
      <c r="E14" s="5" t="n">
        <v>3</v>
      </c>
    </row>
    <row r="15" spans="1:9">
      <c r="A15" s="4" t="s">
        <v>864</v>
      </c>
      <c r="D15" s="5" t="n">
        <v>534088</v>
      </c>
      <c r="E15" s="5" t="n">
        <v>58335</v>
      </c>
    </row>
    <row r="16" spans="1:9">
      <c r="A16" s="4" t="s">
        <v>865</v>
      </c>
      <c r="D16" s="5" t="n">
        <v>534088</v>
      </c>
      <c r="E16" s="5" t="n">
        <v>40832</v>
      </c>
    </row>
    <row r="17" spans="1:9">
      <c r="A17" s="4" t="s">
        <v>358</v>
      </c>
      <c r="D17" s="6" t="n">
        <v>587000</v>
      </c>
      <c r="E17" s="6" t="n">
        <v>175000</v>
      </c>
    </row>
    <row r="18" spans="1:9">
      <c r="A18" s="4" t="s">
        <v>866</v>
      </c>
    </row>
    <row r="19" spans="1:9">
      <c r="A19" s="3" t="s">
        <v>853</v>
      </c>
    </row>
    <row r="20" spans="1:9">
      <c r="A20" s="4" t="s">
        <v>863</v>
      </c>
      <c r="D20" s="5" t="n">
        <v>7</v>
      </c>
    </row>
    <row r="21" spans="1:9">
      <c r="A21" s="4" t="s">
        <v>867</v>
      </c>
    </row>
    <row r="22" spans="1:9">
      <c r="A22" s="3" t="s">
        <v>853</v>
      </c>
    </row>
    <row r="23" spans="1:9">
      <c r="A23" s="4" t="s">
        <v>864</v>
      </c>
      <c r="D23" s="5" t="n">
        <v>227272</v>
      </c>
      <c r="E23" s="5" t="n">
        <v>204758</v>
      </c>
    </row>
    <row r="24" spans="1:9">
      <c r="A24" s="4" t="s">
        <v>865</v>
      </c>
      <c r="D24" s="5" t="n">
        <v>227272</v>
      </c>
      <c r="E24" s="5" t="n">
        <v>143330</v>
      </c>
    </row>
    <row r="25" spans="1:9">
      <c r="A25" s="4" t="s">
        <v>358</v>
      </c>
      <c r="D25" s="6" t="n">
        <v>250000</v>
      </c>
      <c r="E25" s="6" t="n">
        <v>614273</v>
      </c>
    </row>
    <row r="26" spans="1:9">
      <c r="A26" s="4" t="s">
        <v>868</v>
      </c>
      <c r="D26" s="4" t="s">
        <v>869</v>
      </c>
      <c r="E26" s="4" t="s">
        <v>869</v>
      </c>
    </row>
    <row r="27" spans="1:9">
      <c r="A27" s="4" t="s">
        <v>870</v>
      </c>
    </row>
    <row r="28" spans="1:9">
      <c r="A28" s="3" t="s">
        <v>853</v>
      </c>
    </row>
    <row r="29" spans="1:9">
      <c r="A29" s="4" t="s">
        <v>864</v>
      </c>
      <c r="D29" s="5" t="n">
        <v>79090</v>
      </c>
    </row>
    <row r="30" spans="1:9">
      <c r="A30" s="4" t="s">
        <v>865</v>
      </c>
      <c r="D30" s="5" t="n">
        <v>79090</v>
      </c>
    </row>
    <row r="31" spans="1:9">
      <c r="A31" s="4" t="s">
        <v>358</v>
      </c>
      <c r="D31" s="6" t="n">
        <v>87000</v>
      </c>
    </row>
    <row r="32" spans="1:9">
      <c r="A32" s="4" t="s">
        <v>871</v>
      </c>
    </row>
    <row r="33" spans="1:9">
      <c r="A33" s="3" t="s">
        <v>853</v>
      </c>
    </row>
    <row r="34" spans="1:9">
      <c r="A34" s="4" t="s">
        <v>872</v>
      </c>
      <c r="G34" s="6" t="n">
        <v>15000</v>
      </c>
      <c r="H34" s="6" t="n">
        <v>19000</v>
      </c>
    </row>
    <row r="35" spans="1:9">
      <c r="A35" s="4" t="s">
        <v>873</v>
      </c>
    </row>
    <row r="36" spans="1:9">
      <c r="A36" s="3" t="s">
        <v>853</v>
      </c>
    </row>
    <row r="37" spans="1:9">
      <c r="A37" s="4" t="s">
        <v>859</v>
      </c>
      <c r="G37" s="5" t="n">
        <v>9849</v>
      </c>
    </row>
    <row r="38" spans="1:9">
      <c r="A38" s="4" t="s">
        <v>874</v>
      </c>
      <c r="G38" s="4" t="s">
        <v>875</v>
      </c>
    </row>
    <row r="39" spans="1:9">
      <c r="A39" s="4" t="s">
        <v>876</v>
      </c>
      <c r="G39" s="6" t="n">
        <v>12804</v>
      </c>
    </row>
    <row r="40" spans="1:9">
      <c r="A40" s="4" t="s">
        <v>877</v>
      </c>
      <c r="G40" s="5" t="n">
        <v>12804</v>
      </c>
    </row>
    <row r="41" spans="1:9">
      <c r="A41" s="4" t="s">
        <v>855</v>
      </c>
      <c r="F41" s="4" t="s">
        <v>878</v>
      </c>
    </row>
    <row r="42" spans="1:9">
      <c r="A42" s="4" t="s">
        <v>879</v>
      </c>
      <c r="G42" s="5" t="n">
        <v>16000</v>
      </c>
    </row>
    <row r="43" spans="1:9">
      <c r="A43" s="4" t="s">
        <v>880</v>
      </c>
      <c r="G43" s="6" t="n">
        <v>3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6"/>
    <col customWidth="1" max="3" min="3" width="21"/>
    <col customWidth="1" max="4" min="4" width="21"/>
    <col customWidth="1" max="5" min="5" width="21"/>
    <col customWidth="1" max="6" min="6" width="14"/>
    <col customWidth="1" max="7" min="7" width="17"/>
  </cols>
  <sheetData>
    <row r="1" spans="1:7">
      <c r="A1" s="1" t="s">
        <v>881</v>
      </c>
      <c r="B1" s="2" t="s">
        <v>847</v>
      </c>
      <c r="C1" s="2" t="s">
        <v>882</v>
      </c>
      <c r="D1" s="2" t="s">
        <v>421</v>
      </c>
      <c r="E1" s="2" t="s">
        <v>520</v>
      </c>
      <c r="F1" s="2" t="s">
        <v>883</v>
      </c>
      <c r="G1" s="2" t="s">
        <v>852</v>
      </c>
    </row>
    <row r="2" spans="1:7">
      <c r="A2" s="3" t="s">
        <v>884</v>
      </c>
    </row>
    <row r="3" spans="1:7">
      <c r="A3" s="4" t="s">
        <v>855</v>
      </c>
      <c r="D3" s="4" t="s">
        <v>856</v>
      </c>
    </row>
    <row r="4" spans="1:7">
      <c r="A4" s="4" t="s">
        <v>885</v>
      </c>
      <c r="D4" s="6" t="n">
        <v>1272000</v>
      </c>
      <c r="E4" s="6" t="n">
        <v>1272000</v>
      </c>
    </row>
    <row r="5" spans="1:7">
      <c r="A5" s="4" t="s">
        <v>344</v>
      </c>
      <c r="C5" s="6" t="n">
        <v>1062500</v>
      </c>
      <c r="D5" s="6" t="n">
        <v>611000</v>
      </c>
    </row>
    <row r="6" spans="1:7">
      <c r="A6" s="4" t="s">
        <v>345</v>
      </c>
      <c r="D6" s="4" t="s">
        <v>346</v>
      </c>
    </row>
    <row r="7" spans="1:7">
      <c r="A7" s="4" t="s">
        <v>347</v>
      </c>
      <c r="D7" s="4" t="s">
        <v>348</v>
      </c>
    </row>
    <row r="8" spans="1:7">
      <c r="A8" s="4" t="s">
        <v>886</v>
      </c>
      <c r="D8" s="6" t="n">
        <v>79000</v>
      </c>
      <c r="E8" s="6" t="n">
        <v>32000</v>
      </c>
    </row>
    <row r="9" spans="1:7">
      <c r="A9" s="4" t="s">
        <v>887</v>
      </c>
      <c r="D9" s="5" t="n">
        <v>46000</v>
      </c>
    </row>
    <row r="10" spans="1:7">
      <c r="A10" s="4" t="s">
        <v>888</v>
      </c>
      <c r="D10" s="6" t="n">
        <v>309000</v>
      </c>
    </row>
    <row r="11" spans="1:7">
      <c r="A11" s="4" t="s">
        <v>367</v>
      </c>
    </row>
    <row r="12" spans="1:7">
      <c r="A12" s="3" t="s">
        <v>884</v>
      </c>
    </row>
    <row r="13" spans="1:7">
      <c r="A13" s="4" t="s">
        <v>368</v>
      </c>
      <c r="C13" s="6" t="n">
        <v>62500</v>
      </c>
    </row>
    <row r="14" spans="1:7">
      <c r="A14" s="4" t="s">
        <v>858</v>
      </c>
    </row>
    <row r="15" spans="1:7">
      <c r="A15" s="3" t="s">
        <v>884</v>
      </c>
    </row>
    <row r="16" spans="1:7">
      <c r="A16" s="4" t="s">
        <v>889</v>
      </c>
      <c r="F16" s="4" t="s">
        <v>890</v>
      </c>
    </row>
    <row r="17" spans="1:7">
      <c r="A17" s="4" t="s">
        <v>855</v>
      </c>
      <c r="B17" s="4" t="s">
        <v>860</v>
      </c>
      <c r="D17" s="4" t="s">
        <v>861</v>
      </c>
    </row>
    <row r="18" spans="1:7">
      <c r="A18" s="4" t="s">
        <v>859</v>
      </c>
      <c r="G18" s="5" t="n">
        <v>98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421</v>
      </c>
    </row>
    <row r="2" spans="1:2">
      <c r="A2" s="3" t="s">
        <v>245</v>
      </c>
    </row>
    <row r="3" spans="1:2">
      <c r="A3" s="5" t="n">
        <v>2018</v>
      </c>
      <c r="B3" s="6" t="n">
        <v>1388705</v>
      </c>
    </row>
    <row r="4" spans="1:2">
      <c r="A4" s="5" t="n">
        <v>2019</v>
      </c>
      <c r="B4" s="5" t="n">
        <v>1430366</v>
      </c>
    </row>
    <row r="5" spans="1:2">
      <c r="A5" s="5" t="n">
        <v>2020</v>
      </c>
      <c r="B5" s="5" t="n">
        <v>855136</v>
      </c>
    </row>
    <row r="6" spans="1:2">
      <c r="A6" s="4" t="s">
        <v>94</v>
      </c>
      <c r="B6" s="6" t="n">
        <v>3674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2</v>
      </c>
      <c r="B1" s="2" t="s">
        <v>410</v>
      </c>
      <c r="R1" s="2" t="s">
        <v>1</v>
      </c>
    </row>
    <row r="2" spans="1:20">
      <c r="B2" s="2" t="s">
        <v>2</v>
      </c>
      <c r="D2" s="2" t="s">
        <v>336</v>
      </c>
      <c r="F2" s="2" t="s">
        <v>4</v>
      </c>
      <c r="H2" s="2" t="s">
        <v>174</v>
      </c>
      <c r="J2" s="2" t="s">
        <v>32</v>
      </c>
      <c r="L2" s="2" t="s">
        <v>337</v>
      </c>
      <c r="N2" s="2" t="s">
        <v>338</v>
      </c>
      <c r="P2" s="2" t="s">
        <v>339</v>
      </c>
      <c r="R2" s="2" t="s">
        <v>2</v>
      </c>
      <c r="S2" s="2" t="s">
        <v>32</v>
      </c>
      <c r="T2" s="2" t="s">
        <v>177</v>
      </c>
    </row>
    <row r="3" spans="1:20">
      <c r="A3" s="3" t="s">
        <v>893</v>
      </c>
    </row>
    <row r="4" spans="1:20">
      <c r="A4" s="4" t="s">
        <v>34</v>
      </c>
      <c r="B4" s="6" t="n">
        <v>2146611</v>
      </c>
      <c r="D4" s="6" t="n">
        <v>5879025</v>
      </c>
      <c r="F4" s="6" t="n">
        <v>10000155</v>
      </c>
      <c r="H4" s="6" t="n">
        <v>14042388</v>
      </c>
      <c r="J4" s="6" t="n">
        <v>4609332</v>
      </c>
      <c r="L4" s="6" t="n">
        <v>678855</v>
      </c>
      <c r="N4" s="6" t="n">
        <v>3751570</v>
      </c>
      <c r="P4" s="6" t="n">
        <v>4572750</v>
      </c>
      <c r="R4" s="6" t="n">
        <v>2146611</v>
      </c>
      <c r="S4" s="6" t="n">
        <v>4609332</v>
      </c>
      <c r="T4" s="6" t="n">
        <v>8821329</v>
      </c>
    </row>
    <row r="5" spans="1:20">
      <c r="A5" s="4" t="s">
        <v>40</v>
      </c>
      <c r="B5" s="5" t="n">
        <v>7378906</v>
      </c>
      <c r="D5" s="5" t="n">
        <v>11120215</v>
      </c>
      <c r="F5" s="5" t="n">
        <v>14653193</v>
      </c>
      <c r="H5" s="5" t="n">
        <v>17933413</v>
      </c>
      <c r="J5" s="5" t="n">
        <v>7578326</v>
      </c>
      <c r="L5" s="5" t="n">
        <v>3282549</v>
      </c>
      <c r="N5" s="5" t="n">
        <v>6303153</v>
      </c>
      <c r="P5" s="5" t="n">
        <v>6780830</v>
      </c>
      <c r="R5" s="5" t="n">
        <v>7378906</v>
      </c>
      <c r="S5" s="5" t="n">
        <v>7578326</v>
      </c>
    </row>
    <row r="6" spans="1:20">
      <c r="A6" s="4" t="s">
        <v>894</v>
      </c>
      <c r="B6" s="5" t="n">
        <v>1421527</v>
      </c>
      <c r="D6" s="5" t="n">
        <v>1255939</v>
      </c>
      <c r="F6" s="5" t="n">
        <v>1561520</v>
      </c>
      <c r="H6" s="5" t="n">
        <v>2062544</v>
      </c>
      <c r="J6" s="5" t="n">
        <v>2526113</v>
      </c>
      <c r="L6" s="5" t="n">
        <v>2793258</v>
      </c>
      <c r="N6" s="5" t="n">
        <v>3134593</v>
      </c>
      <c r="P6" s="5" t="n">
        <v>3132372</v>
      </c>
      <c r="R6" s="5" t="n">
        <v>1421527</v>
      </c>
      <c r="S6" s="5" t="n">
        <v>2526113</v>
      </c>
    </row>
    <row r="7" spans="1:20">
      <c r="A7" s="4" t="s">
        <v>60</v>
      </c>
      <c r="B7" s="5" t="n">
        <v>1296034</v>
      </c>
      <c r="D7" s="5" t="n">
        <v>4026079</v>
      </c>
      <c r="F7" s="5" t="n">
        <v>7342257</v>
      </c>
      <c r="H7" s="5" t="n">
        <v>10418069</v>
      </c>
      <c r="J7" s="5" t="n">
        <v>658661</v>
      </c>
      <c r="L7" s="5" t="n">
        <v>-4556158</v>
      </c>
      <c r="N7" s="5" t="n">
        <v>-419402</v>
      </c>
      <c r="P7" s="5" t="n">
        <v>-489231</v>
      </c>
      <c r="R7" s="5" t="n">
        <v>1296034</v>
      </c>
      <c r="S7" s="5" t="n">
        <v>658661</v>
      </c>
      <c r="T7" s="6" t="n">
        <v>3692735</v>
      </c>
    </row>
    <row r="8" spans="1:20">
      <c r="A8" s="3" t="s">
        <v>895</v>
      </c>
    </row>
    <row r="9" spans="1:20">
      <c r="A9" s="4" t="s">
        <v>74</v>
      </c>
      <c r="B9" s="5" t="n">
        <v>995226</v>
      </c>
      <c r="D9" s="5" t="n">
        <v>1111411</v>
      </c>
      <c r="F9" s="5" t="n">
        <v>1278961</v>
      </c>
      <c r="H9" s="5" t="n">
        <v>1683065</v>
      </c>
      <c r="J9" s="5" t="n">
        <v>1291587</v>
      </c>
      <c r="L9" s="5" t="n">
        <v>1047280</v>
      </c>
      <c r="N9" s="5" t="n">
        <v>662860</v>
      </c>
      <c r="P9" s="5" t="n">
        <v>221369</v>
      </c>
      <c r="R9" s="5" t="n">
        <v>5068663</v>
      </c>
      <c r="S9" s="5" t="n">
        <v>3223096</v>
      </c>
    </row>
    <row r="10" spans="1:20">
      <c r="A10" s="4" t="s">
        <v>76</v>
      </c>
      <c r="B10" s="5" t="n">
        <v>2359909</v>
      </c>
      <c r="D10" s="5" t="n">
        <v>2487054</v>
      </c>
      <c r="F10" s="5" t="n">
        <v>2368705</v>
      </c>
      <c r="H10" s="5" t="n">
        <v>2129454</v>
      </c>
      <c r="J10" s="5" t="n">
        <v>1899462</v>
      </c>
      <c r="L10" s="5" t="n">
        <v>1876288</v>
      </c>
      <c r="N10" s="5" t="n">
        <v>1669571</v>
      </c>
      <c r="P10" s="5" t="n">
        <v>1474790</v>
      </c>
      <c r="R10" s="5" t="n">
        <v>9345122</v>
      </c>
      <c r="S10" s="5" t="n">
        <v>6920111</v>
      </c>
    </row>
    <row r="11" spans="1:20">
      <c r="A11" s="4" t="s">
        <v>77</v>
      </c>
      <c r="B11" s="5" t="n">
        <v>908800</v>
      </c>
      <c r="D11" s="5" t="n">
        <v>856698</v>
      </c>
      <c r="F11" s="5" t="n">
        <v>841991</v>
      </c>
      <c r="H11" s="5" t="n">
        <v>757258</v>
      </c>
      <c r="J11" s="5" t="n">
        <v>668399</v>
      </c>
      <c r="L11" s="5" t="n">
        <v>600613</v>
      </c>
      <c r="N11" s="5" t="n">
        <v>716279</v>
      </c>
      <c r="P11" s="5" t="n">
        <v>728076</v>
      </c>
      <c r="R11" s="5" t="n">
        <v>3364747</v>
      </c>
      <c r="S11" s="5" t="n">
        <v>2713367</v>
      </c>
    </row>
    <row r="12" spans="1:20">
      <c r="A12" s="4" t="s">
        <v>78</v>
      </c>
      <c r="B12" s="5" t="n">
        <v>1650097</v>
      </c>
      <c r="D12" s="5" t="n">
        <v>1834771</v>
      </c>
      <c r="F12" s="5" t="n">
        <v>1798026</v>
      </c>
      <c r="H12" s="5" t="n">
        <v>1906635</v>
      </c>
      <c r="J12" s="5" t="n">
        <v>1636994</v>
      </c>
      <c r="L12" s="5" t="n">
        <v>1918543</v>
      </c>
      <c r="N12" s="5" t="n">
        <v>1517664</v>
      </c>
      <c r="P12" s="5" t="n">
        <v>1487224</v>
      </c>
      <c r="R12" s="5" t="n">
        <v>7189529</v>
      </c>
      <c r="S12" s="5" t="n">
        <v>6560425</v>
      </c>
    </row>
    <row r="13" spans="1:20">
      <c r="A13" s="4" t="s">
        <v>79</v>
      </c>
      <c r="B13" s="5" t="n">
        <v>1642941</v>
      </c>
      <c r="D13" s="5" t="n">
        <v>1675852</v>
      </c>
      <c r="F13" s="5" t="n">
        <v>1746867</v>
      </c>
      <c r="H13" s="5" t="n">
        <v>1278311</v>
      </c>
      <c r="J13" s="5" t="n">
        <v>1179167</v>
      </c>
      <c r="L13" s="5" t="n">
        <v>1278455</v>
      </c>
      <c r="N13" s="5" t="n">
        <v>1291709</v>
      </c>
      <c r="P13" s="5" t="n">
        <v>1304899</v>
      </c>
      <c r="R13" s="5" t="n">
        <v>6343971</v>
      </c>
      <c r="S13" s="5" t="n">
        <v>5054230</v>
      </c>
    </row>
    <row r="14" spans="1:20">
      <c r="A14" s="4" t="s">
        <v>81</v>
      </c>
      <c r="B14" s="5" t="n">
        <v>-5566521</v>
      </c>
      <c r="D14" s="5" t="n">
        <v>-5742964</v>
      </c>
      <c r="F14" s="5" t="n">
        <v>-5476628</v>
      </c>
      <c r="H14" s="5" t="n">
        <v>-4388593</v>
      </c>
      <c r="J14" s="5" t="n">
        <v>-4092435</v>
      </c>
      <c r="L14" s="5" t="n">
        <v>-4626619</v>
      </c>
      <c r="N14" s="5" t="n">
        <v>-4532363</v>
      </c>
      <c r="P14" s="5" t="n">
        <v>-4773620</v>
      </c>
      <c r="R14" s="5" t="n">
        <v>-21174706</v>
      </c>
      <c r="S14" s="5" t="n">
        <v>-18025037</v>
      </c>
    </row>
    <row r="15" spans="1:20">
      <c r="A15" s="4" t="s">
        <v>115</v>
      </c>
      <c r="B15" s="6" t="n">
        <v>-5666573</v>
      </c>
      <c r="D15" s="6" t="n">
        <v>-5821306</v>
      </c>
      <c r="F15" s="6" t="n">
        <v>-5693151</v>
      </c>
      <c r="H15" s="6" t="n">
        <v>-4432707</v>
      </c>
      <c r="J15" s="6" t="n">
        <v>-4186874</v>
      </c>
      <c r="L15" s="6" t="n">
        <v>-4743076</v>
      </c>
      <c r="N15" s="6" t="n">
        <v>-4594174</v>
      </c>
      <c r="P15" s="6" t="n">
        <v>-4875198</v>
      </c>
      <c r="R15" s="6" t="n">
        <v>-21613737</v>
      </c>
      <c r="S15" s="6" t="n">
        <v>-18399322</v>
      </c>
    </row>
    <row r="16" spans="1:20">
      <c r="A16" s="3" t="s">
        <v>92</v>
      </c>
    </row>
    <row r="17" spans="1:20">
      <c r="A17" s="4" t="s">
        <v>90</v>
      </c>
      <c r="B17" s="8" t="n">
        <v>-0.18</v>
      </c>
      <c r="C17" s="4" t="s">
        <v>896</v>
      </c>
      <c r="D17" s="8" t="n">
        <v>-0.2</v>
      </c>
      <c r="E17" s="4" t="s">
        <v>896</v>
      </c>
      <c r="F17" s="8" t="n">
        <v>-0.21</v>
      </c>
      <c r="G17" s="4" t="s">
        <v>896</v>
      </c>
      <c r="H17" s="8" t="n">
        <v>-0.21</v>
      </c>
      <c r="I17" s="4" t="s">
        <v>896</v>
      </c>
      <c r="J17" s="8" t="n">
        <v>-0.27</v>
      </c>
      <c r="K17" s="4" t="s">
        <v>896</v>
      </c>
      <c r="L17" s="8" t="n">
        <v>-0.57</v>
      </c>
      <c r="M17" s="4" t="s">
        <v>896</v>
      </c>
      <c r="N17" s="8" t="n">
        <v>-0.6</v>
      </c>
      <c r="O17" s="4" t="s">
        <v>896</v>
      </c>
      <c r="P17" s="8" t="n">
        <v>-0.74</v>
      </c>
      <c r="Q17" s="4" t="s">
        <v>896</v>
      </c>
      <c r="R17" s="8" t="n">
        <v>-0.79</v>
      </c>
      <c r="S17" s="8" t="n">
        <v>-1.92</v>
      </c>
    </row>
    <row r="18" spans="1:20">
      <c r="A18" s="4" t="s">
        <v>91</v>
      </c>
      <c r="B18" s="8" t="n">
        <v>-0.18</v>
      </c>
      <c r="C18" s="4" t="s">
        <v>896</v>
      </c>
      <c r="D18" s="8" t="n">
        <v>-0.2</v>
      </c>
      <c r="E18" s="4" t="s">
        <v>896</v>
      </c>
      <c r="F18" s="8" t="n">
        <v>-0.21</v>
      </c>
      <c r="G18" s="4" t="s">
        <v>896</v>
      </c>
      <c r="H18" s="8" t="n">
        <v>-0.21</v>
      </c>
      <c r="I18" s="4" t="s">
        <v>896</v>
      </c>
      <c r="J18" s="8" t="n">
        <v>-0.27</v>
      </c>
      <c r="K18" s="4" t="s">
        <v>896</v>
      </c>
      <c r="L18" s="8" t="n">
        <v>-0.57</v>
      </c>
      <c r="M18" s="4" t="s">
        <v>896</v>
      </c>
      <c r="N18" s="8" t="n">
        <v>-0.6</v>
      </c>
      <c r="O18" s="4" t="s">
        <v>896</v>
      </c>
      <c r="P18" s="8" t="n">
        <v>-0.74</v>
      </c>
      <c r="Q18" s="4" t="s">
        <v>896</v>
      </c>
      <c r="R18" s="8" t="n">
        <v>-0.79</v>
      </c>
      <c r="S18" s="8" t="n">
        <v>-1.92</v>
      </c>
    </row>
    <row r="19" spans="1:20">
      <c r="A19" s="3" t="s">
        <v>89</v>
      </c>
    </row>
    <row r="20" spans="1:20">
      <c r="A20" s="4" t="s">
        <v>90</v>
      </c>
      <c r="B20" s="5" t="n">
        <v>31489993</v>
      </c>
      <c r="D20" s="5" t="n">
        <v>29605953</v>
      </c>
      <c r="F20" s="5" t="n">
        <v>26778549</v>
      </c>
      <c r="H20" s="5" t="n">
        <v>20969131</v>
      </c>
      <c r="J20" s="5" t="n">
        <v>15620049</v>
      </c>
      <c r="L20" s="5" t="n">
        <v>8370691</v>
      </c>
      <c r="N20" s="5" t="n">
        <v>7702286</v>
      </c>
      <c r="P20" s="5" t="n">
        <v>6566992</v>
      </c>
      <c r="R20" s="5" t="n">
        <v>27246292</v>
      </c>
      <c r="S20" s="5" t="n">
        <v>9578285</v>
      </c>
    </row>
    <row r="21" spans="1:20">
      <c r="A21" s="4" t="s">
        <v>91</v>
      </c>
      <c r="B21" s="5" t="n">
        <v>31489993</v>
      </c>
      <c r="D21" s="5" t="n">
        <v>29605953</v>
      </c>
      <c r="F21" s="5" t="n">
        <v>26778549</v>
      </c>
      <c r="H21" s="5" t="n">
        <v>20969131</v>
      </c>
      <c r="J21" s="5" t="n">
        <v>15620049</v>
      </c>
      <c r="L21" s="5" t="n">
        <v>8370691</v>
      </c>
      <c r="N21" s="5" t="n">
        <v>7702286</v>
      </c>
      <c r="P21" s="5" t="n">
        <v>6566992</v>
      </c>
      <c r="R21" s="5" t="n">
        <v>27246292</v>
      </c>
      <c r="S21" s="5" t="n">
        <v>9578285</v>
      </c>
    </row>
    <row r="22" spans="1:20"/>
    <row r="23" spans="1:20">
      <c r="A23" s="4" t="s">
        <v>896</v>
      </c>
      <c r="B23" s="4" t="s">
        <v>897</v>
      </c>
    </row>
  </sheetData>
  <mergeCells count="13">
    <mergeCell ref="A1:A2"/>
    <mergeCell ref="B1:Q1"/>
    <mergeCell ref="R1:S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31"/>
    <col customWidth="1" max="6" min="6" width="31"/>
    <col customWidth="1" max="7" min="7" width="21"/>
    <col customWidth="1" max="8" min="8" width="21"/>
    <col customWidth="1" max="9" min="9" width="21"/>
    <col customWidth="1" max="10" min="10" width="21"/>
    <col customWidth="1" max="11" min="11" width="24"/>
    <col customWidth="1" max="12" min="12" width="24"/>
    <col customWidth="1" max="13" min="13" width="23"/>
  </cols>
  <sheetData>
    <row r="1" spans="1:13">
      <c r="A1" s="1" t="s">
        <v>898</v>
      </c>
      <c r="B1" s="2" t="s">
        <v>899</v>
      </c>
      <c r="C1" s="2" t="s">
        <v>900</v>
      </c>
      <c r="D1" s="2" t="s">
        <v>555</v>
      </c>
      <c r="E1" s="2" t="s">
        <v>901</v>
      </c>
      <c r="F1" s="2" t="s">
        <v>902</v>
      </c>
      <c r="G1" s="2" t="s">
        <v>903</v>
      </c>
      <c r="H1" s="2" t="s">
        <v>558</v>
      </c>
      <c r="I1" s="2" t="s">
        <v>421</v>
      </c>
      <c r="J1" s="2" t="s">
        <v>520</v>
      </c>
      <c r="K1" s="2" t="s">
        <v>904</v>
      </c>
      <c r="L1" s="2" t="s">
        <v>905</v>
      </c>
      <c r="M1" s="2" t="s">
        <v>906</v>
      </c>
    </row>
    <row r="2" spans="1:13">
      <c r="A2" s="3" t="s">
        <v>907</v>
      </c>
    </row>
    <row r="3" spans="1:13">
      <c r="A3" s="4" t="s">
        <v>574</v>
      </c>
      <c r="I3" s="6" t="n">
        <v>1400180</v>
      </c>
      <c r="J3" s="6" t="n">
        <v>482065</v>
      </c>
    </row>
    <row r="4" spans="1:13">
      <c r="A4" s="4" t="s">
        <v>351</v>
      </c>
      <c r="F4" s="6" t="n">
        <v>2000000</v>
      </c>
      <c r="G4" s="6" t="n">
        <v>9000000</v>
      </c>
    </row>
    <row r="5" spans="1:13">
      <c r="A5" s="4" t="s">
        <v>908</v>
      </c>
      <c r="E5" s="8" t="n">
        <v>1.5</v>
      </c>
      <c r="F5" s="8" t="n">
        <v>1.5</v>
      </c>
      <c r="K5" s="8" t="n">
        <v>0.85</v>
      </c>
      <c r="L5" s="8" t="n">
        <v>2.5</v>
      </c>
      <c r="M5" s="8" t="n">
        <v>3.9</v>
      </c>
    </row>
    <row r="6" spans="1:13">
      <c r="A6" s="4" t="s">
        <v>159</v>
      </c>
      <c r="E6" s="6" t="n">
        <v>0</v>
      </c>
      <c r="G6" s="6" t="n">
        <v>564</v>
      </c>
      <c r="I6" s="6" t="n">
        <v>7498535</v>
      </c>
    </row>
    <row r="7" spans="1:13">
      <c r="A7" s="4" t="s">
        <v>575</v>
      </c>
    </row>
    <row r="8" spans="1:13">
      <c r="A8" s="3" t="s">
        <v>907</v>
      </c>
    </row>
    <row r="9" spans="1:13">
      <c r="A9" s="4" t="s">
        <v>574</v>
      </c>
      <c r="D9" s="6" t="n">
        <v>250000</v>
      </c>
    </row>
    <row r="10" spans="1:13">
      <c r="A10" s="4" t="s">
        <v>576</v>
      </c>
      <c r="D10" s="5" t="n">
        <v>22</v>
      </c>
    </row>
    <row r="11" spans="1:13">
      <c r="A11" s="4" t="s">
        <v>577</v>
      </c>
      <c r="D11" s="6" t="n">
        <v>11081</v>
      </c>
    </row>
    <row r="12" spans="1:13">
      <c r="A12" s="4" t="s">
        <v>909</v>
      </c>
      <c r="D12" s="4" t="s">
        <v>407</v>
      </c>
    </row>
    <row r="13" spans="1:13">
      <c r="A13" s="4" t="s">
        <v>581</v>
      </c>
      <c r="H13" s="6" t="n">
        <v>78000</v>
      </c>
    </row>
    <row r="14" spans="1:13">
      <c r="A14" s="4" t="s">
        <v>910</v>
      </c>
    </row>
    <row r="15" spans="1:13">
      <c r="A15" s="3" t="s">
        <v>907</v>
      </c>
    </row>
    <row r="16" spans="1:13">
      <c r="A16" s="4" t="s">
        <v>351</v>
      </c>
      <c r="C16" s="6" t="n">
        <v>13300000</v>
      </c>
    </row>
    <row r="17" spans="1:13">
      <c r="A17" s="4" t="s">
        <v>911</v>
      </c>
      <c r="C17" s="5" t="n">
        <v>32854606</v>
      </c>
    </row>
    <row r="18" spans="1:13">
      <c r="A18" s="4" t="s">
        <v>912</v>
      </c>
      <c r="C18" s="8" t="n">
        <v>0.45</v>
      </c>
    </row>
    <row r="19" spans="1:13">
      <c r="A19" s="4" t="s">
        <v>908</v>
      </c>
      <c r="C19" s="8" t="n">
        <v>0.5</v>
      </c>
    </row>
    <row r="20" spans="1:13">
      <c r="A20" s="4" t="s">
        <v>457</v>
      </c>
      <c r="C20" s="4" t="s">
        <v>186</v>
      </c>
    </row>
    <row r="21" spans="1:13">
      <c r="A21" s="4" t="s">
        <v>159</v>
      </c>
      <c r="B21" s="6" t="n">
        <v>0</v>
      </c>
      <c r="C21" s="6" t="n">
        <v>0</v>
      </c>
    </row>
    <row r="22" spans="1:13">
      <c r="A22" s="4" t="s">
        <v>913</v>
      </c>
    </row>
    <row r="23" spans="1:13">
      <c r="A23" s="3" t="s">
        <v>907</v>
      </c>
    </row>
    <row r="24" spans="1:13">
      <c r="A24" s="4" t="s">
        <v>865</v>
      </c>
      <c r="C24" s="5" t="n">
        <v>32854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3"/>
    <col customWidth="1" max="7" min="7" width="14"/>
    <col customWidth="1" max="8" min="8" width="14"/>
    <col customWidth="1" max="9" min="9" width="14"/>
  </cols>
  <sheetData>
    <row r="1" spans="1:9">
      <c r="A1" s="1" t="s">
        <v>171</v>
      </c>
      <c r="B1" s="2" t="s">
        <v>172</v>
      </c>
      <c r="C1" s="2" t="s">
        <v>173</v>
      </c>
      <c r="D1" s="2" t="s">
        <v>174</v>
      </c>
      <c r="E1" s="2" t="s">
        <v>175</v>
      </c>
      <c r="F1" s="2" t="s">
        <v>176</v>
      </c>
      <c r="G1" s="2" t="s">
        <v>2</v>
      </c>
      <c r="H1" s="2" t="s">
        <v>32</v>
      </c>
      <c r="I1" s="2" t="s">
        <v>177</v>
      </c>
    </row>
    <row r="2" spans="1:9">
      <c r="A2" s="4" t="s">
        <v>178</v>
      </c>
      <c r="G2" s="6" t="n">
        <v>451000</v>
      </c>
      <c r="H2" s="6" t="n">
        <v>547000</v>
      </c>
    </row>
    <row r="3" spans="1:9">
      <c r="A3" s="4" t="s">
        <v>179</v>
      </c>
      <c r="H3" s="5" t="n">
        <v>3933</v>
      </c>
    </row>
    <row r="4" spans="1:9">
      <c r="A4" s="4" t="s">
        <v>180</v>
      </c>
      <c r="G4" s="5" t="n">
        <v>719000</v>
      </c>
      <c r="H4" s="5" t="n">
        <v>975000</v>
      </c>
    </row>
    <row r="5" spans="1:9">
      <c r="A5" s="4" t="s">
        <v>181</v>
      </c>
      <c r="G5" s="5" t="n">
        <v>34000</v>
      </c>
      <c r="H5" s="5" t="n">
        <v>270000</v>
      </c>
    </row>
    <row r="6" spans="1:9">
      <c r="A6" s="4" t="s">
        <v>182</v>
      </c>
      <c r="H6" s="5" t="n">
        <v>240000</v>
      </c>
    </row>
    <row r="7" spans="1:9">
      <c r="A7" s="4" t="s">
        <v>155</v>
      </c>
      <c r="G7" s="6" t="n">
        <v>31000</v>
      </c>
      <c r="H7" s="6" t="n">
        <v>58000</v>
      </c>
      <c r="I7" s="6" t="n">
        <v>64000</v>
      </c>
    </row>
    <row r="8" spans="1:9">
      <c r="A8" s="4" t="s">
        <v>183</v>
      </c>
      <c r="B8" s="5" t="n">
        <v>246250</v>
      </c>
      <c r="C8" s="5" t="n">
        <v>1434639</v>
      </c>
      <c r="D8" s="5" t="n">
        <v>2160000</v>
      </c>
      <c r="F8" s="5" t="n">
        <v>1163526</v>
      </c>
    </row>
    <row r="9" spans="1:9">
      <c r="A9" s="4" t="s">
        <v>184</v>
      </c>
      <c r="B9" s="8" t="n">
        <v>0.85</v>
      </c>
      <c r="C9" s="8" t="n">
        <v>1.5</v>
      </c>
      <c r="D9" s="8" t="n">
        <v>2.5</v>
      </c>
      <c r="F9" s="8" t="n">
        <v>3.9</v>
      </c>
    </row>
    <row r="10" spans="1:9">
      <c r="A10" s="4" t="s">
        <v>185</v>
      </c>
      <c r="B10" s="4" t="s">
        <v>186</v>
      </c>
      <c r="C10" s="4" t="s">
        <v>186</v>
      </c>
      <c r="D10" s="4" t="s">
        <v>186</v>
      </c>
      <c r="F10" s="4" t="s">
        <v>186</v>
      </c>
    </row>
    <row r="11" spans="1:9">
      <c r="A11" s="4" t="s">
        <v>187</v>
      </c>
      <c r="B11" s="6" t="n">
        <v>100000</v>
      </c>
      <c r="C11" s="6" t="n">
        <v>1500000</v>
      </c>
      <c r="D11" s="6" t="n">
        <v>2800000</v>
      </c>
      <c r="E11" s="6" t="n">
        <v>5200000</v>
      </c>
      <c r="F11" s="6" t="n">
        <v>2000000</v>
      </c>
    </row>
    <row r="12" spans="1:9">
      <c r="A12" s="4" t="s">
        <v>188</v>
      </c>
      <c r="B12" s="6" t="n">
        <v>428000</v>
      </c>
      <c r="C12" s="6" t="n">
        <v>176000</v>
      </c>
      <c r="D12" s="6" t="n">
        <v>728000</v>
      </c>
      <c r="E12" s="6" t="n">
        <v>1037000000000</v>
      </c>
      <c r="F12" s="6" t="n">
        <v>653000</v>
      </c>
    </row>
    <row r="13" spans="1:9">
      <c r="A13" s="4" t="s">
        <v>189</v>
      </c>
      <c r="E13" s="8" t="n">
        <v>0.57</v>
      </c>
    </row>
    <row r="14" spans="1:9">
      <c r="A14" s="4" t="s">
        <v>190</v>
      </c>
      <c r="E14" s="4" t="s">
        <v>191</v>
      </c>
    </row>
    <row r="15" spans="1:9">
      <c r="A15" s="4" t="s">
        <v>192</v>
      </c>
      <c r="E15" s="7" t="n">
        <v>1.0331</v>
      </c>
    </row>
    <row r="16" spans="1:9">
      <c r="A16" s="4" t="s">
        <v>193</v>
      </c>
      <c r="E16" s="5" t="n">
        <v>627131</v>
      </c>
    </row>
    <row r="17" spans="1:9">
      <c r="A17" s="4" t="s">
        <v>68</v>
      </c>
      <c r="E17" s="7" t="n">
        <v>0.0009</v>
      </c>
      <c r="G17" s="7" t="n">
        <v>0.0001</v>
      </c>
      <c r="H17" s="7" t="n">
        <v>0.0001</v>
      </c>
    </row>
    <row r="18" spans="1:9">
      <c r="A18" s="4" t="s">
        <v>194</v>
      </c>
      <c r="E18" s="6" t="n">
        <v>800000</v>
      </c>
    </row>
    <row r="19" spans="1:9">
      <c r="A19" s="4" t="s">
        <v>195</v>
      </c>
      <c r="B19" s="4" t="s">
        <v>196</v>
      </c>
    </row>
    <row r="20" spans="1:9">
      <c r="A20" s="4" t="s">
        <v>197</v>
      </c>
      <c r="B20" s="4" t="s">
        <v>198</v>
      </c>
    </row>
    <row r="21" spans="1:9">
      <c r="A21" s="4" t="s">
        <v>199</v>
      </c>
    </row>
    <row r="22" spans="1:9">
      <c r="A22" s="4" t="s">
        <v>200</v>
      </c>
      <c r="E22" s="5" t="n">
        <v>1365000</v>
      </c>
    </row>
    <row r="23" spans="1:9">
      <c r="A23" s="4" t="s">
        <v>193</v>
      </c>
      <c r="E23" s="5" t="n">
        <v>1365000</v>
      </c>
    </row>
    <row r="24" spans="1:9">
      <c r="A24" s="4" t="s">
        <v>201</v>
      </c>
    </row>
    <row r="25" spans="1:9">
      <c r="A25" s="4" t="s">
        <v>183</v>
      </c>
      <c r="E25" s="5" t="n">
        <v>9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5:14Z</dcterms:created>
  <dcterms:modified xmlns:dcterms="http://purl.org/dc/terms/" xmlns:xsi="http://www.w3.org/2001/XMLSchema-instance" xsi:type="dcterms:W3CDTF">2018-03-28T17:25:14Z</dcterms:modified>
</cp:coreProperties>
</file>